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Basis of Presentation" sheetId="9" r:id="rId9"/>
    <s:sheet name="Divestitures and Acquisitions" sheetId="10" r:id="rId10"/>
    <s:sheet name="Inventories" sheetId="11" r:id="rId11"/>
    <s:sheet name="Property, Plant and Equipment" sheetId="12" r:id="rId12"/>
    <s:sheet name="Goodwill and Intangible Assets" sheetId="13" r:id="rId13"/>
    <s:sheet name="Restructuring Programs" sheetId="14" r:id="rId14"/>
    <s:sheet name="Debt" sheetId="15" r:id="rId15"/>
    <s:sheet name="Financial Instruments" sheetId="16" r:id="rId16"/>
    <s:sheet name="Benefit Plans" sheetId="17" r:id="rId17"/>
    <s:sheet name="Stock Plans" sheetId="18" r:id="rId18"/>
    <s:sheet name="Commitments and Contingencies" sheetId="19" r:id="rId19"/>
    <s:sheet name="Reclassifications from Accumula" sheetId="20" r:id="rId20"/>
    <s:sheet name="Income Taxes" sheetId="21" r:id="rId21"/>
    <s:sheet name="Earnings Per Share" sheetId="22" r:id="rId22"/>
    <s:sheet name="Segment Reporting" sheetId="23" r:id="rId23"/>
    <s:sheet name="Basis of Presentation (Policies" sheetId="24" r:id="rId24"/>
    <s:sheet name="Basis of Presentation (Tables)" sheetId="25" r:id="rId25"/>
    <s:sheet name="Divestitures and Acquisitions (" sheetId="26" r:id="rId26"/>
    <s:sheet name="Inventories (Tables)" sheetId="27" r:id="rId27"/>
    <s:sheet name="Property, Plant and Equipment (" sheetId="28" r:id="rId28"/>
    <s:sheet name="Goodwill and Intangible Assets " sheetId="29" r:id="rId29"/>
    <s:sheet name="Restructuring Programs (Tables)" sheetId="30" r:id="rId30"/>
    <s:sheet name="Debt (Tables)" sheetId="31" r:id="rId31"/>
    <s:sheet name="Financial Instruments (Tables)" sheetId="32" r:id="rId32"/>
    <s:sheet name="Benefit Plans (Tables)" sheetId="33" r:id="rId33"/>
    <s:sheet name="Stock Plans (Tables)" sheetId="34" r:id="rId34"/>
    <s:sheet name="Reclassifications from Accumu35" sheetId="35" r:id="rId35"/>
    <s:sheet name="Earnings Per Share (Tables)" sheetId="36" r:id="rId36"/>
    <s:sheet name="Segment Reporting (Tables)" sheetId="37" r:id="rId37"/>
    <s:sheet name="Basis of Presentation - Additio" sheetId="38" r:id="rId38"/>
    <s:sheet name="Net Revenues, Cash, Net Monetar" sheetId="39" r:id="rId39"/>
    <s:sheet name="Divestitures and Acquisition - " sheetId="40" r:id="rId40"/>
    <s:sheet name="Pre-tax earnings of Coffee Busi" sheetId="41" r:id="rId41"/>
    <s:sheet name="Major Classes of Held for Sale " sheetId="42" r:id="rId42"/>
    <s:sheet name="Components of Inventories (Deta" sheetId="43" r:id="rId43"/>
    <s:sheet name="Property, Plant and Equipment44" sheetId="44" r:id="rId44"/>
    <s:sheet name="Property, Plant and Equipment -" sheetId="45" r:id="rId45"/>
    <s:sheet name="Summary of Asset Impairment and" sheetId="46" r:id="rId46"/>
    <s:sheet name="Goodwill by Reportable Segment " sheetId="47" r:id="rId47"/>
    <s:sheet name="Intangible Assets (Detail)" sheetId="48" r:id="rId48"/>
    <s:sheet name="Goodwill and Intangible Asset49" sheetId="49" r:id="rId49"/>
    <s:sheet name="Changes in Goodwill and Intangi" sheetId="50" r:id="rId50"/>
    <s:sheet name="Changes in Goodwill and Intan51" sheetId="51" r:id="rId51"/>
    <s:sheet name="Restructuring Programs - Additi" sheetId="52" r:id="rId52"/>
    <s:sheet name="Schedule of Restructuring Costs" sheetId="53" r:id="rId53"/>
    <s:sheet name="Restructuring and Implementatio" sheetId="54" r:id="rId54"/>
    <s:sheet name="Short-Term Borrowings and Relat" sheetId="55" r:id="rId55"/>
    <s:sheet name="Debt - Additional Information (" sheetId="56" r:id="rId56"/>
    <s:sheet name="Interest and Other Expense Net " sheetId="57" r:id="rId57"/>
    <s:sheet name="Fair Value of Derivative Instru" sheetId="58" r:id="rId58"/>
    <s:sheet name="Derivative Instruments Fair Val" sheetId="59" r:id="rId59"/>
    <s:sheet name="Financial Instruments - Additio" sheetId="60" r:id="rId60"/>
    <s:sheet name="Notional Values of Derivative I" sheetId="61" r:id="rId61"/>
    <s:sheet name="Schedule of Cash Flow Hedges Ef" sheetId="62" r:id="rId62"/>
    <s:sheet name="Effects of Cash Flow Hedges (De" sheetId="63" r:id="rId63"/>
    <s:sheet name="Fair Value Hedges (Detail)" sheetId="64" r:id="rId64"/>
    <s:sheet name="Economic Hedges (Detail)" sheetId="65" r:id="rId65"/>
    <s:sheet name="Hedges of Net Investments in In" sheetId="66" r:id="rId66"/>
    <s:sheet name="Benefit Plans - Additional Info" sheetId="67" r:id="rId67"/>
    <s:sheet name="Components of Net Pension Cost " sheetId="68" r:id="rId68"/>
    <s:sheet name="Components of Net Pension Cos69" sheetId="69" r:id="rId69"/>
    <s:sheet name="Components of Net Postretiremen" sheetId="70" r:id="rId70"/>
    <s:sheet name="Components of Net Postemploymen" sheetId="71" r:id="rId71"/>
    <s:sheet name="Stock Option Activity (Detail)" sheetId="72" r:id="rId72"/>
    <s:sheet name="Restricted Stock, Deferred Stoc" sheetId="73" r:id="rId73"/>
    <s:sheet name="Stock Plans - Additional Inform" sheetId="74" r:id="rId74"/>
    <s:sheet name="Commitments and Contingencies -" sheetId="75" r:id="rId75"/>
    <s:sheet name="Components of Accumulated Other" sheetId="76" r:id="rId76"/>
    <s:sheet name="Components of Accumulated Oth77" sheetId="77" r:id="rId77"/>
    <s:sheet name="Amounts Reclassified from Accum" sheetId="78" r:id="rId78"/>
    <s:sheet name="Income Taxes - Additional Infor" sheetId="79" r:id="rId79"/>
    <s:sheet name="Basic and Diluted Earnings per " sheetId="80" r:id="rId80"/>
    <s:sheet name="Earnings Per Share - Additional" sheetId="81" r:id="rId81"/>
    <s:sheet name="Segment Reporting - Additional " sheetId="82" r:id="rId82"/>
    <s:sheet name="Net Revenues by Segment (Detail" sheetId="83" r:id="rId83"/>
    <s:sheet name="Operating Income by Segment (De" sheetId="84" r:id="rId84"/>
    <s:sheet name="Net Revenues by Consumer Sector" sheetId="85" r:id="rId85"/>
  </s:sheets>
  <s:definedNames/>
  <s:calcPr calcId="124519" calcMode="auto" fullCalcOnLoad="1"/>
</s:workbook>
</file>

<file path=xl/sharedStrings.xml><?xml version="1.0" encoding="utf-8"?>
<sst xmlns="http://schemas.openxmlformats.org/spreadsheetml/2006/main" uniqueCount="911">
  <si>
    <t>Document and Entity Information - shares</t>
  </si>
  <si>
    <t>6 Months Ended</t>
  </si>
  <si>
    <t>Jun. 30, 2015</t>
  </si>
  <si>
    <t>Jul. 24,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MDLZ</t>
  </si>
  <si>
    <t>Entity Registrant Name</t>
  </si>
  <si>
    <t>Mondelez International, Inc.</t>
  </si>
  <si>
    <t>Entity Central Index Key</t>
  </si>
  <si>
    <t>Current Fiscal Year End Date</t>
  </si>
  <si>
    <t>--12-31</t>
  </si>
  <si>
    <t>Entity Filer Category</t>
  </si>
  <si>
    <t>Large Accelerated Filer</t>
  </si>
  <si>
    <t>Entity Common Stock, Shares Outstanding</t>
  </si>
  <si>
    <t>Condensed Consolidated Statements of Earnings - USD ($) $ in Millions</t>
  </si>
  <si>
    <t>3 Months Ended</t>
  </si>
  <si>
    <t>Jun. 30, 2014</t>
  </si>
  <si>
    <t>Net revenues</t>
  </si>
  <si>
    <t>[1]</t>
  </si>
  <si>
    <t>Cost of sales</t>
  </si>
  <si>
    <t>Gross profit</t>
  </si>
  <si>
    <t>Selling, general and administrative expenses</t>
  </si>
  <si>
    <t>Asset impairment and exit costs</t>
  </si>
  <si>
    <t>Gain on divestiture</t>
  </si>
  <si>
    <t>Amortization of intangibles</t>
  </si>
  <si>
    <t>Operating income</t>
  </si>
  <si>
    <t>Interest and other expense, net</t>
  </si>
  <si>
    <t>Earnings before income taxes</t>
  </si>
  <si>
    <t>Provision for income taxes</t>
  </si>
  <si>
    <t>Net earnings</t>
  </si>
  <si>
    <t>Noncontrolling interest</t>
  </si>
  <si>
    <t>Net earnings attributable to Mondelez International</t>
  </si>
  <si>
    <t>Per share data:</t>
  </si>
  <si>
    <t>Basic earnings per share attributable to Mondelez International</t>
  </si>
  <si>
    <t>Diluted earnings per share attributable to Mondelez International</t>
  </si>
  <si>
    <t>Dividends declared</t>
  </si>
  <si>
    <t>During 2014, we realigned some of our products across product categories and as such, we reclassified the product category net revenues on a basis consistent with the 2015 presentation.</t>
  </si>
  <si>
    <t>Condensed Consolidated Statements of Comprehensive Earnings - USD ($) $ in Millions</t>
  </si>
  <si>
    <t>Currency translation adjustment:</t>
  </si>
  <si>
    <t>Translation adjustment</t>
  </si>
  <si>
    <t>Tax (expense) / benefit</t>
  </si>
  <si>
    <t>Pension and other benefits:</t>
  </si>
  <si>
    <t>Net actuarial gain / (loss) arising during period</t>
  </si>
  <si>
    <t>Reclassification of (gains) / losses into net earnings:</t>
  </si>
  <si>
    <t>Amortization of experience losses and prior service costs</t>
  </si>
  <si>
    <t>Settlement losses</t>
  </si>
  <si>
    <t>Derivatives accounted for as hedges:</t>
  </si>
  <si>
    <t>Net derivative gains / (losses)</t>
  </si>
  <si>
    <t>Reclassification of (gains) / losses into net earnings</t>
  </si>
  <si>
    <t>Total other comprehensive earnings / (losses)</t>
  </si>
  <si>
    <t>Comprehensive earnings / (losses)</t>
  </si>
  <si>
    <t>less: Comprehensive earnings / (losses) attributable to noncontrolling interests</t>
  </si>
  <si>
    <t>Comprehensive earnings / (losses) attributable to Mondelez International</t>
  </si>
  <si>
    <t>Condensed Consolidated Balance Sheets - USD ($) $ in Millions</t>
  </si>
  <si>
    <t>Dec. 31, 2014</t>
  </si>
  <si>
    <t>ASSETS</t>
  </si>
  <si>
    <t>Cash and cash equivalents</t>
  </si>
  <si>
    <t>Trade receivables (net of allowances of $59 at June 30, 2015 and $66 at December 31, 2014)</t>
  </si>
  <si>
    <t>Other receivables (net of allowances of $93 at June 30, 2015 and $91 at December 31, 2014)</t>
  </si>
  <si>
    <t>Inventories, net</t>
  </si>
  <si>
    <t>Deferred income taxes</t>
  </si>
  <si>
    <t>Other current assets</t>
  </si>
  <si>
    <t>Total current assets</t>
  </si>
  <si>
    <t>Property, plant and equipment, net</t>
  </si>
  <si>
    <t>Goodwill</t>
  </si>
  <si>
    <t>Intangible assets, net</t>
  </si>
  <si>
    <t>Prepaid pension assets</t>
  </si>
  <si>
    <t>Other assets</t>
  </si>
  <si>
    <t>TOTAL ASSETS</t>
  </si>
  <si>
    <t>LIABILITIES</t>
  </si>
  <si>
    <t>Short-term borrowings</t>
  </si>
  <si>
    <t>Current portion of long-term debt</t>
  </si>
  <si>
    <t>Accounts payable</t>
  </si>
  <si>
    <t>Accrued marketing</t>
  </si>
  <si>
    <t>Accrued employment costs</t>
  </si>
  <si>
    <t>Other current liabilities</t>
  </si>
  <si>
    <t>Total current liabilities</t>
  </si>
  <si>
    <t>Long-term debt</t>
  </si>
  <si>
    <t>Accrued pension costs</t>
  </si>
  <si>
    <t>Accrued postretirement health care costs</t>
  </si>
  <si>
    <t>Other liabilities</t>
  </si>
  <si>
    <t>TOTAL LIABILITIES</t>
  </si>
  <si>
    <t>Commitments and Contingencies (Note 11)</t>
  </si>
  <si>
    <t>EQUITY</t>
  </si>
  <si>
    <t>Common Stock, no par value (5,000,000,000 shares authorized and 1,996,537,778 shares issued at June 30, 2015 and December 31, 2014)</t>
  </si>
  <si>
    <t>Additional paid-in capital</t>
  </si>
  <si>
    <t>Retained earnings</t>
  </si>
  <si>
    <t>Accumulated other comprehensive losses</t>
  </si>
  <si>
    <t>Treasury stock, at cost (385,085,976 shares at June 30, 2015 and 332,896,779 shares at December 31, 2014)</t>
  </si>
  <si>
    <t>Total Mondelez International Shareholders' Equity</t>
  </si>
  <si>
    <t>TOTAL EQUITY</t>
  </si>
  <si>
    <t>TOTAL LIABILITIES AND EQUITY</t>
  </si>
  <si>
    <t>Other Current Assets</t>
  </si>
  <si>
    <t>Assets held for sale</t>
  </si>
  <si>
    <t>Other Noncurrent Assets</t>
  </si>
  <si>
    <t>Other Current Liabilities</t>
  </si>
  <si>
    <t>Liabilities held for sale</t>
  </si>
  <si>
    <t>Other Noncurrent Liabilities</t>
  </si>
  <si>
    <t>Condensed Consolidated Balance Sheets (Parenthetical) - USD ($) $ in Millions, None in scaling factor is -9223372036854775296</t>
  </si>
  <si>
    <t>Trade receivables, allowances</t>
  </si>
  <si>
    <t>Other receivables, allowances</t>
  </si>
  <si>
    <t>Common Stock, no par value</t>
  </si>
  <si>
    <t>Common stock, shares authorized</t>
  </si>
  <si>
    <t>Common Stock, shares issued</t>
  </si>
  <si>
    <t>Treasury stock, shares</t>
  </si>
  <si>
    <t>Condensed Consolidated Statements of Equity - USD ($) $ in Millions</t>
  </si>
  <si>
    <t>Total</t>
  </si>
  <si>
    <t>Additional Paid-in Capital</t>
  </si>
  <si>
    <t>Retained Earnings</t>
  </si>
  <si>
    <t>Accumulated Other Comprehensive Earnings/(Losses)</t>
  </si>
  <si>
    <t>Treasury Stock</t>
  </si>
  <si>
    <t>Noncontrolling Interest</t>
  </si>
  <si>
    <t>Balances at Dec. 31, 2013</t>
  </si>
  <si>
    <t>Comprehensive earnings / (losses):</t>
  </si>
  <si>
    <t>Other comprehensive losses, net of income taxes</t>
  </si>
  <si>
    <t>Exercise of stock options and issuance of other stock awards</t>
  </si>
  <si>
    <t>Common Stock repurchased</t>
  </si>
  <si>
    <t>Cash dividends declared ($0.30 per share for 2015 and $0.58 per share for 2014)</t>
  </si>
  <si>
    <t>Dividends paid on noncontrolling interest and other activities</t>
  </si>
  <si>
    <t>Balances at Dec. 31, 2014</t>
  </si>
  <si>
    <t>Balances at Jun. 30, 2015</t>
  </si>
  <si>
    <t>Noncontrolling interest as of June 30, 2014 was $139 million, as compared to $159 million as of January 1, 2014. The change of $(20) million during the six months ended June 30, 2014 was due to $(26) million of dividends paid, $7 million of net earnings and $(1) million of other comprehensive losses, net of taxes.</t>
  </si>
  <si>
    <t>Condensed Consolidated Statements of Equity (Parenthetical) - USD ($) $ in Millions</t>
  </si>
  <si>
    <t>12 Months Ended</t>
  </si>
  <si>
    <t>Dec. 31, 2013</t>
  </si>
  <si>
    <t>Cash dividends declared, per share</t>
  </si>
  <si>
    <t>Change in noncontrolling interest</t>
  </si>
  <si>
    <t>Dividends paid to noncontrolling interest</t>
  </si>
  <si>
    <t>Other comprehensive losses, net of taxes</t>
  </si>
  <si>
    <t>Condensed Consolidated Statements of Cash Flows - USD ($) $ in Millions</t>
  </si>
  <si>
    <t>CASH PROVIDED BY / (USED IN) OPERATING ACTIVITIES</t>
  </si>
  <si>
    <t>Adjustments to reconcile net earnings to operating cash flows:</t>
  </si>
  <si>
    <t>Depreciation and amortization</t>
  </si>
  <si>
    <t>Stock-based compensation expense</t>
  </si>
  <si>
    <t>Deferred income tax provision / (benefit)</t>
  </si>
  <si>
    <t>Asset impairments</t>
  </si>
  <si>
    <t>Loss on early extinguishment of debt</t>
  </si>
  <si>
    <t>Unrealized net loss on coffee business divestiture currency hedges</t>
  </si>
  <si>
    <t>Gain on monetization of coffee business divestiture currency hedges</t>
  </si>
  <si>
    <t>Other non-cash items, net</t>
  </si>
  <si>
    <t>Change in assets and liabilities, net of acquisition and divestitures:</t>
  </si>
  <si>
    <t>Receivables, net</t>
  </si>
  <si>
    <t>Change in pension and postretirement assets and liabilities, net</t>
  </si>
  <si>
    <t>Net cash provided by operating activities</t>
  </si>
  <si>
    <t>CASH PROVIDED BY / (USED IN) INVESTING ACTIVITIES</t>
  </si>
  <si>
    <t>Capital expenditures</t>
  </si>
  <si>
    <t>Proceeds from coffee business divestiture currency hedge settlements</t>
  </si>
  <si>
    <t>Acquisition, net of cash received</t>
  </si>
  <si>
    <t>Proceeds from divestiture, net of disbursements</t>
  </si>
  <si>
    <t>Proceeds from sale of property, plant and equipment and other</t>
  </si>
  <si>
    <t>Net cash provided by / (used in) investing activities</t>
  </si>
  <si>
    <t>CASH PROVIDED BY / (USED IN) FINANCING ACTIVITIES</t>
  </si>
  <si>
    <t>Issuances of commercial paper, maturities greater than 90 days</t>
  </si>
  <si>
    <t>Repayments of commercial paper, maturities greater than 90 days</t>
  </si>
  <si>
    <t>Net issuances / (repayments) of other short-term borrowings</t>
  </si>
  <si>
    <t>Long-term debt proceeds</t>
  </si>
  <si>
    <t>Long-term debt repaid</t>
  </si>
  <si>
    <t>Repurchase of Common Stock</t>
  </si>
  <si>
    <t>Dividends paid</t>
  </si>
  <si>
    <t>Other</t>
  </si>
  <si>
    <t>Net cash used in financing activities</t>
  </si>
  <si>
    <t>Effect of exchange rate changes on cash and cash equivalents</t>
  </si>
  <si>
    <t>Cash and cash equivalents:</t>
  </si>
  <si>
    <t>Increase / (decrease)</t>
  </si>
  <si>
    <t>Cash balance included in current assets held for sale</t>
  </si>
  <si>
    <t>Balance at beginning of period</t>
  </si>
  <si>
    <t>Balance at end of period</t>
  </si>
  <si>
    <t>Basis of Presentation</t>
  </si>
  <si>
    <t>Note 1. Basis of Presentation
The condensed consolidated financial statements include
Mondelēz International, Inc. as well as our wholly owned and
majority owned subsidiaries.
Our interim condensed consolidated financial statements are
unaudited. Certain information and footnote disclosures normally
included in financial statements prepared in accordance with
accounting principles generally accepted in the United States of
America (“U.S. GAAP”) have been omitted. It is
management’s opinion that these financial statements include
all normal and recurring adjustments necessary for a fair
presentation of our financial position and operating results. Net
revenues and net earnings for any interim period are not
necessarily indicative of future or annual results.
We derived the condensed consolidated balance sheet data as of
December 31, 2014 from audited financial statements, but do
not include all disclosures required by U.S. GAAP. You should read
these statements in conjunction with our consolidated financial
statements and related notes in our Annual Report on Form
10-K
Accounting Calendar Change:
In connection with moving toward a common consolidation date across
the Company, in the first quarter of 2015, we changed the
consolidation date for our North America segment from the last
Saturday of each period to the last calendar day of each period.
The change had a favorable impact of $39 million on net revenues
and $19 million on operating income in the six months ended
June 30, 2015.
As a result of this change, each of our operating subsidiaries now
reports results as of the last calendar day of the period. We
believe the change will improve business planning and financial
reporting by better matching the close dates of the operating
subsidiaries and bringing the reporting dates to the period-end
date. As the effect to prior-period results was not material, we
have not revised prior-period results.
Currency Translation and Highly Inflationary Accounting:
We translate the results of operations of our subsidiaries from
multiple currencies using average exchange rates during each period
and translate balance sheet accounts using exchange rates at the
end of each period. We record currency translation adjustments as a
component of equity (except for highly inflationary currencies such
as in Venezuela) and realized exchange gains and losses on
transactions in earnings.
Venezuela.
On February 8, 2013, the Venezuelan government announced the
devaluation of the official Venezuelan bolivar exchange rate from
4.30 bolivars to 6.30 bolivars to the U.S. dollar. The official
rate of 6.30 is the rate applied to import food and other essential
items, and we purchase a material portion of our imported raw
materials using U.S. dollars secured at this rate.
On January 24, 2014, the Venezuelan government announced the
expansion of a new auction-based currency transaction program,
which became known as SICAD I, and new profit margin controls. The
application of the SICAD I rate was extended to include foreign
investments and significant operating activities, including
contracts for leasing and services, use and exploitation of patents
and trademarks, payments of royalties and contracts for technology
import and technical assistance. On March 24, 2014, the
Venezuelan government launched a new market-based currency exchange
market, SICAD II, and at that time indicated that it may be used
voluntarily to exchange bolivars into U.S. dollars.
As of March 31, 2014, we began to apply the SICAD I exchange
rate to remeasure our bolivar-denominated net monetary assets, and
we began translating our Venezuelan operating results at the SICAD
I rate in the second quarter of 2014. On March 31, 2014, we
recognized a $142 million currency remeasurement loss within
selling, general and administrative expenses of our Latin America
segment as a result of revaluing our bolivar-denominated net
monetary assets from the official exchange rate of 6.30 bolivars to
the U.S. dollar to the then-prevailing SICAD I exchange rate of
10.70 bolivars to the U.S. dollar.
On February 10, 2015, the Venezuelan government combined the
SICAD I and SICAD II (“SICAD”) exchange rate mechanisms
and in addition created a new market-based SIMADI rate, while
retaining the 6.30 official rate for food and other essentials. The
Venezuelan government also announced an opening SICAD auction rate
of 12.00 bolivars to the U.S. dollar, which as of June 30,
2015 is the prevailing SICAD rate until our specific industry group
auctions make U.S. dollars available at another offered SICAD rate.
We continue to expect to secure U.S. dollars at the SICAD rate in
addition to the official rate. The SIMADI rate was designed as a
free market exchange rate that makes U.S. dollars available for any
transactions based on the available supply of U.S. dollars at the
offered rate. As of June 30, 2015, the SIMADI exchange rate
was 197.30 bolivars to the U.S. dollar and availability of U.S.
dollars at the SIMADI rate was limited. At this time, we do not
anticipate using the SIMADI rate frequently in managing our local
operations.
Our Venezuelan operations produce a range of biscuit,
cheese &amp; grocery, confectionery and beverage products.
Based on the currency exchange developments this year, we reviewed
our domestic and international sourcing of goods and services and
the exchange rates we believe will be applicable. We evaluated the
level of primarily raw material imports that we believe would
continue to be sourced in exchange for U.S. dollars converted at
the official 6.30 exchange rate. Our remaining imported goods and
services would primarily be valued at the SICAD exchange rate.
Imports that do not currently qualify for either the official rate
or SICAD rate could be sourced at the SIMADI rate.
We believe the SICAD rate continues to be the most economically
representative rate for us to use to value our net monetary assets
and translate our operating results in Venezuela. While some of our
net monetary assets or liabilities qualify for settlement at the
official exchange rate, other operations do not, and we have
utilized and expect to utilize the SICAD auction process and expect
to use the new SIMADI auctions on an as needed basis.
In the first quarter of 2015, we recognized an $11 million
remeasurement loss, reflecting an increase in the SICAD exchange
rate from 11.50 to 12.00 bolivars to the U.S. dollar.
The following table sets forth net revenues for our Venezuelan
operations for the three and six months ended June 30, 2015
(measured at the SICAD rate), and cash, net monetary assets and net
assets of our Venezuelan subsidiaries as of June 30, 2015
(translated at a SICAD rate of 12.00 bolivars to the U.S.
dollar):
Venezuela operations
Three Months Ended June 30, 2015
Net revenues $300 million or
3.9% of consolidated net revenues
Six Months Ended June 30, 2015
Net revenues $519 million or 3.4% of
consolidated net revenues
As of June 30, 2015
Cash $388 million
Net monetary assets $312 million
Net assets $564 million
Unlike the official rate that is fixed at 6.30 bolivars to the U.S.
dollar, the SICAD rate can vary over time. If any of the three-tier
currency exchange rates, or the application of the rates to our
business, were to change, we would recognize additional currency
losses or gains, which could be significant.
In light of the ongoing difficult macroeconomic environment in
Venezuela, we continue to monitor and actively manage our
investment and exposures in Venezuela. We plan to continue to do
business in the country as long as we can successfully operate our
business there. We strive to locally source and produce a
significant amount of the products we sell in Venezuela. We have
taken other protective measures against currency devaluation, such
as converting monetary assets into non-monetary assets that we can
use in our business. However, suitable protective measures have
become less available and more expensive and may not offset further
currency devaluation that could occur.
Argentina.
Russia.
Other Countries.
New Accounting Pronouncements:
In May 2015, the Financial Accounting Standards Board
(“FASB”) issued an Accounting Standards Update
(“ASU”) that applies to reporting entities who elect to
measure the fair value of an investment using the net asset value
(“NAV”) per share (or its equivalent) practical
expedient. This ASU removes the requirement to include investments
measured using the practical expedient within fair value hierarchy
disclosures. Also, practical expedient disclosures previously
required for all eligible investments are now only required for
investments for which the practical expedient has been elected. The
update is effective for fiscal years beginning after
December 15, 2015, with early adoption permitted. As we
measure certain defined benefit plan assets using the NAV practical
expedient, we plan to adopt the new standard on or by the
January 1, 2016 effective date. The new standard will impact
our disclosures as discussed above but is not otherwise expected to
have an impact on our consolidated financial statements.
In April 2015, the FASB issued an ASU that provides guidance on
evaluating whether a cloud computing arrangement includes a
software license. If there is a software license component,
software licensing accounting should be applied; otherwise, service
contract accounting should be applied. The ASU is effective for
fiscal years beginning after December 15, 2015, with early
adoption permitted. We are currently assessing the impact on our
consolidated financial statements.
In April 2015, the FASB issued an ASU that simplifies the
presentation of debt issuance costs. The standard requires debt
issuance costs related to a recognized debt obligation to be
presented in the balance sheet as a direct deduction from the
carrying amount of the related debt instead of being presented as
an asset, similar to the presentation of debt discounts. The ASU
requires retrospective application and represents a change in
accounting principle. The update is effective for fiscal years
beginning after December 15, 2015, with early adoption
permitted. We plan to adopt the new standard on or by the
January 1, 2016 effective date.
In February 2015, the FASB issued an ASU that amends current
consolidation guidance related to the evaluation of whether certain
legal entities should be consolidated. The standard modifies both
the variable interest entity (“VIE”) model and the
voting interest model, including analyses of whether limited
partnerships are VIEs and the impact of service fees and related
party interests in determining if an entity is a VIE to the
reporting entity. The guidance is effective for fiscal years
beginning after December 15, 2015, with early adoption
permitted. We plan to adopt the new standard on the January 1,
2016 effective date and are currently assessing the impact on our
consolidated financial statements.
In May 2014, the FASB issued an ASU on revenue recognition from
contracts with customers. The new ASU outlines a new, single
comprehensive model for companies to use in accounting for revenue.
The core principle is that an entity should recognize revenue to
depict the transfer of promised goods or services to a customer in
an amount that reflects the consideration the entity expects to be
entitled to receive in exchange for the goods or services. The ASU
also requires additional disclosure about the nature, amount,
timing and uncertainty of revenue and cash flows from customer
contracts, including significant judgments made in recognizing
revenue. In May 2015, the FASB proposed changes to the new guidance
in the areas of licenses and identifying performance obligations.
In July 2015, the FASB approved a deferral of the effective date by
one year to annual reporting periods beginning after
December 15, 2017. Early adoption is permitted as of the
original effective date which was for annual reporting periods
beginning after December 15, 2016. The ASU may be applied
retrospectively to historical periods presented or as a
cumulative-effect adjustment as of the date of adoption. We
continue to assess the impact of the new standard on our
consolidated financial statements.</t>
  </si>
  <si>
    <t>Divestitures and Acquisitions</t>
  </si>
  <si>
    <t>Note 2. Divestitures and
Acquisitions
Divestiture of Coffee Business:
On July 2, 2015, we completed transactions to combine our
wholly owned coffee businesses (including our coffee portfolio in
France) with those of D.E Master Blenders 1753 B.V.
(“DEMB”) to create a new company, Jacobs Douwe Egberts
(“JDE”). Upon closing, the consideration we received
for our coffee businesses was € Other
Divestiture and Acquisitions
We are currently in the process of determining the fair value of
our investment in JDE as of the closing date. We expect to have a
preliminary valuation completed in the third quarter of 2015. The
sale proceeds are also subject to further adjustments, including
finalization of working capital, net debt and other sale
adjustments. We expect to finalize the sales price and related
adjustments by the end of the second quarter of 2016. Some of the
net asset and equity balances we divest in the third quarter may
also change based on information that becomes available in the
third quarter following the closing. As a result, the actual amount
of consideration we receive and the gain we recognize on the
divestiture may change until we conclude these matters.
Following the transactions, our snacks net revenues, consisting of
biscuits, chocolate, gum and candy, were approximately 85% of our
2014 net revenues excluding coffee net revenues. By retaining a
significant stake in JDE, we will also continue to have a
significant contribution from the coffee category. We plan to
reflect our divested historical coffee results and future equity
earnings from JDE in results from continuing operations as the
coffee category continues to be a significant part of our strategy
and net earnings.
To lock in an expected U.S. dollar value of approximately $5
billion related to the estimated € €
During the second quarter of 2015, we also entered into currency
exchange forward contracts to hedge a portion of the cash payments
to be made to our subsidiaries in multiple countries where coffee
net assets and shares were divested. These hedges with a notional
value of €
Our coffee business results are reflected in our consolidated
financial statements through June 30, 2015. The pre-tax
earnings of the coffee businesses were:
For the Three Months Ended
For the Six Months Ended
June 30, June 30,
2015 2014 2015 2014
(in
millions)
Earnings before income taxes $ 212 $ 151 $ 342 $ 310
We also incurred incremental expenses related to readying our
global coffee businesses for the divestiture that totaled $157
million in the three months and $185 million in the six months
ended June 30, 2015 and $5 million in the three and six months
ended June 30, 2014. These expenses were recorded within asset
impairment and exit costs and selling, general and administrative
expenses of primarily our Europe and Eastern Europe, Middle East
and Africa (“EEMEA”) segments and within general
corporate expenses.
As of June 30, 2015, we have presented our global coffee
businesses as held for sale on the consolidated balance sheet. We
cleared the significant pre-closing sale conditions such that the
planned divestiture was determined to be probable as of
June 30, 2015. We received conditional approval for the
transaction from the European Commission following their antitrust
evaluation and made significant progress on our consultations with
Work Councils and employee representations. The European
Commission’s ruling was conditioned upon JDE’s
divestiture of our contributed Carte Noire Merrild
The major classes of the held for sale assets and liabilities
consist of:
As of June 30,
2015
(in
millions)
Assets
Cash and cash equivalents $ 442
Trade receivables 471
Other receivables 26
Inventories, net 473
Deferred income taxes 5
Other current assets 42
Current assets held for sale 1,459
Property, plant and equipment, net 755
Goodwill 1,672
Intangible assets, net –
Other assets 12
Noncurrent assets held for sale 2,439
Total assets held for sale $ 3,898
Liabilities
Accounts payable $ 439
Accrued marketing 292
Accrued employment costs 29
Other current liabilities 63
Current liabilities held for sale 823
Deferred income taxes 28
Accrued pension costs 179
Other liabilities 4
Noncurrent liabilities held for sale 211
Total liabilities held for sale $ 1,034
Net assets held for sale $ 2,864
Other Divestiture and Acquisitions:
On July 15, 2015, we acquired an 80% interest in a biscuit
operation in Vietnam, which is now a subsidiary within our Asia
Pacific segment. We will begin to account for the acquisition in
the third quarter. Total cash paid to date for the biscuit
operation, intellectual property, non-compete and consulting
agreements was 11,843 billion Vietnamese dong ($543 million U.S.
dollars as of July 15, 2015). We have made or expect to
make the following cash payments in connection with the
acquisition:
• On November 10, 2014, we
deposited $46 million in escrow upon signing the purchase
agreement.
• On July 15, 2015, we made a
9,122 billion Vietnamese dong ($418 million U.S. dollars as of
July 15, 2015) payment for the biscuit operation, a $44
million additional escrow deposit and a 759 billion Vietnamese dong
($35 million U.S. dollars as of July 15, 2015) partial payment
for the non-compete and continued consulting agreements.
• Subject to the satisfaction of final
conditions, including the resolution of warranty or other claims or
purchase price adjustments, we expect to release previously
escrowed funds of $90 million for the remaining 20% interest in the
biscuit operation and to make a final payment of 759 billion
Vietnamese dong ($35 million U.S. dollars as of July 15, 2015)
for the non-compete and consulting agreements. We anticipate
resolution of these conditions by the end of the third quarter of
2016.
On April 23, 2015, we completed the divestiture of our 50
percent interest in AGF, our Japanese coffee joint venture, to our
joint venture partner which generated cash proceeds of 27 billion
Japanese yen ($225 million U.S. dollars as of April 23, 2015)
and a pre-tax gain of $13 million (after-tax loss of $9 million).
Upon closing, we divested our $99 million investment in the joint
venture, $65 million of goodwill and $41 million of accumulated
other comprehensive losses. We also incurred approximately $7
million of transaction costs.
On February 16, 2015, we acquired a U.S. snacking company,
Enjoy Life Foods, within our North America segment. We paid cash
and settled debt totaling $81 million in connection with the
acquisition. Upon finalizing the valuation of the acquired net
assets during the second quarter, as of June 30, 2015, we had
recorded an $81 million purchase price allocation of $58 million in
identifiable intangible assets, $20 million of goodwill and $3
million of other net assets. The acquisition-related costs and
operating results of the acquisition were not material to our
condensed consolidated financial statements as of and for the three
and six months ended June 30, 2015.</t>
  </si>
  <si>
    <t>Inventories</t>
  </si>
  <si>
    <t>Note 3. Inventories
Inventories consisted of the following:
As of June 30,
As of December 31,
2015 2014
(in
millions)
Raw materials $ 1,008 $ 1,122
Finished product 1,992 2,358
Inventories, net $ 3,000 $ 3,480
The net inventory balance as of June 30, 2015 excludes our
global coffee business net inventory that was presented within
current assets held for sale, ahead of our July 2, 2015
divestiture of our global coffee businesses. See Note 2,
Divestitures and Acquisitions</t>
  </si>
  <si>
    <t>Property, Plant and Equipment</t>
  </si>
  <si>
    <t>Note 4. Property, Plant and
Equipment
Property, plant and equipment consisted of the following:
As of June 30,
As of December 31,
2015 2014
(in
millions)
Land and land improvements $ 520 $ 574
Buildings and building improvements 2,743 3,117
Machinery and equipment 10,143 11,737
Construction in progress 1,478 1,484
14,884 16,912
Accumulated depreciation (6,156 ) (7,085 )
Property, plant and equipment, net $ 8,728 $ 9,827
The net property, plant and equipment balance as of June 30,
2015 excludes our global coffee business net property, plant and
equipment balance that was presented within noncurrent assets held
for sale, ahead of our July 2, 2015 divestiture of our global
coffee businesses. See Note 2, Divestitures and
Acquisitions
In connection with our 2012-2014 Restructuring Program and
2014-2018 Restructuring Program, we recorded non-cash asset
write-downs (including accelerated depreciation and asset
impairments) of $57 million in the three months and $135 million in
the six months ended June 30, 2015 and $14 million in the
three months and $26 million in the six months ended June 30,
2014 (see Note 6, Restructuring Programs
For the Three Months Ended
For the Six Months Ended
June 30, June 30,
2015 2014 2015 2014
(in
millions)
Latin America $ 21 $ – $ 34 $ –
Asia Pacific 9 – 28 –
EEMEA 2 1 2 1
Europe 12 – 37 1
North America 13 13 34 24
Total non-cash asset write-downs $ 57 $ 14 $ 135 $ 26</t>
  </si>
  <si>
    <t>Goodwill and Intangible Assets</t>
  </si>
  <si>
    <t>Note 5. Goodwill and Intangible Assets
Goodwill by reportable segment was:
As of June 30,
As of December 31,
2015 2014
(in
millions)
Latin America $ 1,010 $ 1,127
Asia Pacific 2,189 2,395
EEMEA 1,456 1,942
Europe 7,463 8,952
North America 8,937 8,973
Goodwill $ 21,055 $ 23,389
Intangible assets consisted of the following:
As of June 30,
As of December 31,
2015 2014
(in
millions)
Non-amortizable intangible assets $ 18,272 $ 18,810
Amortizable intangible assets 2,460 2,525
20,732 21,335
Accumulated amortization (1,055 ) (1,000 )
Intangible assets, net $ 19,677 $ 20,335
Non-amortizable intangible assets consist principally of brand
names purchased through our acquisitions of Nabisco Holdings Corp.,
the Spanish and Portuguese operations of United Biscuits, the
global LU
Amortization expense for intangible assets was $46 million in the
three months and $92 million in the six months ended June 30,
2015 and $55 million in the three months and $109 million in the
six months ended June 30, 2014. We currently estimate annual
amortization expense for each of the next five years to be
approximately $193 million, estimated using June 30, 2015
exchange rates.
During our 2014 review of non-amortizable intangible assets, we
recorded an impairment charge of $57 million within asset
impairment and exit costs for the impairment of intangible assets
in Asia Pacific and Europe. We also noted three brands with $341
million of aggregate book value as of December 31, 2014 that
each had a fair value in excess of book value of 10% or less. While
these intangible assets passed our annual impairment testing and we
believe our current plans for each of these brands will allow them
to continue to not be impaired, if expectations are not met or
specific valuation factors outside of our control, such as discount
rates, change significantly, then a brand or brands could become
impaired in the future.
Changes in goodwill and intangible assets consisted of:
Goodwill Intangible
(in
millions)
Balance at January 1, 2015 $ 23,389 $ 21,335
Changes due to:
Currency (616 ) (659 )
Held for sale due to coffee business transactions (1,672 ) –
Divestiture (65 ) –
Acquisition 20 58
Other (1 ) (2 )
Balance at June 30, 2015 $ 21,055 $ 20,732
Changes to goodwill and intangibles were:
• Held for sale – On
June 30, 2015, in connection with our July 2, 2015
contribution of our global coffee businesses to JDE, we
reclassified $1,672 million of goodwill and less than $1 million of
intangible assets to noncurrent assets held for sale.
• Divestiture – On April 23,
2015, we completed the divestiture of our 50 percent interest in
AGF, which resulted in divesting $65 million of goodwill.
• Acquisition – On
February 16, 2015, we acquired Enjoy Life Foods and recorded
$20 million of goodwill and $58 million in identifiable intangible
assets.
For more information on these transactions, refer to Note 2,
Divestitures and Acquisitions</t>
  </si>
  <si>
    <t>Restructuring Programs</t>
  </si>
  <si>
    <t>Note 6. Restructuring Programs
2014-2018 Restructuring Program
On May 6, 2014, our Board of Directors approved a $3.5 billion
restructuring program, comprised of approximately $2.5 billion in
cash costs and $1 billion in non-cash costs (the “2014-2018
Restructuring Program”), and up to $2.2 billion of capital
expenditures. The primary objective of the 2014-2018 Restructuring
Program is to reduce our operating cost structure in both our
supply chain and overhead costs. The program is intended primarily
to cover severance as well as asset disposals and other
manufacturing-related one-time costs. We expect to incur the
majority of the program’s charges in 2015 and 2016 and to
complete the program by year-end 2018. Since inception, we have
incurred total restructuring and related implementation charges of
$787 million related to the 2014-2018 Restructuring Program.
Restructuring Costs:
We recorded restructuring charges of $135 million in the three
months and $297 million in the six months ended June 30, 2015
and $1 million in the three and six months ended June 30, 2014
within asset impairment and exit costs. The activity for the
2014-2018 Restructuring Program liability for the six months ended
June 30, 2015 was:
Severance Asset Write-downs Total
(in
millions)
Liability balance, January 1, 2015 $ 224 $ – $ 224
Charges 163 134 297
Cash spent (105 ) – (105 )
Non-cash settlements / adjustments (6 ) (134 ) (140 )
Currency (9 ) – (9 )
Liability balance, June 30, 2015 $ 267 $ – $ 267
We spent $66 million in the three months and $105 million in the
six months ended June 30, 2015 and $1 million in the three and
six months ended June 30, 2014 in cash severance and related
costs. We also recognized non-cash pension settlement losses (See
Note 9, Benefit Plans
Implementation Costs:
Implementation costs are directly attributable to restructuring
activities; however, they do not qualify for special accounting
treatment as exit or disposal activities. We believe the disclosure
of implementation costs provides readers of our financial
statements with more information on the total costs of our
2014-2018 Restructuring Program. Implementation costs primarily
relate to reorganizing our operations and facilities in connection
with our supply chain reinvention program and other identified
productivity and cost saving initiatives. The costs include
incremental expenses related to the closure of facilities, costs to
terminate certain contracts and the simplification of our
information systems. Within our continuing results of operations,
we recorded implementation costs of $47 million in the three months
and $109 million in the six months ended June 30, 2015 and $9
million in the three and six months ended June 30, 2014. We
recorded these costs within cost of sales and general corporate
expense within selling, general and administrative expenses.
Restructuring and Implementation Costs in Operating
Income:
During 2015 and 2014, we recorded restructuring and implementation
costs related to the 2014-2018 Restructuring Program within
operating income as follows:
Latin Asia EEMEA Europe North Corporate (1) Total
(in millions)
For the Three Months Ended
Restructuring Costs $ 32 $ 18 $ 11 $ 48 $ 19 $ 7 $ 135
Implementation Costs 14 7 3 6 13 4 47
Total $ 46 $ 25 $ 14 $ 54 $ 32 $ 11 $ 182
For the Six Months Ended
Restructuring Costs $ 47 $ 45 $ 14 $ 157 $ 28 $ 6 $ 297
Implementation Costs 23 9 6 26 24 21 109
Total $ 70 $ 54 $ 20 $ 183 $ 52 $ 27 $ 406
For the Three and Six Months
Restructuring Costs $ 1 $ – $ – $ – $ – $ – $ 1
Implementation Costs 1 – – – – 8 9
Total $ 2 $ – $ – $ – $ – $ 8 $ 10
Total Project 2014-2015 (2)
Restructuring Costs $ 128 $ 61 $ 33 $ 248 $ 85 $ 16 $ 571
Implementation Costs 39 18 10 63 29 57 216
Total $ 167 $ 79 $ 43 $ 311 $ 114 $ 73 $ 787
(1) Includes adjustment for
rounding.
(2) Includes all charges recorded since
program inception on May 6, 2014 through June 30,
2015.
2012-2014 Restructuring Program
On October 1, 2012, we completed the Spin-Off of our North
American grocery business, Kraft Foods Group, Inc. (“Kraft
Foods Group”), to our shareholders (the
“Spin-Off”). Prior to this transaction, in 2012, our
Board of Directors approved $1.5 billion of related restructuring
and implementation costs (the “2012-2014 Restructuring
Program”) reflecting primarily severance, asset disposals and
other manufacturing-related one-time costs. The primary objective
of the 2012-2014 Restructuring Program was to ensure that
Mondelēz International and Kraft Foods Group were each set up
to operate efficiently and execute on our respective business
strategies upon separation and in the future.
Of the $1.5 billion of 2012-2014 Restructuring Program costs, we
retained approximately $925 million and Kraft Foods Group retained
the balance of the program. Through the end of 2014, we incurred
total restructuring and related implementation charges of $899
million and completed incurring planned charges on the 2012-2014
Restructuring Program.
Restructuring Costs:
We recorded reversals to the restructuring charges of $1 million in
the three months and $3 million in the six months ended
June 30, 2015 related to accruals no longer required. We
recorded restructuring charges of $54 million in the three months
and $96 million in the six months ended June 30, 2014 within
asset impairment and exit costs. The activity for the 2012-2014
Restructuring Program liability for the six months ended
June 30, 2015 was:
Severance Asset Write-downs Total
(in
millions)
Liability balance, January 1, 2015 $ 128 $ – $ 128
Charges (3 ) – (3 )
Cash spent (43 ) – (43 )
Non-cash settlements / adjustments 1 – 1
Currency (6 ) – (6 )
Liability balance, June 30, 2015 $ 77 $ – $ 77
We spent $24 million in the three months and $43 million in the six
months ended June 30, 2015 and $38 million in the three months
and $66 million in the six months ended June 30, 2014 in cash
severance and related costs. We also recognized non-cash pension
plan settlement losses (See Note 9, Benefit Plans
Implementation Costs:
Implementation costs related to our 2012-2014 Restructuring Program
primarily relate to activities in connection with the Spin-Off such
as reorganizing our operations and facilities, the discontinuance
of certain product lines and incremental expenses related to the
closure of facilities, replicating our information systems
infrastructure and reorganizing our sales function. Within our
continuing results of operations, we recorded implementation costs
of $19 million in the three months and $43 million in the six
months ended June 30, 2014. We recorded these costs within
cost of sales and selling, general and administrative expenses.
Restructuring and Implementation Costs in Operating
Income:
During the three and six months ended June 30, 2014 and since
inception of the 2012-2014 Restructuring Program, we recorded
restructuring and implementation costs within operating income as
follows:
Latin Asia EEMEA Europe North Corporate (1) Total
(in millions)
For the Three Months Ended
Restructuring Costs $ 3 $ 1 $ 8 $ 26 $ 16 $ – $ 54
Implementation Costs 1 – 1 13 6 (2 ) 19
Total $ 4 $ 1 $ 9 $ 39 $ 22 $ (2 ) $ 73
For the Six Months Ended
Restructuring Costs $ 4 $ 1 $ 12 $ 43 $ 36 $ – $ 96
Implementation Costs 1 – 2 28 13 (1 ) 43
Total $ 5 $ 1 $ 14 $ 71 $ 49 $ (1 ) $ 139
Total Project 2012-2014 (2)
Restructuring Costs $ 36 $ 36 $ 69 $ 249 $ 337 $ 2 $ 729
Implementation Costs 3 6 4 88 65 4 170
Total $ 39 $ 42 $ 73 $ 337 $ 402 $ 6 $ 899
(1) Includes adjustment for
rounding.
(2) Includes all charges recorded since
program inception in 2012 through conclusion on December 31,
2014.</t>
  </si>
  <si>
    <t>Debt</t>
  </si>
  <si>
    <t>Note 7. Debt
Short-Term Borrowings:
Our short-term borrowings and related weighted-average interest
rates consisted of:
As of June 30, 2015 As of December 31, 2014
Amount Weighted- Amount Weighted-
(in
millions) (in
millions)
Commercial paper $ 4,211 0.5% $ 1,101 0.4%
Bank loans 272 10.1% 204 8.8%
Total short-term borrowings $ 4,483 $ 1,305
As of June 30, 2015, the commercial paper issued and
outstanding had between 1 and 90 days remaining to maturity. Bank
loans include borrowings on primarily uncommitted credit lines
maintained by some of our international subsidiaries to meet
short-term working capital needs.
Borrowing Arrangements:
On June 11, 2015, we entered into a $500 million short-term
senior unsecured revolving credit facility, which expired on
July 31, 2015. The facility was intended to be used for
general corporate purposes, including short-term working capital
and other financing needs, supplementing our existing $4.5 billion
revolving credit facility. The revolving credit agreement includes
a covenant that we maintain a minimum shareholders’ equity of
at least $24.6 billion, excluding accumulated other comprehensive
earnings / (losses) and the cumulative effects of any changes in
accounting principles. At June 30, 2015, we complied with the
covenant as our shareholders’ equity as defined by the
covenant was $33.3 billion. The revolving credit facility agreement
also contains customary representations, covenants and events of
default. As of June 30, 2015, no amounts were drawn on the
facility.
We also maintain a revolving credit facility for general corporate
purposes, including for working capital purposes and to support our
commercial paper program. Our $4.5 billion multi-year senior
unsecured revolving credit facility expires on October 11,
2018. The revolving credit agreement includes a covenant that we
maintain a minimum shareholders’ equity of at least $24.6
billion, excluding accumulated other comprehensive earnings /
(losses) and the cumulative effects of any changes in accounting
principles. At June 30, 2015, we complied with the covenant as
our shareholders’ equity as defined by the covenant was $33.3
billion. The revolving credit facility agreement also contains
customary representations, covenants and events of default. There
are no credit rating triggers, provisions or other financial
covenants that could require us to post collateral as security. As
of June 30, 2015, no amounts were drawn on the facility.
Some of our international subsidiaries maintain primarily
uncommitted credit lines to meet short-term working capital needs.
Collectively, these credit lines amounted to $2.0 billion at
June 30, 2015 and $2.1 billion at December 31, 2014.
Borrowings on these lines amounted to $272 million at June 30,
2015 and $204 million at December 31, 2014.
Long-Term Debt:
On June 11, 2015, €
On March 30, 2015, we issued fr
• fr
• fr
• fr
We received net proceeds of $675 million that were used for general
corporate purposes. We recorded approximately $2 million of
premiums and deferred financing costs, which will be amortized into
interest expense over the life of the notes.
On March 20, 2015, €
On March 20, 2015, we completed a cash tender offer and
retired $2.5 billion of our long-term U.S. dollar debt consisting
of:
• $102 million of our 6.500% Notes due
in August 2017
• $115 million of our 6.125% Notes due
in February 2018
• $80 million of our 6.125% Notes due
in August 2018
• $691 million of our 5.375% Notes due
in February 2020
• $201 million of our 6.500% Notes due
in November 2031
• $26 million of our 7.000% Notes due
in August 2037
• $71 million of our 6.875% Notes due
in February 2038
• $69 million of our 6.875% Notes due
in January 2039
• $1,143 million of our 6.500% Notes
due in February 2040
We financed the repurchase of these notes, including the payment of
accrued interest and other costs incurred, from net proceeds
received from the $2.8 billion notes issuance on March 6, 2015
described below and the issuance of commercial paper. In connection
with retiring this debt, during the first three months of 2015, we
recorded a $708 million loss on extinguishment of debt within
interest expense related to the amount we paid to retire the debt
in excess of its carrying value and from recognizing unamortized
discounts and deferred financing costs in earnings at the time of
the debt extinguishment. The loss on extinguishment is included in
long-term debt repayments in the condensed consolidated statement
of cash flows for the six months ended June 30, 2015. We also
recognized $5 million of charges within interest expense from
hedging instruments related to the retired debt. Upon extinguishing
the debt, the deferred cash flow hedge amounts were recorded in
earnings.
On March 6, 2015, we issued €
• €
• €
• €
• £450 million (or $667
million) of 3.875% fixed rate notes that mature on March 6,
2045
We received net proceeds of $2,890 million that were used to fund
the March 2015 tender offer and for other general corporate
purposes. We recorded approximately $29 million of discounts and
deferred financing costs, which will be amortized into interest
expense over the life of the notes.
Our weighted-average interest rate on our total debt was 3.1% as of
June 30, 2015, following the completion of our tender offer
and debt issuances in the first quarter. Our weighted-average
interest rate on our total debt as of December 31, 2014 was
4.3%, down from 4.8% as of December 31, 2013.
Fair Value of Our Debt:
The fair value of our short-term borrowings at June 30, 2015
and December 31, 2014 reflects current market interest rates
and approximates the amounts we have recorded on our consolidated
balance sheet. The fair value of our long-term debt was determined
using quoted prices in active markets (Level 1 valuation data) for
the publicly traded debt obligations. At June 30, 2015, the
aggregate fair value of our total debt was $19,858 million and its
carrying value was $19,337 million. At December 31, 2014, the
aggregate fair value of our total debt was $18,463 million and its
carrying value was $16,700 million.
Interest and Other Expense, Net:
Interest and other expense, net within our results of continuing
operations consisted of:
For the Three Months Ended
For the Six Months Ended
June 30, June 30,
2015 2014 2015 2014
(in
millions)
Interest expense, debt $ 147 $ 192 $ 322 $ 394
Loss on debt extinguishment and related expenses – 1 713 495
Net loss / (gain) on coffee business divestiture currency
hedges 144 (7 ) (407 ) (7 )
Loss related to interest rate swaps – – 34 –
Other expense, net 23 38 38 62
Total interest and other expense, net $ 314 $ 224 $ 700 $ 944
See Note 2, Divestitures and Acquisitions, Financial Instruments, Financial Instruments</t>
  </si>
  <si>
    <t>Financial Instruments</t>
  </si>
  <si>
    <t>Note 8. Financial Instruments
Fair Value of Derivative Instruments:
Derivative instruments were recorded at fair value in the
consolidated balance sheets as follows:
As of June 30, 2015 As of December 31, 2014
Asset Liability Asset Liability
(in
millions)
Derivatives designated as
Currency exchange contracts $ 25 $ 26 $ 69 $ 17
Commodity contracts 43 85 12 33
Interest rate contracts 19 8 13 42
$ 87 $ 119 $ 94 $ 92
Derivatives not designated as
Currency exchange contracts $ 66 $ 247 $ 735 $ 24
Commodity contracts 107 72 90 194
Interest rate contracts 51 33 59 39
$ 224 $ 352 $ 884 $ 257
Total fair value $ 311 $ 471 $ 978 $ 349
We record derivative assets and liabilities on a gross basis in our
condensed consolidated balance sheet. The fair value of our asset
derivatives is recorded within other current assets and the fair
value of our liability derivatives is recorded within other current
liabilities. See our consolidated financial statements and related
notes in our Annual Report on Form 10-K for the year ended
December 31, 2014 for additional information on our risk
management strategies and use of derivatives and related
accounting.
The fair values (asset / (liability)) of our derivative instruments
were determined using:
As of June 30, 2015
Total Quoted Prices in (Level 1) Significant Significant (Level 3)
(in
millions)
Currency exchange contracts $ (182 ) $ – $ (182 ) $ –
Commodity contracts (7 ) (10 ) 3 –
Interest rate contracts 29 – 29 –
Total derivatives $ (160 ) $ (10 ) $ (150 ) $ –
As of December 31,
2014
Total Quoted Prices in (Level 1) Significant Significant (Level 3)
(in
millions)
Currency exchange contracts $ 763 $ – $ 763 $ –
Commodity contracts (125 ) (49 ) (76 ) –
Interest rate contracts (9 ) – (9 ) –
Total derivatives $ 629 $ (49 ) $ 678 $ –
Level 1 financial assets and liabilities consist of exchange-traded
commodity futures and listed options. The fair value of these
instruments is determined based on quoted market prices on
commodity exchanges. Our exchange-traded derivatives are generally
subject to master netting arrangements that permit net settlement
of transactions with the same counterparty when certain criteria
are met, such as in the event of default. We also are required to
maintain cash margin accounts in connection with funding the
settlement of our open positions, and the margin requirements
generally fluctuate daily based on market conditions. We have
recorded margin deposits related to our exchange-traded derivatives
of $57 million as of June 30, 2015 and $84 million as of
December 31, 2014 within other current assets. Based on our
net asset or liability positions with individual counterparties, in
the event of default and immediate net settlement of all of our
open positions, for derivatives we have in a net liability
position, we would owe $3 million as of December 31, 2014, and
for derivatives we have in a net asset position, our counterparties
would owe us a total of $48 million as of June 30, 2015 and
$38 million as of December 31, 2014.
Level 2 financial assets and liabilities consist primarily of
over-the-counter (“OTC”) currency exchange forwards,
options and swaps; commodity forwards and options; and interest
rate swaps. Our currency exchange contracts are valued using an
income approach based on observable market forward rates less the
contract rate multiplied by the notional amount. Commodity
derivatives are valued using an income approach based on the
observable market commodity index prices less the contract rate
multiplied by the notional amount or based on pricing models that
rely on market observable inputs such as commodity prices. Our
calculation of the fair value of interest rate swaps is derived
from a discounted cash flow analysis based on the terms of the
contract and the observable market interest rate curve. Our
calculation of the fair value of financial instruments takes into
consideration the risk of nonperformance, including counterparty
credit risk. Our OTC derivative transactions are governed by
International Swap Dealers Association agreements and other
standard industry contracts. Under these agreements, we do not post
nor require collateral from our counterparties. The majority of our
commodity and currency exchange OTC derivatives do not have a legal
right of set-off. In connection with our OTC derivatives that could
be net-settled in the event of default, assuming all parties were
to fail to comply with the terms of the agreements, for derivatives
we have in a net liability position, we would owe $53 million as of
June 30, 2015 and $156 million as of December 31, 2014,
and for derivatives we have in a net asset position, our
counterparties would owe us a total of $73 million as of
June 30, 2015 and $72 million as of December 31, 2014. We
manage the credit risk in connection with these and all our
derivatives by entering into transactions with counterparties with
investment grade credit ratings, limiting the amount of exposure
with each counterparty and monitoring the financial condition of
our counterparties.
Derivative Volume:
The net notional values of our derivative instruments were:
Notional Amount
As of June 30,
As of December 31,
2015 2014
(in
millions)
Currency exchange contracts:
Intercompany loans and forecasted interest payments $ 5,680 $ 3,640
Forecasted transactions 7,762 6,681
Commodity contracts 2,903 1,569
Interest rate contracts 3,078 3,970
Net investment hedge – euro notes 4,459 3,932
Net investment hedge – pound sterling notes 1,257 545
Net investment hedge – Swiss franc notes 722 –
Cash Flow Hedges:
Cash flow hedge activity, net of taxes, within accumulated other
comprehensive earnings / (losses) included:
For the Three Months Ended
For the Six Months Ended
June 30, June 30,
2015 2014 2015 2014
(in
millions)
Accumulated gain / (loss) at beginning of period $ (46 ) $ 82 $ (2 ) $ 117
Transfer of realized losses / (gains) in fair value (36 ) (2 ) (54 ) (3 )
Unrealized gain / (loss) in fair value 29 (36 ) 3 (70 )
Accumulated gain / (loss) at end of period $ (53 ) $ 44 $ (53 ) $ 44
After-tax gains / (losses) reclassified from accumulated other
comprehensive earnings / (losses) into net earnings were:
For the Three Months Ended
For the Six Months Ended
June 30, June 30,
2015 2014 2015 2014
(in
millions)
Currency exchange contracts – forecasted transactions $ 38 $ (2 ) $ 84 $ (4 )
Commodity contracts (2 ) 4 (4 ) 9
Interest rate contracts – – (26 ) (2 )
Total $ 36 $ 2 $ 54 $ 3
After-tax gains / (losses) recognized in other comprehensive
earnings / (losses) were:
For the Three Months Ended
For the Six Months Ended
June 30, June 30,
2015 2014 2015 2014
(in
millions)
Currency exchange contracts – forecasted transactions $ (24 ) $ 5 $ 25 $ 7
Commodity contracts 15 (8 ) (23 ) 3
Interest rate contracts 38 (33 ) 1 (80 )
Total $ 29 $ (36 ) $ 3 $ (70 )
Cash flow hedge ineffectiveness was not material for all periods
presented.
Pre-tax gains / (losses) on amounts excluded from effectiveness
testing recognized in net earnings from continuing operations
included a pre-tax loss of $34 million recognized in the three
months ended March 31, 2015 within interest and other expense,
net related to certain U.S. dollar interest rate swaps that we no
longer designate as accounting cash flow hedges due to a change in
financing and hedging plans. In the first quarter, our plans to
issue U.S. dollar debt changed and we issued euro, British pound
sterling and Swiss franc-denominated notes due to lower overall
cost and our decision to hedge a greater portion of our net
investments in operations that use these currencies as their
functional currencies. In the second quarter of 2015 and the
prior-year periods, amounts excluded from effectiveness testing
were not material.
We record pre-tax and after-tax (i) gains or losses
reclassified from accumulated other comprehensive earnings /
(losses) into earnings, (ii) gains or losses on
ineffectiveness and (iii) gains or losses on amounts excluded
from effectiveness testing in:
• cost of sales for commodity
contracts;
• cost of sales for currency exchange
contracts related to forecasted transactions; and
• interest and other expense, net for
interest rate contracts and currency exchange contracts related to
intercompany loans.
Based on current market conditions, we would expect to transfer
unrealized losses of $37 million (net of taxes) for commodity cash
flow hedges, unrealized losses of $7 million (net of taxes) for
currency cash flow hedges and unrealized losses of less than $1
million (net of taxes) for interest rate cash flow hedges to
earnings during the next 12 months.
Hedge Coverage:
As of June 30, 2015, we hedged transactions forecasted to
impact cash flows over the following periods:
• commodity transactions for periods
not exceeding the next 18 months;
• interest rate transactions for
periods not exceeding the next 30 years and 8 months; and
• currency exchange transactions for
periods not exceeding the next 18 months.
Fair Value Hedges:
Pre-tax gains / (losses) due to changes in fair value of our
interest rate swaps and related hedged long-term debt were recorded
in interest and other expense, net:
For the Three Months Ended
For the Six Months Ended
2015 2014 2015 2014
(in
millions)
Derivatives $ – $ 14 $ 4 $ 14
Borrowings – (14 ) (4 ) (14 )
Fair value hedge ineffectiveness and amounts excluded from
effectiveness testing were not material for all periods
presented.
Economic Hedges:
Pre-tax gains / (losses) recorded in net earnings for economic
hedges were:
Location of
For the Three Months Ended
For the Six Months Ended
Gain / (Loss)
June 30, June 30, Recognized
2015 2014 2015 2014
in Earnings
(in
millions)
Currency exchange contracts:
Intercompany loans and forecasted $ 7 $ 3 $ 14 $ 1 Interest and other
expense, net
Forecasted transactions (7 ) (30 ) (10 ) (40 ) Cost of sales
Forecasted transactions (152 ) (9 ) 401 (14 ) Interest and other
expense, net
Forecasted transactions (5 ) (2 ) (16 ) (3 ) Selling, general and
administrative expenses
Interest rate contracts (1 ) 1 – 1 Interest and other expense,
net
Commodity contracts (18 ) (6 ) (59 ) 32 Cost of sales
Total $ (176 ) $ (43 ) $ 330 $ (23 )
In connection with the coffee business transactions, we entered
into euro to U.S. dollar currency exchange forward contracts to
hedge an expected cash receipt of approximately € € Divestitures and
Acquisitions—Divestiture of Coffee Business
Hedges of Net Investments in International Operations:
After-tax gains / (losses) related to hedges of net investments in
international operations in the form of euro, pound sterling and
Swiss franc-denominated debt were:
For the Three Months Ended
For the Six Months Ended Location of Gain / (Loss) Recognized in
2015 2014 2015 2014
(in
millions)
Euro notes $ (118 ) $ 5 $ 196 $ – Currency
Pound sterling notes (45 ) (19 ) (13 ) (23 ) Translation
Swiss franc notes (17 ) – (30 ) – Adjustment</t>
  </si>
  <si>
    <t>Benefit Plans</t>
  </si>
  <si>
    <t>Note 9. Benefit Plans
Pension Plans
Prior to the divestiture of our global coffee business, certain
active employees who transitioned to JDE participated in our
Non-U.S. pension plans. Following the divestiture, benefits will be
provided directly by JDE to participants continuing with JDE. JDE
assumed certain pension plan obligations and received the related
plan assets. As of June 30, 2015, these amounts were reported
as held for sale and included the net benefit plan liabilities of
$179 million and the related deferred tax assets of $29 million.
Refer to Note 2, Divestitures and Acquisitions –
Divestiture of Coffee Business
Components of Net Periodic Pension Cost:
Net periodic pension cost consisted of the following:
U.S. Plans Non-U.S. Plans
For the Three Months Ended June 30,
For the Three Months Ended June 30,
2015 2014 2015 2014
(in
millions)
Service cost $ 15 $ 13 $ 51 $ 45
Interest cost 17 16 77 100
Expected return on plan assets (24 ) (20 ) (119 ) (125 )
Amortization:
Net loss from experience differences 10 7 38 27
Prior service cost (1) 1 1 16 1
Settlement losses (2) 10 4 – 5
Net periodic pension cost $ 29 $ 21 $ 63 $ 53
U.S. Plans Non-U.S. Plans
For the Six Months Ended June 30,
For the Six Months Ended June 30,
2015 2014 2015 2014
(in
millions)
Service cost $ 32 $ 28 $ 101 $ 89
Interest cost 34 33 154 197
Expected return on plan assets (47 ) (40 ) (238 ) (248 )
Amortization:
Net loss from experience differences 22 15 77 54
Prior service cost (1) 1 1 16 1
Settlement losses (2) 13 6 – 10
Net periodic pension cost $ 55 $ 43 $ 110 $ 103
(1) For the three and six months ended
June 30, 2015, amortization of prior service cost includes $17
million of pension curtailment losses related to employees who
transitioned to JDE upon the divestiture of our global coffee
business. Refer to Note 2, Divestitures and Acquisitions –
Divestiture of Coffee Business
(2) For the three and six months ended
June 30, 2015, settlement losses include $6 million of pension
settlement losses for employees who elected lump-sum payments in
connection with our 2014-2018 Restructuring Program. See Note 6,
Restructuring Programs
Employer Contributions:
We make contributions to our U.S. and non-U.S. pension plans
primarily to the extent that they are tax deductible and do not
generate an excise tax liability. During the six months ended
June 30, 2015, we contributed $207 million to our U.S. plans
and $164 million to our non-U.S. plans. Based on current tax law,
we plan to make further contributions of approximately $3 million
to our U.S. plans and approximately $154 million to our non-U.S.
plans during the remainder of 2015. However, our actual
contributions may differ due to many factors, including changes in
tax and other benefit laws or significant differences between
expected and actual pension asset performance or interest
rates.
Postretirement Benefit Plans
Net postretirement health care costs consisted of the
following:
For the Three Months Ended
For the Six Months Ended
2015 2014 2015 2014
(in
millions)
Service cost $ 3 $ 3 $ 7 $ 6
Interest cost 6 6 12 11
Amortization:
Net loss from experience differences 4 1 7 3
Prior service credit (2 ) (2 ) (4 ) (5 )
Net postretirement health care costs $ 11 $ 8 $ 22 $ 15
Postemployment Benefit Plans
Net postemployment costs consisted of the following:
For the Three Months Ended
For the Six Months Ended
June 30, June 30,
2015 2014 2015 2014
(in
millions)
Service cost $ 1 $ 2 $ 3 $ 4
Interest cost 2 1 3 3
Net postemployment costs $ 3 $ 3 $ 6 $ 7</t>
  </si>
  <si>
    <t>Stock Plans</t>
  </si>
  <si>
    <t>Note 10. Stock Plans
Stock Options:
Stock option activity consisted of the following:
Shares Subject Weighted-Average Grant Price Per Share Aggregate
Balance at January 1, 2015 56,431,551 $ 24.19 $ 685 million
Annual grants to eligible employees 8,899,530 36.94
Additional options granted 868,730 35.59
Total options granted 9,768,260 36.82
Options exercised (4,439,379 ) 22.90 $ 65 million
Options cancelled (1,167,068 ) 31.72
Balance at June 30, 2015 60,593,364 26.18 $ 906 million
Restricted Stock, Deferred Stock Units and Performance Share
Units:
Restricted stock, deferred stock unit and performance share unit
activity consisted of the following:
Number of Grant Date Weighted-Average Weighted-Average
Balance at January 1, 2015 10,582,640 $ 28.56
Annual grants to eligible employees:
Performance share units 1,598,290 Feb. 18, 2015 36.94
Restricted stock 386,910 Feb. 18, 2015 36.94
Deferred stock units 866,640 Feb. 18, 2015 36.94
Additional shares granted (1) 775,579 Various 37.06
Total shares granted 3,627,419 36.97 $ 134 million
Vested (3,286,055 ) 36.97 $ 121 million
Forfeited (737,151 ) 31.81
Balance at June 30, 2015 10,186,853 28.61
(1) Includes performance share units,
restricted stock and deferred stock units.
Share Repurchase Program:
During 2013, our Board of Directors authorized the repurchase of
$7.7 billion of our Common Stock through December 31, 2016.
Repurchases under the program are determined by management and are
wholly discretionary. During the six months ended June 30,
2015, we repurchased 58.2 million shares of Common Stock at an
average cost of $37.17 per share, or an aggregate cost of $2.2
billion, of which $2.1 billion was paid during the period. All
share repurchases were funded through available cash and commercial
paper issuances. As of June 30, 2015, we had $0.9 billion in
remaining share repurchase capacity. On July 29, 2015, our
Finance Committee, with authorization delegated from our Board of
Directors, approved an increase of $6.0 billion in the share
repurchase plan, raising the authorization to $13.7 billion of
Common Stock repurchases, and extended the program through
December 31, 2018.</t>
  </si>
  <si>
    <t>Commitments and Contingencies</t>
  </si>
  <si>
    <t>Note 11. Commitments and Contingencies
Legal Proceedings:
We routinely are involved in legal proceedings, claims and
governmental inspections or investigations (“Legal
Matters”) arising in the ordinary course of our business.
A compliant and ethical corporate culture, which includes adhering
to laws and industry regulations in all jurisdictions in which we
do business, is integral to our success. Accordingly, after we
acquired Cadbury in February 2010, we began reviewing and
adjusting, as needed, Cadbury’s operations in light of
applicable standards as well as our policies and practices. We
initially focused on such high priority areas as food safety, the
Foreign Corrupt Practices Act (“FCPA”) and antitrust.
Based upon Cadbury’s pre-acquisition policies and compliance
programs and our post-acquisition reviews, our preliminary findings
indicated that Cadbury’s overall state of compliance was
sound. Nonetheless, through our reviews, we determined that in
certain jurisdictions, including India, there appeared to be facts
and circumstances warranting further investigation. We are
continuing our investigations in certain jurisdictions, including
in India, and we continue to cooperate with governmental
authorities.
As we previously disclosed, on February 1, 2011, we received a
subpoena from the SEC in connection with an investigation under the
FCPA, primarily related to a facility in India that we acquired in
the Cadbury acquisition. The subpoena primarily requests
information regarding dealings with Indian governmental agencies
and officials to obtain approvals related to the operation of that
facility. We are continuing to cooperate with the U.S. and Indian
governments in their investigations of these matters, including
through ongoing meetings with the U.S. government to discuss
potential conclusion of the U.S. government investigation.
In February 2013 and March 2014, Cadbury India Limited (now known
as Mondelez India Foods Private Limited), a subsidiary of
Mondelēz International, and other parties received show cause
notices from the Indian Central Excise Authority (the “Excise
Authority”) calling upon the parties to demonstrate why the
Excise Authority should not collect a total of 3.7 billion Indian
rupees (approximately $59 million U.S. dollars as of June 30,
2015) of unpaid excise tax and an equivalent amount of penalties,
as well as interest, related to production at the same Indian
facility. We contested these demands for unpaid excise taxes,
penalties and interest. On March 27, 2015, after several
hearings, the Commissioner of the Excise Authority issued an order
denying the excise exemption that we claimed for the Indian
facility and confirming the Excise Authority’s demands for
total taxes and penalties in the amount of 5.8 billion Indian
rupees (approximately $92 million U.S. dollars as of June 30,
2015). We have appealed this order. In addition, the Excise
Authority issued another show cause notice, dated February 6,
2015, on the same issue but covering the period January to October
2014, thereby adding 1.0 billion Indian rupees (approximately $16
million U.S. dollars as of June 30, 2015) of unpaid excise
taxes as well as penalties of up to 1.0 billion Indian rupees
(approximately $16 million U.S. dollars as of June 30, 2015)
and interest, to the amount claimed by the Excise Authority. We
believe that the decision to claim the excise tax benefit is valid
and we are continuing to contest the show cause notices through the
administrative and judicial process.
In April 2013, the staff of the U.S. Commodity Futures Trading
Commission (“CFTC”) advised us and Kraft Foods Group,
Inc. (“Kraft”) that it was investigating activities
related to the trading of December 2011 wheat futures contracts
that occurred prior to the Spin-Off of Kraft. We cooperated with
the staff in its investigation. On April 1, 2015, the CFTC
filed a complaint against Kraft and Mondelēz Global LLC
(“Mondelēz Global”) in the U.S. District Court for
the Northern District of Illinois, Eastern Division (the
“CFTC action”). The complaint alleges that Kraft and
Mondelēz Global (1) manipulated or attempted to
manipulate the wheat markets during the fall of 2011;
(2) violated position limit levels for wheat futures and
(3) engaged in non-competitive trades by trading both sides of
exchange-for-physical Chicago Board of Trade wheat contracts. The
CFTC seeks civil monetary penalties of either triple the monetary
gain for each violation of the Commodity Exchange Act (the
“Act”) or $1 million for each violation of
Section 6(c)(1), 6(c)(3) or 9(a)(2) of the Act and $140,000
for each additional violation of the Act, plus post-judgment
interest; an order of permanent injunction prohibiting Kraft and
Mondelēz Global from violating specified provisions of the
Act; disgorgement of profits; and costs and fees. On June 1,
2015, Mondelēz Global and Kraft filed a motion to dismiss the
CFTC’s claims of market manipulation and attempted
manipulation. Additionally, several class action complaints were
filed against Kraft and Mondelēz Global in the U.S. District
Court for the Northern District of Illinois by investors in wheat
futures and options on behalf of themselves and others similarly
situated. The complaints make similar allegations as those made in
the CFTC action and seek class action certification; an unspecified
amount for damages, interest and unjust enrichment; costs and fees;
and injunctive, declaratory, and other unspecified relief. On
June 4, 2015, these suits were consolidated in the Northern
District of Illinois. It is not possible to predict the outcome of
these matters; however, based on our Separation and Distribution
Agreement with Kraft dated as of September 27, 2012, we expect
to predominantly bear any monetary penalties or other payments in
connection with the CFTC action.
While we cannot predict with certainty the results of any Legal
Matters in which we are currently involved, we do not expect that
the ultimate costs to resolve any of these Legal Matters,
individually or in the aggregate, will have a material effect on
our financial results.
Third-Party Guarantees:
We enter into third-party guarantees primarily to cover the
long-term obligations of our vendors. As part of these
transactions, we guarantee that third parties will make contractual
payments or achieve performance measures. At June 30, 2015, we
had no material third-party guarantees recorded on our consolidated
balance sheet.</t>
  </si>
  <si>
    <t>Reclassifications from Accumulated Other Comprehensive Income</t>
  </si>
  <si>
    <t>Note 12. Reclassifications from Accumulated Other
Comprehensive Income
The components of accumulated other comprehensive earnings /
(losses) attributable to Mondelēz International were:
Mondelēz International
Shareholders’ Equity
Currency Pension and Derivatives Total
(in
millions)
Balances at January 1, 2014 $ (1,414 ) $ (1,592 ) $ 117 $ (2,889 )
Other comprehensive earnings / (losses), before
reclassifications:
Currency translation adjustment (1) 167 (6 ) – 161
Pension and other benefits – – – –
Derivatives accounted for as hedges (20 ) – (112 ) (132 )
Losses / (gains) reclassified into – 85 (4 ) 81
Tax (expense) / benefit (3 ) (21 ) 43 19
Total other comprehensive 129
Balances at June 30, 2014 $ (1,270 ) $ (1,534 ) $ 44 $ (2,760 )
Balances at January 1, 2015 $ (5,042 ) $ (2,274 ) $ (2 ) $ (7,318 )
Other comprehensive earnings / (losses), before
reclassifications:
Currency translation adjustment (1) (1,600 ) 51 – (1,549 )
Pension and other benefits – (28 ) – (28 )
Derivatives accounted for as hedges 241 – 10 251
Losses / (gains) reclassified into – 132 (48 ) 84
Tax (expense) / benefit (88 ) (31 ) (13 ) (132 )
Total other comprehensive (1,374 )
Balances at June 30, 2015 $ (6,489 ) $ (2,150 ) $ (53 ) $ (8,692 )
(1) The condensed consolidated statement
of other comprehensive earnings includes currency translation
adjustment attributable to noncontrolling interests of $(16)
million for the six months ended June 30, 2015 and $(1)
million for the six months ended June 30, 2014.
Amounts reclassified from accumulated other comprehensive earnings
/ (losses) and their locations in the condensed consolidated
financial statements were as follows:
For the Three Months Ended
For the Six Months Ended Location of Gain / (Loss) Recognized in Net Earnings
June 30, June 30,
2015 2014 2015 2014
(in
millions)
Pension and other benefits:
Reclassification of losses / (gains) into net earnings:
Amortization of experience losses and prior service
costs (1) $ 67 $ 35 $ 119 $ 69
Settlement losses (1) 10 9 13 16
Tax impact (23 ) (8 ) (36 ) (21 )
Provision for income taxes
Derivatives accounted for as hedges:
Reclassification of losses / (gains) into net earnings:
Currency exchange contracts – forecasted transactions (42 ) 2 (92 ) 4 Cost of sales
Commodity contracts (2 ) (4 ) 3 (11 ) Cost of sales
Interest rate contracts – – 41 3 Interest and other
Tax impact 3 1 (10 ) 1 Provision for income taxes
Total reclassifications into net earnings, net of tax $ 13 $ 35 $ 38 $ 61
(1) These items are included in the
components of net periodic benefit costs disclosed in Note 9,
Benefit Plans</t>
  </si>
  <si>
    <t>Income Taxes</t>
  </si>
  <si>
    <t>Note 13. Income Taxes
During 2015, as part of our ongoing remediation efforts related to
the material weakness in internal controls over the accounting for
income taxes, we recorded out-of-period adjustments that had an
immaterial impact on the provision for income taxes of $4 million
for the three months and $11 million for the six months ended
June 30, 2015. During 2014, we recorded immaterial
out-of-period adjustments of $5 million for the three and six
months ended June 30, 2014. The out-of-period adjustments were
not material to the consolidated financial statements for any prior
period.
Based on current tax laws, our estimated annual effective tax rate
for 2015 is 19.0%, reflecting favorable impacts from the mix of
pre-tax income in various non-U.S. tax jurisdictions. Our 2015
second quarter effective tax rate of 19.0% included net tax expense
from $8 million of discrete one-time events. The discrete net tax
expense primarily consisted of $22 million related to the sale of
our interest in AGF, partially offset by $11 million related to
favorable audit settlements and expirations of statutes of
limitations in several jurisdictions. Our effective tax rate for
the six months ended June 30, 2015 of 22.4% was unfavorably
impacted by net tax expense from $33 million of discrete one-time
events. The discrete net tax expense primarily consisted of $54
million of tax charges related to the sale of our interest in AGF
($32 million in the first quarter upon the investment’s
change to held-for-sale status and an additional $22 million upon
the closing of the sale in the second quarter), partially offset by
$33 million from favorable audit settlements and expirations of
statutes of limitations in several jurisdictions.
As of the second quarter of 2014, our estimated annual effective
tax rate for 2014 was 19.6%, reflecting favorable impacts from the
mix of pre-tax income in various non-U.S. tax jurisdictions,
partially offset by the remeasurement of our Venezuelan net
monetary assets. Our 2014 second quarter effective tax rate of
12.4% was favorably impacted by net tax benefits from $52 million
of discrete one-time events, of which $37 million related to tax
return to provision adjustments and $9 million related to favorable
tax audit settlements and expirations of statutes of limitations in
several jurisdictions. Our effective tax rate for the six months
ended June 30, 2014 of 7.5% was due to tax benefits from
discrete one-time events and lower pre-tax income due to the
tender-related loss on debt extinguishment and the remeasurement of
the Venezuela net monetary assets. Of the discrete net tax benefits
of $104 million, $60 million related to favorable tax audit
settlements and expirations of statutes of limitations in several
jurisdictions and $37 million related to tax return to provision
adjustments.</t>
  </si>
  <si>
    <t>Earnings Per Share</t>
  </si>
  <si>
    <t>Note 14. Earnings Per Share
Basic and diluted earnings per share (“EPS”) were
calculated using the following:
For the Three Months Ended
For the Six Months Ended
June 30, June 30,
2015 2014 2015 2014
(in millions,
except per share data)
Net earnings $ 427 $ 642 $ 739 $ 792
Noncontrolling interest 21 20 9 7
Net earnings attributable to $ 406 $ 622 $ 730 $ 785
Weighted-average shares for basic EPS 1,625 1,694 1,637 1,699
Plus incremental shares from assumed conversions of stock options
and 18 18 17 18
Weighted-average shares for diluted EPS 1,643 1,712 1,654 1,717
Basic earnings per share attributable to Mondelēz
International $ 0.25 $ 0.37 $ 0.45 $ 0.46
Diluted earnings per share attributable to Mondelēz
International $ 0.25 $ 0.36 $ 0.44 $ 0.46
We exclude antidilutive Mondelēz International stock options
from our calculation of weighted-average shares for diluted EPS. We
excluded 12.6 million antidilutive stock options for the three
months and 13.2 million antidilutive stock options for the six
months ended June 30, 2015 and we excluded 9.9 million
antidilutive stock options for the three months and
7.3 million antidilutive stock options for the six months
ended June 30, 2014.</t>
  </si>
  <si>
    <t>Segment Reporting</t>
  </si>
  <si>
    <t>Note 15. Segment Reporting
We manufacture and market primarily snack food and beverage
products, including biscuits (cookies, crackers and salted snacks),
chocolate, gum &amp; candy, coffee &amp; powdered
beverages and various cheese &amp; grocery products. We manage
our global business and report operating results through geographic
units.
Our operations and management structure are organized into five
reportable operating segments:
• Latin America
• Asia Pacific
• Eastern Europe, Middle East and
Africa
• Europe
• North America
We manage our operations by region to leverage regional operating
scale, manage different and changing business environments more
effectively and pursue growth opportunities as they arise in our
key markets. In 2015, we began to report stock-based compensation
for our corporate employees, which was previously reported within
our North America region, within general corporate expenses. We
reclassified corporate stock-based compensation expense out of the
North America segment of $4 million during the three months and $15
million during the six months ended June 30, 2015.
We use segment operating income to evaluate segment performance and
allocate resources. We believe it is appropriate to disclose this
measure to help investors analyze segment performance and trends.
Segment operating income excludes unrealized gains and losses on
hedging activities (which are a component of cost of sales),
general corporate expenses (which are a component of selling,
general and administrative expenses), amortization of intangibles,
gains and losses on divestitures or acquisitions and
acquisition-related costs (which are a component of selling,
general and administrative expenses) in all periods presented. We
exclude these items from segment operating income in order to
provide better transparency of our segment operating results.
Furthermore, we centrally manage interest and other expense, net.
Accordingly, we do not present these items by segment because they
are excluded from the segment profitability measure that management
reviews.
Our segment net revenues and earnings were:
For the Three Months Ended
For the Six Months Ended
2015 2014 2015 2014
(in
millions)
Net revenues:
Latin America $ 1,240 $ 1,242 $ 2,497 $ 2,598
Asia Pacific 1,024 1,084 2,177 2,307
EEMEA 869 1,008 1,564 1,846
Europe 2,815 3,379 5,790 6,936
North America 1,713 1,723 3,395 3,390
Net revenues $ 7,661 $ 8,436 $ 15,423 $ 17,077
For the Three Months Ended
For the Six Months Ended
2015 2014 2015 2014
(in
millions)
Earnings before income taxes:
Operating income:
Latin America $ 134 $ 140 $ 288 $ 184
Asia Pacific 104 111 250 299
EEMEA 100 146 132 210
Europe 261 463 587 926
North America 261 269 542 472
Unrealized gains / (losses) on 86 (54 ) 79 (47 )
General corporate expenses (71 ) (63 ) (145 ) (135 )
Amortization of intangibles (46 ) (55 ) (92 ) (109 )
Gain on divestiture 13 – 13 –
Acquisition-related costs (1 ) – (2 ) –
Operating income 841 957 1,652 1,800
Interest and other expense, net (314 ) (224 ) (700 ) (944 )
Earnings before income taxes $ 527 $ 733 $ 952 $ 856
Items impacting our segment operating results are discussed in Note
1, Basis of Presentation, Divestitures and Acquisitions, Restructuring Programs Debt Financial Instruments,
Net revenues by product category were:
For the Three Months Ended
June 30, 2015
Latin Asia North
America Pacific EEMEA Europe America Total
(in
millions)
Biscuits $ 407 $ 268 $ 147 $ 642 $ 1,400 $ 2,864
Chocolate 202 302 196 890 41 1,631
Gum &amp; Candy 295 188 166 198 272 1,119
Beverages (1) 178 133 272 776 – 1,359
Cheese &amp; Grocery 158 133 88 309 – 688
Total net revenues $ 1,240 $ 1,024 $ 869 $ 2,815 $ 1,713 $ 7,661
For the Three Months Ended
June 30, 2014 (2)
Latin Asia North
America Pacific EEMEA Europe America Total
(in
millions)
Biscuits $ 333 $ 273 $ 171 $ 794 $ 1,398 $ 2,969
Chocolate 256 329 221 1,114 50 1,970
Gum &amp; Candy 293 188 200 238 275 1,194
Beverages (1) 197 137 327 848 – 1,509
Cheese &amp; Grocery 163 157 89 385 – 794
Total net revenues $ 1,242 $ 1,084 $ 1,008 $ 3,379 $ 1,723 $ 8,436
For the Six Months Ended
June 30, 2015
Latin Asia North
America Pacific EEMEA Europe America Total
(in
millions)
Biscuits $ 716 $ 584 $ 271 $ 1,236 $ 2,758 $ 5,565
Chocolate 496 704 395 2,118 97 3,810
Gum &amp; Candy 590 379 284 381 540 2,174
Beverages (1) 392 248 457 1,450 – 2,547
Cheese &amp; Grocery 303 262 157 605 – 1,327
Total net revenues $ 2,497 $ 2,177 $ 1,564 $ 5,790 $ 3,395 $ 15,423
For the Six Months Ended
June 30, 2014 (2)
Latin Asia North
America Pacific EEMEA Europe America Total
(in
millions)
Biscuits $ 660 $ 604 $ 318 $ 1,516 $ 2,739 $ 5,837
Chocolate 580 747 464 2,590 113 4,494
Gum &amp; Candy 579 394 347 461 538 2,319
Beverages (1) 452 259 555 1,625 – 2,891
Cheese &amp; Grocery 327 303 162 744 – 1,536
Total net revenues $ 2,598 $ 2,307 $ 1,846 $ 6,936 $ 3,390 $ 17,077
(1) On July 2, 2015, we divested our
global coffee businesses from our Europe, EEMEA and Asia Pacific
segment beverage categories. Refer to Note 2, Divestitures and
Acquisitions – Divestiture of Coffee Business
(2) During 2014, we realigned some of our
products across product categories and as such, we reclassified the
product category net revenues on a basis consistent with the 2015
presentation.</t>
  </si>
  <si>
    <t>Basis of Presentation (Policies)</t>
  </si>
  <si>
    <t>The condensed consolidated financial statements include
Mondelēz International, Inc. as well as our wholly owned and
majority owned subsidiaries.
Our interim condensed consolidated financial statements are
unaudited. Certain information and footnote disclosures normally
included in financial statements prepared in accordance with
accounting principles generally accepted in the United States of
America (“U.S. GAAP”) have been omitted. It is
management’s opinion that these financial statements include
all normal and recurring adjustments necessary for a fair
presentation of our financial position and operating results. Net
revenues and net earnings for any interim period are not
necessarily indicative of future or annual results.
We derived the condensed consolidated balance sheet data as of
December 31, 2014 from audited financial statements, but do
not include all disclosures required by U.S. GAAP. You should read
these statements in conjunction with our consolidated financial
statements and related notes in our Annual Report on Form
10-K</t>
  </si>
  <si>
    <t>Accounting Calendar Change</t>
  </si>
  <si>
    <t>Accounting Calendar Change:
In connection with moving toward a common consolidation date across
the Company, in the first quarter of 2015, we changed the
consolidation date for our North America segment from the last
Saturday of each period to the last calendar day of each period.
The change had a favorable impact of $39 million on net revenues
and $19 million on operating income in the six months ended
June 30, 2015.
As a result of this change, each of our operating subsidiaries now
reports results as of the last calendar day of the period. We
believe the change will improve business planning and financial
reporting by better matching the close dates of the operating
subsidiaries and bringing the reporting dates to the period-end
date. As the effect to prior-period results was not material, we
have not revised prior-period results.</t>
  </si>
  <si>
    <t>Currency Translation and Highly Inflationary Accounting</t>
  </si>
  <si>
    <t>Currency Translation and Highly Inflationary Accounting:
We translate the results of operations of our subsidiaries from
multiple currencies using average exchange rates during each period
and translate balance sheet accounts using exchange rates at the
end of each period. We record currency translation adjustments as a
component of equity (except for highly inflationary currencies such
as in Venezuela) and realized exchange gains and losses on
transactions in earnings.
Venezuela.
On February 8, 2013, the Venezuelan government announced the
devaluation of the official Venezuelan bolivar exchange rate from
4.30 bolivars to 6.30 bolivars to the U.S. dollar. The official
rate of 6.30 is the rate applied to import food and other essential
items, and we purchase a material portion of our imported raw
materials using U.S. dollars secured at this rate.
On January 24, 2014, the Venezuelan government announced the
expansion of a new auction-based currency transaction program,
which became known as SICAD I, and new profit margin controls. The
application of the SICAD I rate was extended to include foreign
investments and significant operating activities, including
contracts for leasing and services, use and exploitation of patents
and trademarks, payments of royalties and contracts for technology
import and technical assistance. On March 24, 2014, the
Venezuelan government launched a new market-based currency exchange
market, SICAD II, and at that time indicated that it may be used
voluntarily to exchange bolivars into U.S. dollars.
As of March 31, 2014, we began to apply the SICAD I exchange
rate to remeasure our bolivar-denominated net monetary assets, and
we began translating our Venezuelan operating results at the SICAD
I rate in the second quarter of 2014. On March 31, 2014, we
recognized a $142 million currency remeasurement loss within
selling, general and administrative expenses of our Latin America
segment as a result of revaluing our bolivar-denominated net
monetary assets from the official exchange rate of 6.30 bolivars to
the U.S. dollar to the then-prevailing SICAD I exchange rate of
10.70 bolivars to the U.S. dollar.
On February 10, 2015, the Venezuelan government combined the
SICAD I and SICAD II (“SICAD”) exchange rate mechanisms
and in addition created a new market-based SIMADI rate, while
retaining the 6.30 official rate for food and other essentials. The
Venezuelan government also announced an opening SICAD auction rate
of 12.00 bolivars to the U.S. dollar, which as of June 30,
2015 is the prevailing SICAD rate until our specific industry group
auctions make U.S. dollars available at another offered SICAD rate.
We continue to expect to secure U.S. dollars at the SICAD rate in
addition to the official rate. The SIMADI rate was designed as a
free market exchange rate that makes U.S. dollars available for any
transactions based on the available supply of U.S. dollars at the
offered rate. As of June 30, 2015, the SIMADI exchange rate
was 197.30 bolivars to the U.S. dollar and availability of U.S.
dollars at the SIMADI rate was limited. At this time, we do not
anticipate using the SIMADI rate frequently in managing our local
operations.
Our Venezuelan operations produce a range of biscuit,
cheese &amp; grocery, confectionery and beverage products.
Based on the currency exchange developments this year, we reviewed
our domestic and international sourcing of goods and services and
the exchange rates we believe will be applicable. We evaluated the
level of primarily raw material imports that we believe would
continue to be sourced in exchange for U.S. dollars converted at
the official 6.30 exchange rate. Our remaining imported goods and
services would primarily be valued at the SICAD exchange rate.
Imports that do not currently qualify for either the official rate
or SICAD rate could be sourced at the SIMADI rate.
We believe the SICAD rate continues to be the most economically
representative rate for us to use to value our net monetary assets
and translate our operating results in Venezuela. While some of our
net monetary assets or liabilities qualify for settlement at the
official exchange rate, other operations do not, and we have
utilized and expect to utilize the SICAD auction process and expect
to use the new SIMADI auctions on an as needed basis.
In the first quarter of 2015, we recognized an $11 million
remeasurement loss, reflecting an increase in the SICAD exchange
rate from 11.50 to 12.00 bolivars to the U.S. dollar.
The following table sets forth net revenues for our Venezuelan
operations for the three and six months ended June 30, 2015
(measured at the SICAD rate), and cash, net monetary assets and net
assets of our Venezuelan subsidiaries as of June 30, 2015
(translated at a SICAD rate of 12.00 bolivars to the U.S.
dollar):
Venezuela operations
Three Months Ended June 30, 2015
Net revenues $300 million or
3.9% of consolidated net revenues
Six Months Ended June 30, 2015
Net revenues $519 million or 3.4% of
consolidated net revenues
As of June 30, 2015
Cash $388 million
Net monetary assets $312 million
Net assets $564 million
Unlike the official rate that is fixed at 6.30 bolivars to the U.S.
dollar, the SICAD rate can vary over time. If any of the three-tier
currency exchange rates, or the application of the rates to our
business, were to change, we would recognize additional currency
losses or gains, which could be significant.
In light of the ongoing difficult macroeconomic environment in
Venezuela, we continue to monitor and actively manage our
investment and exposures in Venezuela. We plan to continue to do
business in the country as long as we can successfully operate our
business there. We strive to locally source and produce a
significant amount of the products we sell in Venezuela. We have
taken other protective measures against currency devaluation, such
as converting monetary assets into non-monetary assets that we can
use in our business. However, suitable protective measures have
become less available and more expensive and may not offset further
currency devaluation that could occur.
Argentina.
Russia.
Other Countries.</t>
  </si>
  <si>
    <t>New Accounting Pronouncements</t>
  </si>
  <si>
    <t>New Accounting Pronouncements:
In May 2015, the Financial Accounting Standards Board
(“FASB”) issued an Accounting Standards Update
(“ASU”) that applies to reporting entities who elect to
measure the fair value of an investment using the net asset value
(“NAV”) per share (or its equivalent) practical
expedient. This ASU removes the requirement to include investments
measured using the practical expedient within fair value hierarchy
disclosures. Also, practical expedient disclosures previously
required for all eligible investments are now only required for
investments for which the practical expedient has been elected. The
update is effective for fiscal years beginning after
December 15, 2015, with early adoption permitted. As we
measure certain defined benefit plan assets using the NAV practical
expedient, we plan to adopt the new standard on or by the
January 1, 2016 effective date. The new standard will impact
our disclosures as discussed above but is not otherwise expected to
have an impact on our consolidated financial statements.
In April 2015, the FASB issued an ASU that provides guidance on
evaluating whether a cloud computing arrangement includes a
software license. If there is a software license component,
software licensing accounting should be applied; otherwise, service
contract accounting should be applied. The ASU is effective for
fiscal years beginning after December 15, 2015, with early
adoption permitted. We are currently assessing the impact on our
consolidated financial statements.
In April 2015, the FASB issued an ASU that simplifies the
presentation of debt issuance costs. The standard requires debt
issuance costs related to a recognized debt obligation to be
presented in the balance sheet as a direct deduction from the
carrying amount of the related debt instead of being presented as
an asset, similar to the presentation of debt discounts. The ASU
requires retrospective application and represents a change in
accounting principle. The update is effective for fiscal years
beginning after December 15, 2015, with early adoption
permitted. We plan to adopt the new standard on or by the
January 1, 2016 effective date.
In February 2015, the FASB issued an ASU that amends current
consolidation guidance related to the evaluation of whether certain
legal entities should be consolidated. The standard modifies both
the variable interest entity (“VIE”) model and the
voting interest model, including analyses of whether limited
partnerships are VIEs and the impact of service fees and related
party interests in determining if an entity is a VIE to the
reporting entity. The guidance is effective for fiscal years
beginning after December 15, 2015, with early adoption
permitted. We plan to adopt the new standard on the January 1,
2016 effective date and are currently assessing the impact on our
consolidated financial statements.
In May 2014, the FASB issued an ASU on revenue recognition from
contracts with customers. The new ASU outlines a new, single
comprehensive model for companies to use in accounting for revenue.
The core principle is that an entity should recognize revenue to
depict the transfer of promised goods or services to a customer in
an amount that reflects the consideration the entity expects to be
entitled to receive in exchange for the goods or services. The ASU
also requires additional disclosure about the nature, amount,
timing and uncertainty of revenue and cash flows from customer
contracts, including significant judgments made in recognizing
revenue. In May 2015, the FASB proposed changes to the new guidance
in the areas of licenses and identifying performance obligations.
In July 2015, the FASB approved a deferral of the effective date by
one year to annual reporting periods beginning after
December 15, 2017. Early adoption is permitted as of the
original effective date which was for annual reporting periods
beginning after December 15, 2016. The ASU may be applied
retrospectively to historical periods presented or as a
cumulative-effect adjustment as of the date of adoption. We
continue to assess the impact of the new standard on our
consolidated financial statements.</t>
  </si>
  <si>
    <t>Basis of Presentation (Tables)</t>
  </si>
  <si>
    <t>Net Revenues, Cash, Net Monetary and Net Assets of Company's Venezuelan Subsidiaries</t>
  </si>
  <si>
    <t>The following table sets forth net revenues for our Venezuelan
operations for the three and six months ended June 30, 2015
(measured at the SICAD rate), and cash, net monetary assets and net
assets of our Venezuelan subsidiaries as of June 30, 2015
(translated at a SICAD rate of 12.00 bolivars to the U.S.
dollar):
Venezuela operations
Three Months Ended June 30, 2015
Net revenues $300 million or
3.9% of consolidated net revenues
Six Months Ended June 30, 2015
Net revenues $519 million or 3.4% of
consolidated net revenues
As of June 30, 2015
Cash $388 million
Net monetary assets $312 million
Net assets $564 million</t>
  </si>
  <si>
    <t>Divestitures and Acquisitions (Tables)</t>
  </si>
  <si>
    <t>Pre-tax Earnings and Major Classes of Assets and Liablities</t>
  </si>
  <si>
    <t>Our coffee business results are reflected in our consolidated
financial statements through June 30, 2015. The pre-tax
earnings of the coffee businesses were:
For the Three Months Ended
For the Six Months Ended
June 30, June 30,
2015 2014 2015 2014
(in
millions)
Earnings before income taxes $ 212 $ 151 $ 342 $ 310
The major classes of the held for sale assets and liabilities
consist of:
As of June 30,
2015
(in
millions)
Assets
Cash and cash equivalents $ 442
Trade receivables 471
Other receivables 26
Inventories, net 473
Deferred income taxes 5
Other current assets 42
Current assets held for sale 1,459
Property, plant and equipment, net 755
Goodwill 1,672
Intangible assets, net –
Other assets 12
Noncurrent assets held for sale 2,439
Total assets held for sale $ 3,898
Liabilities
Accounts payable $ 439
Accrued marketing 292
Accrued employment costs 29
Other current liabilities 63
Current liabilities held for sale 823
Deferred income taxes 28
Accrued pension costs 179
Other liabilities 4
Noncurrent liabilities held for sale 211
Total liabilities held for sale $ 1,034
Net assets held for sale $ 2,864</t>
  </si>
  <si>
    <t>Inventories (Tables)</t>
  </si>
  <si>
    <t>Components of Inventories</t>
  </si>
  <si>
    <t>Inventories consisted of the following:
As of June 30,
As of December 31,
2015 2014
(in
millions)
Raw materials $ 1,008 $ 1,122
Finished product 1,992 2,358
Inventories, net $ 3,000 $ 3,480</t>
  </si>
  <si>
    <t>Property, Plant and Equipment (Tables)</t>
  </si>
  <si>
    <t>Components of Property, Plant and Equipment</t>
  </si>
  <si>
    <t>Property, plant and equipment consisted of the following:
As of June 30,
As of December 31,
2015 2014
(in
millions)
Land and land improvements $ 520 $ 574
Buildings and building improvements 2,743 3,117
Machinery and equipment 10,143 11,737
Construction in progress 1,478 1,484
14,884 16,912
Accumulated depreciation (6,156 ) (7,085 )
Property, plant and equipment, net $ 8,728 $ 9,827</t>
  </si>
  <si>
    <t>Property Plant and Equipment | Asset Impairment Charges</t>
  </si>
  <si>
    <t>Schedule of Restructuring and Implementation Costs</t>
  </si>
  <si>
    <t>These charges were recorded in the consolidated statements of
earnings within asset impairment and exit costs as follows:
For the Three Months Ended
For the Six Months Ended
June 30, June 30,
2015 2014 2015 2014
(in
millions)
Latin America $ 21 $ – $ 34 $ –
Asia Pacific 9 – 28 –
EEMEA 2 1 2 1
Europe 12 – 37 1
North America 13 13 34 24
Total non-cash asset write-downs $ 57 $ 14 $ 135 $ 26</t>
  </si>
  <si>
    <t>2014-2018 Restructuring Program</t>
  </si>
  <si>
    <t>During 2015 and 2014, we recorded restructuring and implementation
costs related to the 2014-2018 Restructuring Program within
operating income as follows:
Latin Asia EEMEA Europe North Corporate (1) Total
(in millions)
For the Three Months Ended
Restructuring Costs $ 32 $ 18 $ 11 $ 48 $ 19 $ 7 $ 135
Implementation Costs 14 7 3 6 13 4 47
Total $ 46 $ 25 $ 14 $ 54 $ 32 $ 11 $ 182
For the Six Months Ended
Restructuring Costs $ 47 $ 45 $ 14 $ 157 $ 28 $ 6 $ 297
Implementation Costs 23 9 6 26 24 21 109
Total $ 70 $ 54 $ 20 $ 183 $ 52 $ 27 $ 406
For the Three and Six Months
Restructuring Costs $ 1 $ – $ – $ – $ – $ – $ 1
Implementation Costs 1 – – – – 8 9
Total $ 2 $ – $ – $ – $ – $ 8 $ 10
Total Project 2014-2015 (2)
Restructuring Costs $ 128 $ 61 $ 33 $ 248 $ 85 $ 16 $ 571
Implementation Costs 39 18 10 63 29 57 216
Total $ 167 $ 79 $ 43 $ 311 $ 114 $ 73 $ 787
(1) Includes adjustment for
rounding.
(2) Includes all charges recorded since
program inception on May 6, 2014 through June 30,
2015.</t>
  </si>
  <si>
    <t>2012-2014 Restructuring Program</t>
  </si>
  <si>
    <t>During the three and six months ended June 30, 2014 and since
inception of the 2012-2014 Restructuring Program, we recorded
restructuring and implementation costs within operating income as
follows:
Latin Asia EEMEA Europe North Corporate (1) Total
(in millions)
For the Three Months Ended
Restructuring Costs $ 3 $ 1 $ 8 $ 26 $ 16 $ – $ 54
Implementation Costs 1 – 1 13 6 (2 ) 19
Total $ 4 $ 1 $ 9 $ 39 $ 22 $ (2 ) $ 73
For the Six Months Ended
Restructuring Costs $ 4 $ 1 $ 12 $ 43 $ 36 $ – $ 96
Implementation Costs 1 – 2 28 13 (1 ) 43
Total $ 5 $ 1 $ 14 $ 71 $ 49 $ (1 ) $ 139
Total Project 2012-2014 (2)
Restructuring Costs $ 36 $ 36 $ 69 $ 249 $ 337 $ 2 $ 729
Implementation Costs 3 6 4 88 65 4 170
Total $ 39 $ 42 $ 73 $ 337 $ 402 $ 6 $ 899
(1) Includes adjustment for
rounding.
(2) Includes all charges recorded since
program inception in 2012 through conclusion on December 31,
2014.</t>
  </si>
  <si>
    <t>Goodwill and Intangible Assets (Tables)</t>
  </si>
  <si>
    <t>Schedule of Goodwill by Reportable Segment</t>
  </si>
  <si>
    <t>Goodwill by reportable segment was:
As of June 30,
As of December 31,
2015 2014
(in
millions)
Latin America $ 1,010 $ 1,127
Asia Pacific 2,189 2,395
EEMEA 1,456 1,942
Europe 7,463 8,952
North America 8,937 8,973
Goodwill $ 21,055 $ 23,389</t>
  </si>
  <si>
    <t>Intangible Assets Disclosure</t>
  </si>
  <si>
    <t>Intangible assets consisted of the following:
As of June 30,
As of December 31,
2015 2014
(in
millions)
Non-amortizable intangible assets $ 18,272 $ 18,810
Amortizable intangible assets 2,460 2,525
20,732 21,335
Accumulated amortization (1,055 ) (1,000 )
Intangible assets, net $ 19,677 $ 20,335</t>
  </si>
  <si>
    <t>Changes in Goodwill and Intangible Assets</t>
  </si>
  <si>
    <t>Changes in goodwill and intangible assets consisted of:
Goodwill Intangible
(in
millions)
Balance at January 1, 2015 $ 23,389 $ 21,335
Changes due to:
Currency (616 ) (659 )
Held for sale due to coffee business transactions (1,672 ) –
Divestiture (65 ) –
Acquisition 20 58
Other (1 ) (2 )
Balance at June 30, 2015 $ 21,055 $ 20,732
Changes to goodwill and intangibles were:
• Held for sale – On
June 30, 2015, in connection with our July 2, 2015
contribution of our global coffee businesses to JDE, we
reclassified $1,672 million of goodwill and less than $1 million of
intangible assets to noncurrent assets held for sale.
• Divestiture – On April 23,
2015, we completed the divestiture of our 50 percent interest in
AGF, which resulted in divesting $65 million of goodwill.
• Acquisition – On
February 16, 2015, we acquired Enjoy Life Foods and recorded
$20 million of goodwill and $58 million in identifiable intangible
assets.</t>
  </si>
  <si>
    <t>Restructuring Programs (Tables)</t>
  </si>
  <si>
    <t>Schedule of Restructuring Costs</t>
  </si>
  <si>
    <t>The activity for the 2014-2018 Restructuring Program liability for
the six months ended June 30, 2015 was:
Severance Asset Write-downs Total
(in
millions)
Liability balance, January 1, 2015 $ 224 $ – $ 224
Charges 163 134 297
Cash spent (105 ) – (105 )
Non-cash settlements / adjustments (6 ) (134 ) (140 )
Currency (9 ) – (9 )
Liability balance, June 30, 2015 $ 267 $ – $ 267</t>
  </si>
  <si>
    <t>The activity for the 2012-2014 Restructuring Program liability for
the six months ended June 30, 2015 was:
Severance Asset Write-downs Total
(in
millions)
Liability balance, January 1, 2015 $ 128 $ – $ 128
Charges (3 ) – (3 )
Cash spent (43 ) – (43 )
Non-cash settlements / adjustments 1 – 1
Currency (6 ) – (6 )
Liability balance, June 30, 2015 $ 77 $ – $ 77</t>
  </si>
  <si>
    <t>Debt (Tables)</t>
  </si>
  <si>
    <t>Short-Term Borrowings and Related Weighted-Average Interest Rates</t>
  </si>
  <si>
    <t>Our short-term borrowings and related weighted-average interest
rates consisted of:
As of June 30, 2015 As of December 31, 2014
Amount Weighted- Amount Weighted-
(in
millions) (in
millions)
Commercial paper $ 4,211 0.5% $ 1,101 0.4%
Bank loans 272 10.1% 204 8.8%
Total short-term borrowings $ 4,483 $ 1,305</t>
  </si>
  <si>
    <t>Interest and Other Expense Net Within Results of Continuing Operations</t>
  </si>
  <si>
    <t>Interest and other expense, net within our results of continuing
operations consisted of:
For the Three Months Ended
For the Six Months Ended
June 30, June 30,
2015 2014 2015 2014
(in
millions)
Interest expense, debt $ 147 $ 192 $ 322 $ 394
Loss on debt extinguishment and related expenses – 1 713 495
Net loss / (gain) on coffee business divestiture currency
hedges 144 (7 ) (407 ) (7 )
Loss related to interest rate swaps – – 34 –
Other expense, net 23 38 38 62
Total interest and other expense, net $ 314 $ 224 $ 700 $ 944</t>
  </si>
  <si>
    <t>Financial Instruments (Tables)</t>
  </si>
  <si>
    <t>Fair Value of Derivatives Instruments</t>
  </si>
  <si>
    <t>Derivative instruments were recorded at fair value in the
consolidated balance sheets as follows:
As of June 30, 2015 As of December 31, 2014
Asset Liability Asset Liability
(in
millions)
Derivatives designated as
Currency exchange contracts $ 25 $ 26 $ 69 $ 17
Commodity contracts 43 85 12 33
Interest rate contracts 19 8 13 42
$ 87 $ 119 $ 94 $ 92
Derivatives not designated as
Currency exchange contracts $ 66 $ 247 $ 735 $ 24
Commodity contracts 107 72 90 194
Interest rate contracts 51 33 59 39
$ 224 $ 352 $ 884 $ 257
Total fair value $ 311 $ 471 $ 978 $ 349</t>
  </si>
  <si>
    <t>Notional Values of Derivative Instruments</t>
  </si>
  <si>
    <t xml:space="preserve">The net notional values of our derivative instruments were:
Notional Amount
As of June 30,
As of December 31,
2015 2014
(in
millions)
Currency exchange contracts:
Intercompany loans and forecasted interest payments $ 5,680 $ 3,640
Forecasted transactions 7,762 6,681
Commodity contracts 2,903 1,569
Interest rate contracts 3,078 3,970
Net investment hedge – euro notes 4,459 3,932
Net investment hedge – pound sterling notes 1,257 545
Net investment hedge – Swiss franc notes 722 – </t>
  </si>
  <si>
    <t>Hedges of Net Investments in International Operations</t>
  </si>
  <si>
    <t>After-tax gains / (losses) related to hedges of net investments in
international operations in the form of euro, pound sterling and
Swiss franc-denominated debt were:
For the Three Months Ended
For the Six Months Ended Location of Gain / (Loss) Recognized in
2015 2014 2015 2014
(in
millions)
Euro notes $ (118 ) $ 5 $ 196 $ – Currency
Pound sterling notes (45 ) (19 ) (13 ) (23 ) Translation
Swiss franc notes (17 ) – (30 ) – Adjustment</t>
  </si>
  <si>
    <t>Derivative</t>
  </si>
  <si>
    <t>Schedule of Derivative Instruments Fair Value and Measurement Inputs</t>
  </si>
  <si>
    <t>The fair values (asset / (liability)) of our derivative instruments
were determined using:
As of June 30, 2015
Total Quoted Prices in (Level 1) Significant Significant (Level 3)
(in
millions)
Currency exchange contracts $ (182 ) $ – $ (182 ) $ –
Commodity contracts (7 ) (10 ) 3 –
Interest rate contracts 29 – 29 –
Total derivatives $ (160 ) $ (10 ) $ (150 ) $ –
As of December 31,
2014
Total Quoted Prices in (Level 1) Significant Significant (Level 3)
(in
millions)
Currency exchange contracts $ 763 $ – $ 763 $ –
Commodity contracts (125 ) (49 ) (76 ) –
Interest rate contracts (9 ) – (9 ) –
Total derivatives $ 629 $ (49 ) $ 678 $ –</t>
  </si>
  <si>
    <t>Cash Flow Hedges</t>
  </si>
  <si>
    <t>Schedule of Cash Flow Hedges Effect on Accumulated Other Comprehensive Income, Net of Taxes</t>
  </si>
  <si>
    <t>Cash flow hedge activity, net of taxes, within accumulated other
comprehensive earnings / (losses) included:
For the Three Months Ended
For the Six Months Ended
June 30, June 30,
2015 2014 2015 2014
(in
millions)
Accumulated gain / (loss) at beginning of period $ (46 ) $ 82 $ (2 ) $ 117
Transfer of realized losses / (gains) in fair value (36 ) (2 ) (54 ) (3 )
Unrealized gain / (loss) in fair value 29 (36 ) 3 (70 )
Accumulated gain / (loss) at end of period $ (53 ) $ 44 $ (53 ) $ 44</t>
  </si>
  <si>
    <t>Schedule of Effects of Derivative Instruments</t>
  </si>
  <si>
    <t>After-tax gains / (losses) reclassified from accumulated other
comprehensive earnings / (losses) into net earnings were:
For the Three Months Ended
For the Six Months Ended
June 30, June 30,
2015 2014 2015 2014
(in
millions)
Currency exchange contracts – forecasted transactions $ 38 $ (2 ) $ 84 $ (4 )
Commodity contracts (2 ) 4 (4 ) 9
Interest rate contracts – – (26 ) (2 )
Total $ 36 $ 2 $ 54 $ 3
After-tax gains / (losses) recognized in other comprehensive
earnings / (losses) were:
For the Three Months Ended
For the Six Months Ended
June 30, June 30,
2015 2014 2015 2014
(in
millions)
Currency exchange contracts – forecasted transactions $ (24 ) $ 5 $ 25 $ 7
Commodity contracts 15 (8 ) (23 ) 3
Interest rate contracts 38 (33 ) 1 (80 )
Total $ 29 $ (36 ) $ 3 $ (70 )</t>
  </si>
  <si>
    <t>Fair Value Hedges</t>
  </si>
  <si>
    <t xml:space="preserve">Pre-tax gains / (losses) due to changes in fair value of our
interest rate swaps and related hedged long-term debt were recorded
in interest and other expense, net:
For the Three Months Ended
For the Six Months Ended
2015 2014 2015 2014
(in
millions)
Derivatives $ – $ 14 $ 4 $ 14
Borrowings – (14 ) (4 ) (14 ) </t>
  </si>
  <si>
    <t>Economic Hedging</t>
  </si>
  <si>
    <t>Pre-tax gains / (losses) recorded in net earnings for economic
hedges were:
Location of
For the Three Months Ended
For the Six Months Ended
Gain / (Loss)
June 30, June 30, Recognized
2015 2014 2015 2014
in Earnings
(in
millions)
Currency exchange contracts:
Intercompany loans and forecasted $ 7 $ 3 $ 14 $ 1 Interest and other
expense, net
Forecasted transactions (7 ) (30 ) (10 ) (40 ) Cost of sales
Forecasted transactions (152 ) (9 ) 401 (14 ) Interest and other
expense, net
Forecasted transactions (5 ) (2 ) (16 ) (3 ) Selling, general and
administrative expenses
Interest rate contracts (1 ) 1 – 1 Interest and other expense,
net
Commodity contracts (18 ) (6 ) (59 ) 32 Cost of sales
Total $ (176 ) $ (43 ) $ 330 $ (23 )</t>
  </si>
  <si>
    <t>Benefit Plans (Tables)</t>
  </si>
  <si>
    <t>Postemployment Benefit Plans</t>
  </si>
  <si>
    <t>Components of Net Costs</t>
  </si>
  <si>
    <t>Net postemployment costs consisted of the following:
For the Three Months Ended
For the Six Months Ended
June 30, June 30,
2015 2014 2015 2014
(in
millions)
Service cost $ 1 $ 2 $ 3 $ 4
Interest cost 2 1 3 3
Net postemployment costs $ 3 $ 3 $ 6 $ 7</t>
  </si>
  <si>
    <t>Pension Plans</t>
  </si>
  <si>
    <t>Net periodic pension cost consisted of the following:
U.S. Plans Non-U.S. Plans
For the Three Months Ended June 30,
For the Three Months Ended June 30,
2015 2014 2015 2014
(in
millions)
Service cost $ 15 $ 13 $ 51 $ 45
Interest cost 17 16 77 100
Expected return on plan assets (24 ) (20 ) (119 ) (125 )
Amortization:
Net loss from experience differences 10 7 38 27
Prior service cost (1) 1 1 16 1
Settlement losses (2) 10 4 – 5
Net periodic pension cost $ 29 $ 21 $ 63 $ 53
U.S. Plans Non-U.S. Plans
For the Six Months Ended June 30,
For the Six Months Ended June 30,
2015 2014 2015 2014
(in
millions)
Service cost $ 32 $ 28 $ 101 $ 89
Interest cost 34 33 154 197
Expected return on plan assets (47 ) (40 ) (238 ) (248 )
Amortization:
Net loss from experience differences 22 15 77 54
Prior service cost (1) 1 1 16 1
Settlement losses (2) 13 6 – 10
Net periodic pension cost $ 55 $ 43 $ 110 $ 103
(1) For the three and six months ended
June 30, 2015, amortization of prior service cost includes $17
million of pension curtailment losses related to employees who
transitioned to JDE upon the divestiture of our global coffee
business. Refer to Note 2, Divestitures and Acquisitions –
Divestiture of Coffee Business
(2) For the three and six months ended
June 30, 2015, settlement losses include $6 million of pension
settlement losses for employees who elected lump-sum payments in
connection with our 2014-2018 Restructuring Program. See Note 6,
Restructuring Programs</t>
  </si>
  <si>
    <t>Postretirement Benefit Plans</t>
  </si>
  <si>
    <t>Net postretirement health care costs consisted of the
following:
For the Three Months Ended
For the Six Months Ended
2015 2014 2015 2014
(in
millions)
Service cost $ 3 $ 3 $ 7 $ 6
Interest cost 6 6 12 11
Amortization:
Net loss from experience differences 4 1 7 3
Prior service credit (2 ) (2 ) (4 ) (5 )
Net postretirement health care costs $ 11 $ 8 $ 22 $ 15</t>
  </si>
  <si>
    <t>Stock Plans (Tables)</t>
  </si>
  <si>
    <t>Stock Options Activity</t>
  </si>
  <si>
    <t>Stock option activity consisted of the following:
Shares Subject Weighted-Average Grant Price Per Share Aggregate
Balance at January 1, 2015 56,431,551 $ 24.19 $ 685 million
Annual grants to eligible employees 8,899,530 36.94
Additional options granted 868,730 35.59
Total options granted 9,768,260 36.82
Options exercised (4,439,379 ) 22.90 $ 65 million
Options cancelled (1,167,068 ) 31.72
Balance at June 30, 2015 60,593,364 26.18 $ 906 million</t>
  </si>
  <si>
    <t>Restricted stock, deferred stock unit and performance share unit</t>
  </si>
  <si>
    <t>Restricted Stock, Deferred Stock Unit and Performance Share Unit Activity</t>
  </si>
  <si>
    <t>Restricted stock, deferred stock unit and performance share unit
activity consisted of the following:
Number of Grant Date Weighted-Average Weighted-Average
Balance at January 1, 2015 10,582,640 $ 28.56
Annual grants to eligible employees:
Performance share units 1,598,290 Feb. 18, 2015 36.94
Restricted stock 386,910 Feb. 18, 2015 36.94
Deferred stock units 866,640 Feb. 18, 2015 36.94
Additional shares granted (1) 775,579 Various 37.06
Total shares granted 3,627,419 36.97 $ 134 million
Vested (3,286,055 ) 36.97 $ 121 million
Forfeited (737,151 ) 31.81
Balance at June 30, 2015 10,186,853 28.61
(1) Includes performance share units,
restricted stock and deferred stock units.</t>
  </si>
  <si>
    <t>Reclassifications from Accumulated Other Comprehensive Income (Tables)</t>
  </si>
  <si>
    <t>Components of Accumulated Other Comprehensive Earnings /(Losses)</t>
  </si>
  <si>
    <t>The components of accumulated other comprehensive earnings /
(losses) attributable to Mondelēz International were:
Mondelēz International
Shareholders’ Equity
Currency Pension and Derivatives Total
(in
millions)
Balances at January 1, 2014 $ (1,414 ) $ (1,592 ) $ 117 $ (2,889 )
Other comprehensive earnings / (losses), before
reclassifications:
Currency translation adjustment (1) 167 (6 ) – 161
Pension and other benefits – – – –
Derivatives accounted for as hedges (20 ) – (112 ) (132 )
Losses / (gains) reclassified into – 85 (4 ) 81
Tax (expense) / benefit (3 ) (21 ) 43 19
Total other comprehensive 129
Balances at June 30, 2014 $ (1,270 ) $ (1,534 ) $ 44 $ (2,760 )
Balances at January 1, 2015 $ (5,042 ) $ (2,274 ) $ (2 ) $ (7,318 )
Other comprehensive earnings / (losses), before
reclassifications:
Currency translation adjustment (1) (1,600 ) 51 – (1,549 )
Pension and other benefits – (28 ) – (28 )
Derivatives accounted for as hedges 241 – 10 251
Losses / (gains) reclassified into – 132 (48 ) 84
Tax (expense) / benefit (88 ) (31 ) (13 ) (132 )
Total other comprehensive (1,374 )
Balances at June 30, 2015 $ (6,489 ) $ (2,150 ) $ (53 ) $ (8,692 )
(1) The condensed consolidated statement
of other comprehensive earnings includes currency translation
adjustment attributable to noncontrolling interests of $(16)
million for the six months ended June 30, 2015 and $(1)
million for the six months ended June 30, 2014.</t>
  </si>
  <si>
    <t>Amounts Reclassified from Accumulated Other Comprehensive Earnings/ (Losses)</t>
  </si>
  <si>
    <t>Amounts reclassified from accumulated other comprehensive earnings
/ (losses) and their locations in the condensed consolidated
financial statements were as follows:
For the Three Months Ended
For the Six Months Ended Location of Gain / (Loss) Recognized in Net Earnings
June 30, June 30,
2015 2014 2015 2014
(in
millions)
Pension and other benefits:
Reclassification of losses / (gains) into net earnings:
Amortization of experience losses and prior service
costs (1) $ 67 $ 35 $ 119 $ 69
Settlement losses (1) 10 9 13 16
Tax impact (23 ) (8 ) (36 ) (21 )
Provision for income taxes
Derivatives accounted for as hedges:
Reclassification of losses / (gains) into net earnings:
Currency exchange contracts – forecasted transactions (42 ) 2 (92 ) 4 Cost of sales
Commodity contracts (2 ) (4 ) 3 (11 ) Cost of sales
Interest rate contracts – – 41 3 Interest and other
Tax impact 3 1 (10 ) 1 Provision for income taxes
Total reclassifications into net earnings, net of tax $ 13 $ 35 $ 38 $ 61
(1) These items are included in the
components of net periodic benefit costs disclosed in Note 9,
Benefit Plans</t>
  </si>
  <si>
    <t>Earnings Per Share (Tables)</t>
  </si>
  <si>
    <t>Basic and Diluted Earnings Per Share</t>
  </si>
  <si>
    <t xml:space="preserve">Basic and diluted earnings per share (“EPS”) were
calculated using the following:
For the Three Months Ended
For the Six Months Ended
June 30, June 30,
2015 2014 2015 2014
(in millions,
except per share data)
Net earnings $ 427 $ 642 $ 739 $ 792
Noncontrolling interest 21 20 9 7
Net earnings attributable to $ 406 $ 622 $ 730 $ 785
Weighted-average shares for basic EPS 1,625 1,694 1,637 1,699
Plus incremental shares from assumed conversions of stock options
and 18 18 17 18
Weighted-average shares for diluted EPS 1,643 1,712 1,654 1,717
Basic earnings per share attributable to Mondelēz
International $ 0.25 $ 0.37 $ 0.45 $ 0.46
Diluted earnings per share attributable to Mondelēz
International $ 0.25 $ 0.36 $ 0.44 $ 0.46 </t>
  </si>
  <si>
    <t>Segment Reporting (Tables)</t>
  </si>
  <si>
    <t>Net Revenues by Segment</t>
  </si>
  <si>
    <t>For the Three Months Ended
For the Six Months Ended
2015 2014 2015 2014
(in
millions)
Net revenues:
Latin America $ 1,240 $ 1,242 $ 2,497 $ 2,598
Asia Pacific 1,024 1,084 2,177 2,307
EEMEA 869 1,008 1,564 1,846
Europe 2,815 3,379 5,790 6,936
North America 1,713 1,723 3,395 3,390
Net revenues $ 7,661 $ 8,436 $ 15,423 $ 17,077</t>
  </si>
  <si>
    <t>Reconciliation of Operating Profit (Loss) from Segments to Consolidated</t>
  </si>
  <si>
    <t>For the Three Months Ended
For the Six Months Ended
2015 2014 2015 2014
(in
millions)
Earnings before income taxes:
Operating income:
Latin America $ 134 $ 140 $ 288 $ 184
Asia Pacific 104 111 250 299
EEMEA 100 146 132 210
Europe 261 463 587 926
North America 261 269 542 472
Unrealized gains / (losses) on 86 (54 ) 79 (47 )
General corporate expenses (71 ) (63 ) (145 ) (135 )
Amortization of intangibles (46 ) (55 ) (92 ) (109 )
Gain on divestiture 13 – 13 –
Acquisition-related costs (1 ) – (2 ) –
Operating income 841 957 1,652 1,800
Interest and other expense, net (314 ) (224 ) (700 ) (944 )
Earnings before income taxes $ 527 $ 733 $ 952 $ 856</t>
  </si>
  <si>
    <t>Net Revenues by Consumer Sector</t>
  </si>
  <si>
    <t>Net revenues by product category were:
For the Three Months Ended
June 30, 2015
Latin Asia North
America Pacific EEMEA Europe America Total
(in
millions)
Biscuits $ 407 $ 268 $ 147 $ 642 $ 1,400 $ 2,864
Chocolate 202 302 196 890 41 1,631
Gum &amp; Candy 295 188 166 198 272 1,119
Beverages (1) 178 133 272 776 – 1,359
Cheese &amp; Grocery 158 133 88 309 – 688
Total net revenues $ 1,240 $ 1,024 $ 869 $ 2,815 $ 1,713 $ 7,661
For the Three Months Ended
June 30, 2014 (2)
Latin Asia North
America Pacific EEMEA Europe America Total
(in
millions)
Biscuits $ 333 $ 273 $ 171 $ 794 $ 1,398 $ 2,969
Chocolate 256 329 221 1,114 50 1,970
Gum &amp; Candy 293 188 200 238 275 1,194
Beverages (1) 197 137 327 848 – 1,509
Cheese &amp; Grocery 163 157 89 385 – 794
Total net revenues $ 1,242 $ 1,084 $ 1,008 $ 3,379 $ 1,723 $ 8,436
For the Six Months Ended
June 30, 2015
Latin Asia North
America Pacific EEMEA Europe America Total
(in
millions)
Biscuits $ 716 $ 584 $ 271 $ 1,236 $ 2,758 $ 5,565
Chocolate 496 704 395 2,118 97 3,810
Gum &amp; Candy 590 379 284 381 540 2,174
Beverages (1) 392 248 457 1,450 – 2,547
Cheese &amp; Grocery 303 262 157 605 – 1,327
Total net revenues $ 2,497 $ 2,177 $ 1,564 $ 5,790 $ 3,395 $ 15,423
For the Six Months Ended
June 30, 2014 (2)
Latin Asia North
America Pacific EEMEA Europe America Total
(in
millions)
Biscuits $ 660 $ 604 $ 318 $ 1,516 $ 2,739 $ 5,837
Chocolate 580 747 464 2,590 113 4,494
Gum &amp; Candy 579 394 347 461 538 2,319
Beverages (1) 452 259 555 1,625 – 2,891
Cheese &amp; Grocery 327 303 162 744 – 1,536
Total net revenues $ 2,598 $ 2,307 $ 1,846 $ 6,936 $ 3,390 $ 17,077
(1) On July 2, 2015, we divested our
global coffee businesses from our Europe, EEMEA and Asia Pacific
segment beverage categories. Refer to Note 2, Divestitures and
Acquisitions – Divestiture of Coffee Business
(2) During 2014, we realigned some of our
products across product categories and as such, we reclassified the
product category net revenues on a basis consistent with the 2015
presentation.</t>
  </si>
  <si>
    <t>Basis of Presentation - Additional Information (Detail) $ in Millions</t>
  </si>
  <si>
    <t>Jan. 23, 2014</t>
  </si>
  <si>
    <t>Jun. 30, 2015USD ($)Country</t>
  </si>
  <si>
    <t>Mar. 31, 2015USD ($)</t>
  </si>
  <si>
    <t>Jun. 30, 2014USD ($)</t>
  </si>
  <si>
    <t>Mar. 31, 2014USD ($)</t>
  </si>
  <si>
    <t>Feb. 10, 2015</t>
  </si>
  <si>
    <t>Feb. 08, 2013</t>
  </si>
  <si>
    <t>Jan. 02, 2010</t>
  </si>
  <si>
    <t>Summary Of Significant Accounting Policies [Line Items]</t>
  </si>
  <si>
    <t>Change in accounting policy effect of change on net revenue</t>
  </si>
  <si>
    <t>Change in accounting policy effect of change on operating results</t>
  </si>
  <si>
    <t>Net revenue</t>
  </si>
  <si>
    <t>Number of countries in which entity operates | Country</t>
  </si>
  <si>
    <t>Number of countries in which products are sold | Country</t>
  </si>
  <si>
    <t>Argentina</t>
  </si>
  <si>
    <t>Percentage of consolidated net revenues</t>
  </si>
  <si>
    <t>2.40%</t>
  </si>
  <si>
    <t>2.30%</t>
  </si>
  <si>
    <t>Russia</t>
  </si>
  <si>
    <t>2.70%</t>
  </si>
  <si>
    <t>2.50%</t>
  </si>
  <si>
    <t>SICAD I</t>
  </si>
  <si>
    <t>Foreign currency impacts relating to highly inflationary accounting</t>
  </si>
  <si>
    <t>SICAD</t>
  </si>
  <si>
    <t>Venezuelan bolívar fuerte</t>
  </si>
  <si>
    <t>Foreign currency exchange rate translation</t>
  </si>
  <si>
    <t>Venezuelan bolívar fuerte | SICAD I</t>
  </si>
  <si>
    <t>Venezuelan bolívar fuerte | SICAD</t>
  </si>
  <si>
    <t>Venezuelan bolívar fuerte | SIMADI</t>
  </si>
  <si>
    <t>Argentina, Pesos</t>
  </si>
  <si>
    <t>Devalued percentage against US Dollar</t>
  </si>
  <si>
    <t>15.00%</t>
  </si>
  <si>
    <t>7.00%</t>
  </si>
  <si>
    <t>Russia, Rubles</t>
  </si>
  <si>
    <t>50.00%</t>
  </si>
  <si>
    <t>Percentage strengthened against US Dollar</t>
  </si>
  <si>
    <t>6.00%</t>
  </si>
  <si>
    <t>Net Revenues, Cash, Net Monetary and Net Assets of Company's Venezuelan Subsidiaries (Detail) - USD ($) $ in Millions</t>
  </si>
  <si>
    <t>Segment Information [Line Items]</t>
  </si>
  <si>
    <t>Venezuela</t>
  </si>
  <si>
    <t>3.90%</t>
  </si>
  <si>
    <t>3.40%</t>
  </si>
  <si>
    <t>Venezuela | SICAD</t>
  </si>
  <si>
    <t>Cash</t>
  </si>
  <si>
    <t>Net monetary assets</t>
  </si>
  <si>
    <t>Net assets</t>
  </si>
  <si>
    <t>Divestitures and Acquisition - Additional Information (Detail) $ in Millions, € in Billions, ₫ in Billions, ¥ in Billions</t>
  </si>
  <si>
    <t>Jul. 15, 2015USD ($)</t>
  </si>
  <si>
    <t>Jul. 15, 2015VND (₫)</t>
  </si>
  <si>
    <t>Jul. 06, 2015USD ($)</t>
  </si>
  <si>
    <t>Jul. 02, 2015USD ($)</t>
  </si>
  <si>
    <t>Jul. 02, 2015EUR (€)</t>
  </si>
  <si>
    <t>Apr. 23, 2015USD ($)</t>
  </si>
  <si>
    <t>Apr. 23, 2015JPY (¥)</t>
  </si>
  <si>
    <t>Apr. 17, 2015USD ($)</t>
  </si>
  <si>
    <t>Feb. 16, 2015USD ($)</t>
  </si>
  <si>
    <t>Jul. 31, 2015USD ($)</t>
  </si>
  <si>
    <t>Sep. 30, 2016USD ($)</t>
  </si>
  <si>
    <t>Sep. 30, 2016VND (₫)</t>
  </si>
  <si>
    <t>Jun. 30, 2015USD ($)</t>
  </si>
  <si>
    <t>Feb. 11, 2015USD ($)</t>
  </si>
  <si>
    <t>Dec. 31, 2014USD ($)</t>
  </si>
  <si>
    <t>Nov. 10, 2014USD ($)</t>
  </si>
  <si>
    <t>May. 31, 2014USD ($)</t>
  </si>
  <si>
    <t>Acquisition And Dispositions [Line Items]</t>
  </si>
  <si>
    <t>Gain (loss) on monetization of planned coffee business divestiture currency hedges</t>
  </si>
  <si>
    <t>Unrealized loss on planned coffee business divestiture currency hedges</t>
  </si>
  <si>
    <t>Proceeds from planned coffee business divestiture currency hedge settlements</t>
  </si>
  <si>
    <t>Escrow Deposit</t>
  </si>
  <si>
    <t>Intangible assets acquired</t>
  </si>
  <si>
    <t>Goodwill, Acquisition</t>
  </si>
  <si>
    <t>Product Concentration Risk | Net Revenues | Snacks</t>
  </si>
  <si>
    <t>Concentration risk, percentage</t>
  </si>
  <si>
    <t>85.00%</t>
  </si>
  <si>
    <t>Enjoy Life Foods</t>
  </si>
  <si>
    <t>Cash paid for acquisition</t>
  </si>
  <si>
    <t>Business combination, consideration transferred</t>
  </si>
  <si>
    <t>Other net assets acquired</t>
  </si>
  <si>
    <t>Vietnam | Scenario, Forecast</t>
  </si>
  <si>
    <t>Partial payment for the non-compete and continued consulting agreements</t>
  </si>
  <si>
    <t>Remaining interest in biscuit operation to be acquired</t>
  </si>
  <si>
    <t>20.00%</t>
  </si>
  <si>
    <t>Selling, general and administrative expenses | Europe And EEMEA segments</t>
  </si>
  <si>
    <t>Expenses related to readying businesses for planned transactions</t>
  </si>
  <si>
    <t>Coffee Business</t>
  </si>
  <si>
    <t>Goodwill held for sale</t>
  </si>
  <si>
    <t>Japanese Coffee Joint Venture</t>
  </si>
  <si>
    <t>Sale of stock, percentage of ownership before transaction</t>
  </si>
  <si>
    <t>Held for sale investment reclassified from long-term other assets</t>
  </si>
  <si>
    <t>Pre-tax gain on divestiture of joint venture</t>
  </si>
  <si>
    <t>After-tax loss on divestiture of joint venture</t>
  </si>
  <si>
    <t>Divested cumulative translation losses in connection with the sale</t>
  </si>
  <si>
    <t>Proceeds from divestiture of interest</t>
  </si>
  <si>
    <t>Amount of expenses associated with business disposal</t>
  </si>
  <si>
    <t>Foreign Exchange Forward</t>
  </si>
  <si>
    <t>Notional Amount</t>
  </si>
  <si>
    <t>Foreign Exchange Forward | Interest and other expense, net</t>
  </si>
  <si>
    <t>Derivatives Designated as Hedging Instruments | Foreign Exchange Forward</t>
  </si>
  <si>
    <t>Derivatives Designated as Hedging Instruments | Foreign Exchange Forward | Interest and other expense, net</t>
  </si>
  <si>
    <t>Subsequent Event | Vietnam</t>
  </si>
  <si>
    <t>Percentage of equity interest acquired</t>
  </si>
  <si>
    <t>80.00%</t>
  </si>
  <si>
    <t>Subsequent Event | Vietnam | Non-compete and Continued Consulting Agreements</t>
  </si>
  <si>
    <t>Subsequent Event | Vietnam | Maximum</t>
  </si>
  <si>
    <t>Subsequent Event | Acorn Holdings B.V.</t>
  </si>
  <si>
    <t>Percentage of equity interest acquired by other parties</t>
  </si>
  <si>
    <t>56.50%</t>
  </si>
  <si>
    <t>Subsequent Event | Coffee Business</t>
  </si>
  <si>
    <t>Proceeds from divestiture of businesses</t>
  </si>
  <si>
    <t>Divestiture of business, receivable</t>
  </si>
  <si>
    <t>Cash received related to reimbursement of costs expected to incur or have incurred related to separating the business</t>
  </si>
  <si>
    <t>Subsequent Event | Foreign Exchange Forward</t>
  </si>
  <si>
    <t>Subsequent Event | Jacobs Douwe Egberts</t>
  </si>
  <si>
    <t>Equity method investment, ownership percentage</t>
  </si>
  <si>
    <t>43.50%</t>
  </si>
  <si>
    <t>Subsequent Event | Derivatives Designated as Hedging Instruments | Foreign Exchange Forward</t>
  </si>
  <si>
    <t>Pre-tax earnings of Coffee Businesses (Detail) - USD ($) $ in Millions</t>
  </si>
  <si>
    <t>Significant Acquisitions and Disposals [Line Items]</t>
  </si>
  <si>
    <t>Major Classes of Held for Sale Assets and Liabilities (Detail) $ in Millions</t>
  </si>
  <si>
    <t>Assets</t>
  </si>
  <si>
    <t>Liabilities</t>
  </si>
  <si>
    <t>Trade receivables</t>
  </si>
  <si>
    <t>Other receivables</t>
  </si>
  <si>
    <t>Net assets held for sale</t>
  </si>
  <si>
    <t>Coffee Business | Other Current Assets</t>
  </si>
  <si>
    <t>Coffee Business | Other Noncurrent Assets</t>
  </si>
  <si>
    <t>Coffee Business | Other Current Liabilities</t>
  </si>
  <si>
    <t>Coffee Business | Other Noncurrent Liabilities</t>
  </si>
  <si>
    <t>Components of Inventories (Detail) - USD ($) $ in Millions</t>
  </si>
  <si>
    <t>Inventory [Line Items]</t>
  </si>
  <si>
    <t>Raw materials</t>
  </si>
  <si>
    <t>Finished product</t>
  </si>
  <si>
    <t>Property, Plant and Equipment (Detail) - USD ($) $ in Millions</t>
  </si>
  <si>
    <t>Property, Plant and Equipment [Line Items]</t>
  </si>
  <si>
    <t>Property, plant and equipment, gross</t>
  </si>
  <si>
    <t>Accumulated depreciation</t>
  </si>
  <si>
    <t>Land and Land Improvements</t>
  </si>
  <si>
    <t>Buildings and Building Improvements</t>
  </si>
  <si>
    <t>Machinery and Equipment</t>
  </si>
  <si>
    <t>Construction in Progress</t>
  </si>
  <si>
    <t>Property, Plant and Equipment - Additional Information (Detail) - USD ($) $ in Millions</t>
  </si>
  <si>
    <t>Asset impairment charges</t>
  </si>
  <si>
    <t>2012-2014 Restructuring Program and 2014-2018 Restructuring Program</t>
  </si>
  <si>
    <t>Summary of Asset Impairment and Exit Costs (Detail) - USD ($) $ in Millions</t>
  </si>
  <si>
    <t>Impaired Assets to be Disposed of by Method Other than Sale [Line Items]</t>
  </si>
  <si>
    <t>2012-2014 Restructuring Program and 2014-2018 Restructuring Program | Latin America Segment</t>
  </si>
  <si>
    <t>2012-2014 Restructuring Program and 2014-2018 Restructuring Program | Asia Pacific Segment</t>
  </si>
  <si>
    <t>2012-2014 Restructuring Program and 2014-2018 Restructuring Program | EEMEA Segment</t>
  </si>
  <si>
    <t>2012-2014 Restructuring Program and 2014-2018 Restructuring Program | Europe Segment</t>
  </si>
  <si>
    <t>2012-2014 Restructuring Program and 2014-2018 Restructuring Program | North America Segment</t>
  </si>
  <si>
    <t>Goodwill by Reportable Segment (Detail) - USD ($) $ in Millions</t>
  </si>
  <si>
    <t>Segment Reporting Information [Line Items]</t>
  </si>
  <si>
    <t>Latin America Segment</t>
  </si>
  <si>
    <t>Asia Pacific Segment</t>
  </si>
  <si>
    <t>EEMEA Segment</t>
  </si>
  <si>
    <t>Europe Segment</t>
  </si>
  <si>
    <t>North America Segment</t>
  </si>
  <si>
    <t>Intangible Assets (Detail) - USD ($) $ in Millions</t>
  </si>
  <si>
    <t>Intangible Assets [Line Items]</t>
  </si>
  <si>
    <t>Non-amortizable intangible assets</t>
  </si>
  <si>
    <t>Amortizable intangible assets</t>
  </si>
  <si>
    <t>Total intangible assets, gross</t>
  </si>
  <si>
    <t>Accumulated amortization</t>
  </si>
  <si>
    <t>Goodwill and Intangible Assets - Additional Information (Detail) $ in Millions</t>
  </si>
  <si>
    <t>Dec. 31, 2014USD ($)Brand</t>
  </si>
  <si>
    <t>Goodwill and Intangible Assets Disclosure [Line Items]</t>
  </si>
  <si>
    <t>Amortization expense for intangible assets</t>
  </si>
  <si>
    <t>Estimated amortization expense in year 1</t>
  </si>
  <si>
    <t>Estimated amortization expense in year 2</t>
  </si>
  <si>
    <t>Estimated amortization expense in year 3</t>
  </si>
  <si>
    <t>Estimated amortization expense in year 4</t>
  </si>
  <si>
    <t>Estimated amortization expense in year 5</t>
  </si>
  <si>
    <t>Number of brands | Brand</t>
  </si>
  <si>
    <t>Intangible asset, aggregate book value</t>
  </si>
  <si>
    <t>Fair Value Over Book Value 10% or Less</t>
  </si>
  <si>
    <t>Asia Pacific and Europe</t>
  </si>
  <si>
    <t>Asset impairment charges on intangible assets</t>
  </si>
  <si>
    <t>Weighted Average</t>
  </si>
  <si>
    <t>Life of our amortizable intangible assets (in years)</t>
  </si>
  <si>
    <t>13 years 6 months</t>
  </si>
  <si>
    <t>Changes in Goodwill and Intangible Assets (Detail) - USD ($) $ in Millions</t>
  </si>
  <si>
    <t>Apr. 23, 2015</t>
  </si>
  <si>
    <t>Feb. 16, 2015</t>
  </si>
  <si>
    <t>Goodwill And Intangible Assets [Line Items]</t>
  </si>
  <si>
    <t>Goodwill beginning balance</t>
  </si>
  <si>
    <t>Goodwill, Currency</t>
  </si>
  <si>
    <t>Goodwill, Divestiture</t>
  </si>
  <si>
    <t>Goodwill, Other</t>
  </si>
  <si>
    <t>Goodwill ending balance</t>
  </si>
  <si>
    <t>Intangible Assets, at Cost beginning balance</t>
  </si>
  <si>
    <t>Intangible Assets, Currency</t>
  </si>
  <si>
    <t>Intangible Assets, Divestiture</t>
  </si>
  <si>
    <t>Intangible Assets, Acquisition</t>
  </si>
  <si>
    <t>Intangible Assets, Other</t>
  </si>
  <si>
    <t>Intangible Assets, at Cost ending balance</t>
  </si>
  <si>
    <t>Goodwill, Held for sale due to coffee business transactions</t>
  </si>
  <si>
    <t>Changes in Goodwill and Intangible Assets (Parenthetical) (Detail) - USD ($) $ in Millions</t>
  </si>
  <si>
    <t>Percentage of Divestiture</t>
  </si>
  <si>
    <t>Acquisition</t>
  </si>
  <si>
    <t>Maximum | Coffee Business</t>
  </si>
  <si>
    <t>Intangible Assets, Held for sale due to coffee business transactions</t>
  </si>
  <si>
    <t>Restructuring Programs - Additional Information (Detail) - USD ($)</t>
  </si>
  <si>
    <t>May. 06, 2014</t>
  </si>
  <si>
    <t>Dec. 31, 2012</t>
  </si>
  <si>
    <t>Restructuring Cost and Reserve [Line Items]</t>
  </si>
  <si>
    <t>Approved restructuring program cost related to capital expenditure</t>
  </si>
  <si>
    <t>Approved restructuring program cost</t>
  </si>
  <si>
    <t>Restructuring and related cost, cost incurred</t>
  </si>
  <si>
    <t>Restructuring charges</t>
  </si>
  <si>
    <t>Cash spent</t>
  </si>
  <si>
    <t>Non-cash asset write-downs</t>
  </si>
  <si>
    <t>Restructuring reserve</t>
  </si>
  <si>
    <t>Implementation costs</t>
  </si>
  <si>
    <t>2014-2018 Restructuring Program | Selling, general and administrative expenses</t>
  </si>
  <si>
    <t>2014-2018 Restructuring Program | Other Current Liabilities</t>
  </si>
  <si>
    <t>2014-2018 Restructuring Program | Other Long Term Liabilities</t>
  </si>
  <si>
    <t>2014-2018 Restructuring Program | Maximum | Scenario, Forecast</t>
  </si>
  <si>
    <t>2014-2018 Restructuring Program | Cash Expense</t>
  </si>
  <si>
    <t>2014-2018 Restructuring Program | Non Cash Expense</t>
  </si>
  <si>
    <t>[2]</t>
  </si>
  <si>
    <t>Restructuring and related activities, authorized amount</t>
  </si>
  <si>
    <t>Reversal to restructuring charges</t>
  </si>
  <si>
    <t>2012-2014 Restructuring Program | Selling, general and administrative expenses</t>
  </si>
  <si>
    <t>2012-2014 Restructuring Program | Other Current Liabilities</t>
  </si>
  <si>
    <t>2012-2014 Restructuring Program | Other Long Term Liabilities</t>
  </si>
  <si>
    <t>Includes all charges recorded since program inception on May 6, 2014 through June 30, 2015.</t>
  </si>
  <si>
    <t>Includes all charges recorded since program inception in 2012 through conclusion on December 31, 2014.</t>
  </si>
  <si>
    <t>Schedule of Restructuring Costs (Detail) - USD ($)</t>
  </si>
  <si>
    <t>14 Months Ended</t>
  </si>
  <si>
    <t>36 Months Ended</t>
  </si>
  <si>
    <t>Charges</t>
  </si>
  <si>
    <t>Non-cash settlements / adjustments</t>
  </si>
  <si>
    <t>Currency</t>
  </si>
  <si>
    <t>2014-2018 Restructuring Program | Severance and Related Costs</t>
  </si>
  <si>
    <t>2014-2018 Restructuring Program | Asset Write-Downs</t>
  </si>
  <si>
    <t>2012-2014 Restructuring Program | Severance and Related Costs</t>
  </si>
  <si>
    <t>2012-2014 Restructuring Program | Asset Write-Downs</t>
  </si>
  <si>
    <t>Restructuring and Implementation Costs (Detail) - USD ($) $ in Millions</t>
  </si>
  <si>
    <t>Restructuring Costs</t>
  </si>
  <si>
    <t>Operating Segments | 2012-2014 Restructuring Program | Latin America Segment</t>
  </si>
  <si>
    <t>Operating Segments | 2012-2014 Restructuring Program | Asia Pacific Segment</t>
  </si>
  <si>
    <t>Operating Segments | 2012-2014 Restructuring Program | EEMEA Segment</t>
  </si>
  <si>
    <t>Operating Segments | 2012-2014 Restructuring Program | Europe Segment</t>
  </si>
  <si>
    <t>Operating Segments | 2012-2014 Restructuring Program | North America Segment</t>
  </si>
  <si>
    <t>Operating Segments | 2014-2018 Restructuring Program | Latin America Segment</t>
  </si>
  <si>
    <t>Operating Segments | 2014-2018 Restructuring Program | Asia Pacific Segment</t>
  </si>
  <si>
    <t>Operating Segments | 2014-2018 Restructuring Program | EEMEA Segment</t>
  </si>
  <si>
    <t>Operating Segments | 2014-2018 Restructuring Program | Europe Segment</t>
  </si>
  <si>
    <t>Operating Segments | 2014-2018 Restructuring Program | North America Segment</t>
  </si>
  <si>
    <t>Corporate | 2012-2014 Restructuring Program</t>
  </si>
  <si>
    <t>[1],[3]</t>
  </si>
  <si>
    <t>[3]</t>
  </si>
  <si>
    <t>Corporate | 2014-2018 Restructuring Program</t>
  </si>
  <si>
    <t>Includes adjustment for rounding.</t>
  </si>
  <si>
    <t>Short-Term Borrowings and Related Weighted-Average Interest Rates (Detail) - USD ($) $ in Millions</t>
  </si>
  <si>
    <t>Short-term Debt [Line Items]</t>
  </si>
  <si>
    <t>Amount outstanding</t>
  </si>
  <si>
    <t>Commercial Paper</t>
  </si>
  <si>
    <t>Weighted-average rate</t>
  </si>
  <si>
    <t>0.50%</t>
  </si>
  <si>
    <t>0.40%</t>
  </si>
  <si>
    <t>Bank Loans</t>
  </si>
  <si>
    <t>10.10%</t>
  </si>
  <si>
    <t>8.80%</t>
  </si>
  <si>
    <t>Debt - Additional Information (Detail) € in Millions, £ in Millions, SFr in Millions</t>
  </si>
  <si>
    <t>Jun. 11, 2015USD ($)</t>
  </si>
  <si>
    <t>Mar. 30, 2015USD ($)</t>
  </si>
  <si>
    <t>Mar. 20, 2015USD ($)</t>
  </si>
  <si>
    <t>Mar. 20, 2015EUR (€)</t>
  </si>
  <si>
    <t>Mar. 06, 2015USD ($)</t>
  </si>
  <si>
    <t>Jun. 30, 2015EUR (€)</t>
  </si>
  <si>
    <t>Mar. 30, 2015CHF (SFr)</t>
  </si>
  <si>
    <t>Mar. 06, 2015EUR (€)</t>
  </si>
  <si>
    <t>Mar. 06, 2015GBP (£)</t>
  </si>
  <si>
    <t>Debt Instrument [Line Items]</t>
  </si>
  <si>
    <t>Revolving credit facility debt covenant</t>
  </si>
  <si>
    <t>Repayment of debt</t>
  </si>
  <si>
    <t>Debt instrument, principal amount</t>
  </si>
  <si>
    <t>Net proceeds from issuance of notes</t>
  </si>
  <si>
    <t>Discounts and deferred financing costs</t>
  </si>
  <si>
    <t>Cash tender offer amount</t>
  </si>
  <si>
    <t>Loss on extinguishment of debt</t>
  </si>
  <si>
    <t>Weighted-average interest rate</t>
  </si>
  <si>
    <t>3.10%</t>
  </si>
  <si>
    <t>4.30%</t>
  </si>
  <si>
    <t>4.80%</t>
  </si>
  <si>
    <t>Fair value of total debt</t>
  </si>
  <si>
    <t>Carrying value of total debt</t>
  </si>
  <si>
    <t>6.250% Senior Notes</t>
  </si>
  <si>
    <t>Repayment of debt | €</t>
  </si>
  <si>
    <t>Debt instrument interest rate</t>
  </si>
  <si>
    <t>6.25%</t>
  </si>
  <si>
    <t>International Subsidiaries</t>
  </si>
  <si>
    <t>Revolving credit facility, maximum borrowing capacity</t>
  </si>
  <si>
    <t>Line of credit facility outstanding amount</t>
  </si>
  <si>
    <t>Revolving Credit Facility, October 11, 2018</t>
  </si>
  <si>
    <t>Revolving credit facility expiration date</t>
  </si>
  <si>
    <t>Oct. 11,
		2018</t>
  </si>
  <si>
    <t>Revolving credit facility debt covenant terms</t>
  </si>
  <si>
    <t>Minimum shareholders' equity of at least $24.6 billion,  excluding accumulated other comprehensive earnings / (losses) and the cumulative  effects of any changes in accounting principles.</t>
  </si>
  <si>
    <t>Revolving credit facility debt covenant compliance</t>
  </si>
  <si>
    <t>At June 30, 2015, we complied  with the covenant</t>
  </si>
  <si>
    <t>Total shareholders' equity, excluding accumulated other comprehensive earnings / (losses)</t>
  </si>
  <si>
    <t>Revolving Credit Facility, July 31, 2015</t>
  </si>
  <si>
    <t>Jul. 31,
		2015</t>
  </si>
  <si>
    <t>Tender Offer</t>
  </si>
  <si>
    <t>Tender Offer | 6.500% Notes due in August 2017</t>
  </si>
  <si>
    <t>6.50%</t>
  </si>
  <si>
    <t>Debt instrument repurchased, principal amount</t>
  </si>
  <si>
    <t>Debt instrument expiration</t>
  </si>
  <si>
    <t>2017-08</t>
  </si>
  <si>
    <t>Tender Offer | 6.125% Notes due in February 2018</t>
  </si>
  <si>
    <t>6.125%</t>
  </si>
  <si>
    <t>2018-02</t>
  </si>
  <si>
    <t>Tender Offer | 6.125% Notes due in August 2018</t>
  </si>
  <si>
    <t>2018-08</t>
  </si>
  <si>
    <t>Tender Offer | 5.375% Notes due in February 2020</t>
  </si>
  <si>
    <t>5.375%</t>
  </si>
  <si>
    <t>2020-02</t>
  </si>
  <si>
    <t>Tender Offer | 6.500% Notes due in November 2031</t>
  </si>
  <si>
    <t>2031-11</t>
  </si>
  <si>
    <t>Tender Offer | 7.000% Notes due in August 2037</t>
  </si>
  <si>
    <t>2037-08</t>
  </si>
  <si>
    <t>Tender Offer | 6.875% Notes due in February 2038</t>
  </si>
  <si>
    <t>6.875%</t>
  </si>
  <si>
    <t>2038-02</t>
  </si>
  <si>
    <t>Tender Offer | 6.875% Notes due in 2039</t>
  </si>
  <si>
    <t>2039-01</t>
  </si>
  <si>
    <t>Tender Offer | 6.500% Notes due in February 2040</t>
  </si>
  <si>
    <t>2040-02</t>
  </si>
  <si>
    <t>Tender Offer | Cash Flow Hedges | Interest rate contracts</t>
  </si>
  <si>
    <t>Interest expense</t>
  </si>
  <si>
    <t>Euro Notes</t>
  </si>
  <si>
    <t>Franc Notes</t>
  </si>
  <si>
    <t>0.000% Fixed Rate Notes</t>
  </si>
  <si>
    <t>Debt instrument, fixed interest rate</t>
  </si>
  <si>
    <t>0.00%</t>
  </si>
  <si>
    <t>Deb instrument maturity Year</t>
  </si>
  <si>
    <t>Mar. 30,
		2017</t>
  </si>
  <si>
    <t>0.625% Fixed Rate Notes</t>
  </si>
  <si>
    <t>0.625%</t>
  </si>
  <si>
    <t>Dec. 30,
		2021</t>
  </si>
  <si>
    <t>1.125% Fixed Rate Notes</t>
  </si>
  <si>
    <t>1.125%</t>
  </si>
  <si>
    <t>Dec. 30,
		2025</t>
  </si>
  <si>
    <t>1.000% Fixed rate notes, due March 7, 2022</t>
  </si>
  <si>
    <t>1.00%</t>
  </si>
  <si>
    <t>Mar. 7,
		2022</t>
  </si>
  <si>
    <t>1.625% Fixed rate notes due , March 8, 2027</t>
  </si>
  <si>
    <t>1.625%</t>
  </si>
  <si>
    <t>Mar. 8,
		2027</t>
  </si>
  <si>
    <t>2.375% Fixed rate notes, due March 6, 2035</t>
  </si>
  <si>
    <t>2.375%</t>
  </si>
  <si>
    <t>Mar. 6,
		2035</t>
  </si>
  <si>
    <t>3.875% Fixed rate notes, due March 6, 2045</t>
  </si>
  <si>
    <t>3.875%</t>
  </si>
  <si>
    <t>Mar. 6,
		2045</t>
  </si>
  <si>
    <t>Commercial Paper | Minimum</t>
  </si>
  <si>
    <t>Commercial paper, Maturity period</t>
  </si>
  <si>
    <t>1 day</t>
  </si>
  <si>
    <t>Commercial Paper | Maximum</t>
  </si>
  <si>
    <t>90 days</t>
  </si>
  <si>
    <t>Senior Unsecured Short-term Debt | Revolving Credit Facility, July 31, 2015</t>
  </si>
  <si>
    <t>Interest and Other Expense Net Within Results of Continuing Operations (Detail) - USD ($) $ in Millions</t>
  </si>
  <si>
    <t>Interest expense, debt</t>
  </si>
  <si>
    <t>Loss on debt extinguishment and related expenses</t>
  </si>
  <si>
    <t>Net loss / (gain) on coffee business divestiture currency hedges</t>
  </si>
  <si>
    <t>Loss related to interest rate swaps</t>
  </si>
  <si>
    <t>Other expense, net</t>
  </si>
  <si>
    <t>Total interest and other expense, net</t>
  </si>
  <si>
    <t>Fair Value of Derivative Instruments (Detail) - USD ($) $ in Millions</t>
  </si>
  <si>
    <t>Derivatives, Fair Value [Line Items]</t>
  </si>
  <si>
    <t>Asset Derivatives</t>
  </si>
  <si>
    <t>Liability Derivatives</t>
  </si>
  <si>
    <t>Derivatives Designated as Hedging Instruments</t>
  </si>
  <si>
    <t>Derivatives Designated as Hedging Instruments | Currency exchange contracts</t>
  </si>
  <si>
    <t>Derivatives Designated as Hedging Instruments | Commodity contracts</t>
  </si>
  <si>
    <t>Derivatives Designated as Hedging Instruments | Interest rate contracts</t>
  </si>
  <si>
    <t>Derivatives Not Designated as Hedging Instruments</t>
  </si>
  <si>
    <t>Derivatives Not Designated as Hedging Instruments | Currency exchange contracts</t>
  </si>
  <si>
    <t>Derivatives Not Designated as Hedging Instruments | Commodity contracts</t>
  </si>
  <si>
    <t>Derivatives Not Designated as Hedging Instruments | Interest rate contracts</t>
  </si>
  <si>
    <t>Derivative Instruments Fair Value and Measurement Inputs (Detail) - USD ($) $ in Millions</t>
  </si>
  <si>
    <t>Derivative [Line Items]</t>
  </si>
  <si>
    <t>Derivative fair value net asset (liability)</t>
  </si>
  <si>
    <t>Currency exchange contracts</t>
  </si>
  <si>
    <t>Commodity contracts</t>
  </si>
  <si>
    <t>Interest rate contracts</t>
  </si>
  <si>
    <t>Quoted Prices In Active Markets For Identical Assets (Level 1)</t>
  </si>
  <si>
    <t>Quoted Prices In Active Markets For Identical Assets (Level 1) | Commodity contracts</t>
  </si>
  <si>
    <t>Significant Other Observable Inputs (Level 2)</t>
  </si>
  <si>
    <t>Significant Other Observable Inputs (Level 2) | Currency exchange contracts</t>
  </si>
  <si>
    <t>Significant Other Observable Inputs (Level 2) | Commodity contracts</t>
  </si>
  <si>
    <t>Significant Other Observable Inputs (Level 2) | Interest rate contracts</t>
  </si>
  <si>
    <t>Financial Instruments - Additional Information (Detail) $ in Millions, € in Billions</t>
  </si>
  <si>
    <t>Derivative Instruments, Gain (Loss) [Line Items]</t>
  </si>
  <si>
    <t>Unrealized gains (losses) recorded in earnings related to planned coffee business transactions</t>
  </si>
  <si>
    <t>Hedged forecasted transactions</t>
  </si>
  <si>
    <t>30 years 8 months</t>
  </si>
  <si>
    <t>Interest rate contracts | Cash Flow Hedges</t>
  </si>
  <si>
    <t>Interest rate contracts | Cash Flow Hedges | Maximum</t>
  </si>
  <si>
    <t>Expected transfers of unrealized gains (losses) to earnings, within next 12 months</t>
  </si>
  <si>
    <t>18 months</t>
  </si>
  <si>
    <t>Commodity contracts | Cash Flow Hedges</t>
  </si>
  <si>
    <t>Currency exchange contracts | Cash Flow Hedges</t>
  </si>
  <si>
    <t>Foreign Exchange Forward | Economic Hedging</t>
  </si>
  <si>
    <t>Expected cash receipt related to planned coffee business transactions, amount hedged | €</t>
  </si>
  <si>
    <t>Notional Amount | €</t>
  </si>
  <si>
    <t>Foreign Exchange Forward | Relate to a business divestiture pending | Economic Hedging | Interest and other expense, net</t>
  </si>
  <si>
    <t>Foreign Exchange Forward | Related to cash proceeds distribution | Economic Hedging | Interest and other expense, net</t>
  </si>
  <si>
    <t>Derivative liabilities after effects of netting</t>
  </si>
  <si>
    <t>Quoted Prices In Active Markets For Identical Assets (Level 1) | Exchange Traded Options</t>
  </si>
  <si>
    <t>Derivative assets after effects of netting</t>
  </si>
  <si>
    <t>Quoted Prices In Active Markets For Identical Assets (Level 1) | Exchange Traded Options | Other Current Assets</t>
  </si>
  <si>
    <t>Margin deposits related to exchange traded derivatives</t>
  </si>
  <si>
    <t>Notional Values of Derivative Instruments (Detail) - USD ($) $ in Millions</t>
  </si>
  <si>
    <t>Net Investment Hedging | Euro Notes</t>
  </si>
  <si>
    <t>Net Investment Hedging | Pound Sterling Notes</t>
  </si>
  <si>
    <t>Net Investment Hedging | Franc Notes</t>
  </si>
  <si>
    <t>Currency exchange contracts | Intercompany Loans And Forecasted Interest Payments</t>
  </si>
  <si>
    <t>Currency exchange contracts | Forecasted transactions</t>
  </si>
  <si>
    <t>Schedule of Cash Flow Hedges Effect on Accumulated Other Comprehensive Income, Net of Taxes (Detail) - Cash Flow Hedges - USD ($) $ in Millions</t>
  </si>
  <si>
    <t>Accumulated gain / (loss) at beginning of period</t>
  </si>
  <si>
    <t>Transfer of realized losses / (gains) in fair value to earnings</t>
  </si>
  <si>
    <t>Unrealized gain / (loss) in fair value</t>
  </si>
  <si>
    <t>Accumulated gain / (loss) at end of period</t>
  </si>
  <si>
    <t>Effects of Cash Flow Hedges (Detail) - Cash Flow Hedges - USD ($) $ in Millions</t>
  </si>
  <si>
    <t>Gains / (losses) reclassified from AOCI into earnings</t>
  </si>
  <si>
    <t>Gains / (losses) recognized in OCI</t>
  </si>
  <si>
    <t>Fair Value Hedges (Detail) - USD ($) $ in Millions</t>
  </si>
  <si>
    <t>Interest Rate Swap</t>
  </si>
  <si>
    <t>Gain / (loss) recognized in income on fair value of hedges</t>
  </si>
  <si>
    <t>Long-term Debt</t>
  </si>
  <si>
    <t>Economic Hedges (Detail) - USD ($) $ in Millions</t>
  </si>
  <si>
    <t>Gain / (Loss) Recognized in Earnings</t>
  </si>
  <si>
    <t>Derivatives Not Designated as Hedging Instruments | Economic Hedging</t>
  </si>
  <si>
    <t>Derivatives Not Designated as Hedging Instruments | Economic Hedging | Interest rate contracts | Interest and other expense, net</t>
  </si>
  <si>
    <t>Derivatives Not Designated as Hedging Instruments | Economic Hedging | Commodity contracts | Cost of Sales</t>
  </si>
  <si>
    <t>Derivatives Not Designated as Hedging Instruments | Economic Hedging | Forecasted transactions | Currency exchange contracts | Cost of Sales</t>
  </si>
  <si>
    <t>Derivatives Not Designated as Hedging Instruments | Economic Hedging | Forecasted transactions | Currency exchange contracts | Interest and other expense/(income)</t>
  </si>
  <si>
    <t>Derivatives Not Designated as Hedging Instruments | Economic Hedging | Forecasted transactions | Currency exchange contracts | Selling, general and administrative expenses</t>
  </si>
  <si>
    <t>Derivatives Not Designated as Hedging Instruments | Economic Hedging | Forecasted Interest Payments | Intercompany loans | Currency exchange contracts | Interest and other expense, net</t>
  </si>
  <si>
    <t>Hedges of Net Investments in International Operations (Detail) - Net Investment Hedging - Currency Translation Adjustments - Currency exchange contracts - USD ($) $ in Millions</t>
  </si>
  <si>
    <t>Pound Sterling Notes</t>
  </si>
  <si>
    <t>Benefit Plans - Additional Information (Detail) - Jun. 30, 2015 - USD ($) $ in Millions</t>
  </si>
  <si>
    <t>Defined Benefit Plan Disclosure [Line Items]</t>
  </si>
  <si>
    <t>Benefit plan liabilities held for sale</t>
  </si>
  <si>
    <t>Deferred tax assets transferred</t>
  </si>
  <si>
    <t>U.S. Pension Plans</t>
  </si>
  <si>
    <t>Employer contribution</t>
  </si>
  <si>
    <t>Estimated future employer contributions for remainder of the year</t>
  </si>
  <si>
    <t>Non-U.S. Pension Plans</t>
  </si>
  <si>
    <t>Non-U.S. Pension Plans | Coffee Business</t>
  </si>
  <si>
    <t>Components of Net Pension Cost (Detail) - USD ($) $ in Millions</t>
  </si>
  <si>
    <t>Service cost</t>
  </si>
  <si>
    <t>Interest cost</t>
  </si>
  <si>
    <t>Expected return on plan assets</t>
  </si>
  <si>
    <t>Net loss from experience differences</t>
  </si>
  <si>
    <t>Prior service cost</t>
  </si>
  <si>
    <t>Net periodic benefit cost</t>
  </si>
  <si>
    <t>For the three and six months ended June 30, 2015, amortization of prior service cost includes $17 million of pension curtailment losses related to employees who transitioned to JDE upon the divestiture of our global coffee business. Refer to Note 2, Divestitures and Acquisitions - Divestiture of Coffee Business, for more information.</t>
  </si>
  <si>
    <t>For the three and six months ended June 30, 2015, settlement losses include $6 million of pension settlement losses for employees who elected lump-sum payments in connection with our 2014-2018 Restructuring Program. See Note 6, Restructuring Programs, for more information.</t>
  </si>
  <si>
    <t>Components of Net Pension Cost (Parenthetical) (Detail) - Jun. 30, 2015 - USD ($) $ in Millions</t>
  </si>
  <si>
    <t>Severance and Related Costs</t>
  </si>
  <si>
    <t>Pension curtailment losses</t>
  </si>
  <si>
    <t>Components of Net Postretirement Health Care Costs (Detail) - Postretirement Benefit Plans - USD ($) $ in Millions</t>
  </si>
  <si>
    <t>Prior service credit</t>
  </si>
  <si>
    <t>Components of Net Postemployment Costs (Detail) - Postemployment Benefit Plans - USD ($) $ in Millions</t>
  </si>
  <si>
    <t>Stock Option Activity (Detail) - USD ($) $ / shares in Units, $ in Millions</t>
  </si>
  <si>
    <t>Shares subject to option</t>
  </si>
  <si>
    <t>Beginning balance</t>
  </si>
  <si>
    <t>Options granted</t>
  </si>
  <si>
    <t>Options exercised</t>
  </si>
  <si>
    <t>Options cancelled</t>
  </si>
  <si>
    <t>Ending balance</t>
  </si>
  <si>
    <t>Weighted-average exercise price</t>
  </si>
  <si>
    <t>Aggregate intrinsic value</t>
  </si>
  <si>
    <t>Aggregate Intrinsic Value</t>
  </si>
  <si>
    <t>Annual grant to eligible employees</t>
  </si>
  <si>
    <t>Additional granted</t>
  </si>
  <si>
    <t>Restricted Stock, Deferred Stock Unit and Performance Share Unit Activity (Detail) - 6 months ended Jun. 30, 2015 - USD ($) $ / shares in Units, $ in Millions</t>
  </si>
  <si>
    <t>Number of Shares</t>
  </si>
  <si>
    <t>Shares granted</t>
  </si>
  <si>
    <t>Vested</t>
  </si>
  <si>
    <t>Forfeited</t>
  </si>
  <si>
    <t>Weighted-average grant date fair value per share</t>
  </si>
  <si>
    <t>Weighted-Average Aggregate Fair Value</t>
  </si>
  <si>
    <t>Total shares granted</t>
  </si>
  <si>
    <t>Performance Share Units</t>
  </si>
  <si>
    <t>Grant date</t>
  </si>
  <si>
    <t>Feb. 18, 2015</t>
  </si>
  <si>
    <t>Restricted Stock</t>
  </si>
  <si>
    <t>Deferred Stock Units</t>
  </si>
  <si>
    <t>Includes performance share units, restricted stock and deferred stock units.</t>
  </si>
  <si>
    <t>Stock Plans - Additional Information (Detail) - USD ($) $ / shares in Units, shares in Millions, $ in Millions</t>
  </si>
  <si>
    <t>Jul. 29, 2015</t>
  </si>
  <si>
    <t>Share-based Compensation Arrangement by Share-based Payment Award [Line Items]</t>
  </si>
  <si>
    <t>Cost of shares repurchased</t>
  </si>
  <si>
    <t>Payment for repurchase of common stock</t>
  </si>
  <si>
    <t>Common Class A</t>
  </si>
  <si>
    <t>Stock repurchase value</t>
  </si>
  <si>
    <t>Stock repurchase expiration date</t>
  </si>
  <si>
    <t>Dec. 31,
		2016</t>
  </si>
  <si>
    <t>Number of shares repurchased</t>
  </si>
  <si>
    <t>Average cost of shares repurchased</t>
  </si>
  <si>
    <t>Stock repurchase remaining amount</t>
  </si>
  <si>
    <t>Common Class A | Subsequent Event</t>
  </si>
  <si>
    <t>Dec. 31,
		2018</t>
  </si>
  <si>
    <t>Increase in share repurchase value</t>
  </si>
  <si>
    <t>Commitments and Contingencies - Additional Information (Detail) - Jun. 30, 2015 ₨ in Billions</t>
  </si>
  <si>
    <t>USD ($)</t>
  </si>
  <si>
    <t>INR (₨)</t>
  </si>
  <si>
    <t>Indian Department of Central Excise Authority | Cadbury</t>
  </si>
  <si>
    <t>Loss Contingencies [Line Items]</t>
  </si>
  <si>
    <t>Amount for formal claim of notice presented for unpaid excise tax, as of the balance sheet date</t>
  </si>
  <si>
    <t>Indian Department of Central Excise Authority | Cadbury | January to October 2014</t>
  </si>
  <si>
    <t>Indian Department of Central Excise Authority | Cadbury | Maximum</t>
  </si>
  <si>
    <t>Tax penalties and interest expense</t>
  </si>
  <si>
    <t>Indian Department of Central Excise Authority | Cadbury | Maximum | January to October 2014</t>
  </si>
  <si>
    <t>U.S. Commodity Futures Trading Commission ("CFTC")</t>
  </si>
  <si>
    <t>Loss contingency, filling date</t>
  </si>
  <si>
    <t>April 1, 2015</t>
  </si>
  <si>
    <t>Loss contingency, damages sought</t>
  </si>
  <si>
    <t>U.S. Commodity Futures Trading Commission ("CFTC") | Each Additional Violation of the Commodity Exchange Act</t>
  </si>
  <si>
    <t>Components of Accumulated Other Comprehensive Earnings / (Losses) (Detail) - USD ($) $ in Millions</t>
  </si>
  <si>
    <t>Accumulated Other Comprehensive Income (Loss) [Line Items]</t>
  </si>
  <si>
    <t>Beginning balances</t>
  </si>
  <si>
    <t>Currency translation adjustment</t>
  </si>
  <si>
    <t>Pension and other benefits</t>
  </si>
  <si>
    <t>Derivatives accounted for as hedges</t>
  </si>
  <si>
    <t>Losses / (gains) reclassified into net earnings</t>
  </si>
  <si>
    <t>Ending balances</t>
  </si>
  <si>
    <t>Currency Translation Adjustments</t>
  </si>
  <si>
    <t>The condensed consolidated statement of other comprehensive earnings includes currency translation adjustment attributable to noncontrolling interests of $(16) million for the six months ended June 30, 2015 and $(1) million for the six months ended June 30, 2014.</t>
  </si>
  <si>
    <t>Components of Accumulated Other Comprehensive Earnings / (Losses) (Parenthetical) (Detail) - USD ($) $ in Millions</t>
  </si>
  <si>
    <t>Currency translation adjustment attributable to noncontrolling interests</t>
  </si>
  <si>
    <t>Amounts Reclassified from Accumulated Other Comprehensive Earnings (Losses) (Detail) - USD ($) $ in Millions</t>
  </si>
  <si>
    <t>Reclassification of losses / (gains) into net earnings:</t>
  </si>
  <si>
    <t>Tax impact</t>
  </si>
  <si>
    <t>Reclassification out of Accumulated Other Comprehensive Income</t>
  </si>
  <si>
    <t>Reclassification out of Accumulated Other Comprehensive Income | Pension and other benefits</t>
  </si>
  <si>
    <t>Reclassification out of Accumulated Other Comprehensive Income | Derivatives accounted for as hedges</t>
  </si>
  <si>
    <t>Reclassification out of Accumulated Other Comprehensive Income | Derivatives accounted for as hedges | Currency exchange contracts</t>
  </si>
  <si>
    <t>Reclassification out of Accumulated Other Comprehensive Income | Derivatives accounted for as hedges | Commodity contracts</t>
  </si>
  <si>
    <t>Reclassification out of Accumulated Other Comprehensive Income | Derivatives accounted for as hedges | Interest rate contracts</t>
  </si>
  <si>
    <t>These items are included in the components of net periodic benefit costs disclosed in Note 9, Benefit Plans.</t>
  </si>
  <si>
    <t>Income Taxes - Additional Information (Detail) - USD ($) $ in Millions</t>
  </si>
  <si>
    <t>Mar. 31, 2015</t>
  </si>
  <si>
    <t>Dec. 31, 2015</t>
  </si>
  <si>
    <t>Income Tax Contingency [Line Items]</t>
  </si>
  <si>
    <t>Impact on provision for income tax, out-of-period adjustments</t>
  </si>
  <si>
    <t>Effective tax rate</t>
  </si>
  <si>
    <t>19.00%</t>
  </si>
  <si>
    <t>12.40%</t>
  </si>
  <si>
    <t>22.40%</t>
  </si>
  <si>
    <t>7.50%</t>
  </si>
  <si>
    <t>19.60%</t>
  </si>
  <si>
    <t>Total favorable discrete items</t>
  </si>
  <si>
    <t>Net unfavorable tax charge related to the sale of joint venture</t>
  </si>
  <si>
    <t>Net favorable tax audit settlements and expirations of statutes of limitations</t>
  </si>
  <si>
    <t>Tax return to provision adjustments</t>
  </si>
  <si>
    <t>Scenario, Forecast</t>
  </si>
  <si>
    <t>Estimated effective tax rate</t>
  </si>
  <si>
    <t>Basic and Diluted Earnings per Share (Detail) - USD ($) $ / shares in Units, shares in Millions, $ in Millions</t>
  </si>
  <si>
    <t>Earnings Per Share [Line Items]</t>
  </si>
  <si>
    <t>Weighted-average shares for basic EPS</t>
  </si>
  <si>
    <t>Plus incremental shares from assumed conversions of stock options and long-term incentive plan shares</t>
  </si>
  <si>
    <t>Weighted-average shares for diluted EPS</t>
  </si>
  <si>
    <t>Earnings Per Share - Additional Information (Detail) - shares shares in Millions</t>
  </si>
  <si>
    <t>Antidilutive Securities Excluded from Computation of Earnings Per Share [Line Items]</t>
  </si>
  <si>
    <t>Antidilutive Mondelez International stock options excluded from the calculation of diluted EPS</t>
  </si>
  <si>
    <t>Segment Reporting - Additional Information (Detail) $ in Millions</t>
  </si>
  <si>
    <t>Jun. 30, 2015USD ($)Segment</t>
  </si>
  <si>
    <t>Number of reportable segments | Segment</t>
  </si>
  <si>
    <t>Corporate | Scenario, Adjustment</t>
  </si>
  <si>
    <t>North America Segment | Scenario, Previously Reported</t>
  </si>
  <si>
    <t>Net Revenues by Segment (Detail) - USD ($) $ in Millions</t>
  </si>
  <si>
    <t>Operating Income by Segment (Detail) - USD ($) $ in Millions</t>
  </si>
  <si>
    <t>Unrealized gains (losses) on derivatives</t>
  </si>
  <si>
    <t>General corporate expenses</t>
  </si>
  <si>
    <t>Acquisition-related costs</t>
  </si>
  <si>
    <t>Cost of Sales</t>
  </si>
  <si>
    <t>Net Revenues by Consumer Sector (Detail) - USD ($) $ in Millions</t>
  </si>
  <si>
    <t>Biscuits</t>
  </si>
  <si>
    <t>Chocolate</t>
  </si>
  <si>
    <t>Gum &amp; Candy</t>
  </si>
  <si>
    <t>Beverages</t>
  </si>
  <si>
    <t>Cheese &amp; Grocery</t>
  </si>
  <si>
    <t>Latin America Segment | Biscuits</t>
  </si>
  <si>
    <t>Latin America Segment | Chocolate</t>
  </si>
  <si>
    <t>Latin America Segment | Gum &amp; Candy</t>
  </si>
  <si>
    <t>Latin America Segment | Beverages</t>
  </si>
  <si>
    <t>Latin America Segment | Cheese &amp; Grocery</t>
  </si>
  <si>
    <t>Asia Pacific Segment | Biscuits</t>
  </si>
  <si>
    <t>Asia Pacific Segment | Chocolate</t>
  </si>
  <si>
    <t>Asia Pacific Segment | Gum &amp; Candy</t>
  </si>
  <si>
    <t>Asia Pacific Segment | Beverages</t>
  </si>
  <si>
    <t>Asia Pacific Segment | Cheese &amp; Grocery</t>
  </si>
  <si>
    <t>EEMEA Segment | Biscuits</t>
  </si>
  <si>
    <t>EEMEA Segment | Chocolate</t>
  </si>
  <si>
    <t>EEMEA Segment | Gum &amp; Candy</t>
  </si>
  <si>
    <t>EEMEA Segment | Beverages</t>
  </si>
  <si>
    <t>EEMEA Segment | Cheese &amp; Grocery</t>
  </si>
  <si>
    <t>Europe Segment | Biscuits</t>
  </si>
  <si>
    <t>Europe Segment | Chocolate</t>
  </si>
  <si>
    <t>Europe Segment | Gum &amp; Candy</t>
  </si>
  <si>
    <t>Europe Segment | Beverages</t>
  </si>
  <si>
    <t>Europe Segment | Cheese &amp; Grocery</t>
  </si>
  <si>
    <t>North America Segment | Biscuits</t>
  </si>
  <si>
    <t>North America Segment | Chocolate</t>
  </si>
  <si>
    <t>North America Segment | Gum &amp; Candy</t>
  </si>
  <si>
    <t>On July 2, 2015, we divested our global coffee businesses from our Europe, EEMEA and Asia Pacific segment beverage categories. Refer to Note 2, Divestitures and Acquisitions - Divestiture of Coffee Business, for more information.</t>
  </si>
</sst>
</file>

<file path=xl/styles.xml><?xml version="1.0" encoding="utf-8"?>
<styleSheet xmlns="http://schemas.openxmlformats.org/spreadsheetml/2006/main">
  <numFmts count="11">
    <numFmt formatCode="_(&quot;$ &quot;#,##0_);_(&quot;$ &quot;(#,##0)" numFmtId="165"/>
    <numFmt formatCode="_(&quot;$ &quot;#,##0.00_);_(&quot;$ &quot;(#,##0.00)" numFmtId="166"/>
    <numFmt formatCode="_(&quot;₫ &quot;#,##0_);_(&quot;₫ &quot;(#,##0)" numFmtId="167"/>
    <numFmt formatCode="_(&quot;¥ &quot;#,##0_);_(&quot;¥ &quot;(#,##0)" numFmtId="168"/>
    <numFmt formatCode="_(&quot;€ &quot;#,##0.0_);_(&quot;€ &quot;(#,##0.0)" numFmtId="169"/>
    <numFmt formatCode="_(&quot;€ &quot;#,##0_);_(&quot;€ &quot;(#,##0)" numFmtId="170"/>
    <numFmt formatCode="_(&quot;£ &quot;#,##0_);_(&quot;£ &quot;(#,##0)" numFmtId="171"/>
    <numFmt formatCode="_(&quot;SFr &quot;#,##0_);_(&quot;SFr &quot;(#,##0)" numFmtId="172"/>
    <numFmt formatCode="#,##0.0_);(#,##0.0)" numFmtId="173"/>
    <numFmt formatCode="_(&quot;₨ &quot;#,##0.0_);_(&quot;₨ &quot;(#,##0.0)" numFmtId="174"/>
    <numFmt formatCode="_(&quot;₨ &quot;#,##0_);_(&quot;₨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103982</v>
      </c>
    </row>
    <row spans="1:3" r="12">
      <c s="4" t="s" r="A12">
        <v>19</v>
      </c>
      <c s="4" t="s" r="B12">
        <v>20</v>
      </c>
    </row>
    <row spans="1:3" r="13">
      <c s="4" t="s" r="A13">
        <v>21</v>
      </c>
      <c s="4" t="s" r="B13">
        <v>22</v>
      </c>
    </row>
    <row spans="1:3" r="14">
      <c s="4" t="s" r="A14">
        <v>23</v>
      </c>
      <c s="5" t="n" r="C14">
        <v>16113071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t="s" r="A1">
        <v>179</v>
      </c>
      <c s="2" t="s" r="B1">
        <v>1</v>
      </c>
    </row>
    <row spans="1:2" r="2">
      <c s="2" t="s" r="B2">
        <v>2</v>
      </c>
    </row>
    <row spans="1:2" r="3">
      <c s="4" t="s" r="A3">
        <v>179</v>
      </c>
      <c s="4" t="s" r="B3">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t="s" r="A1">
        <v>181</v>
      </c>
      <c s="2" t="s" r="B1">
        <v>1</v>
      </c>
    </row>
    <row spans="1:2" r="2">
      <c s="2" t="s" r="B2">
        <v>2</v>
      </c>
    </row>
    <row spans="1:2" r="3">
      <c s="4" t="s" r="A3">
        <v>181</v>
      </c>
      <c s="4" t="s" r="B3">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t="s" r="A1">
        <v>183</v>
      </c>
      <c s="2" t="s" r="B1">
        <v>1</v>
      </c>
    </row>
    <row spans="1:2" r="2">
      <c s="2" t="s" r="B2">
        <v>2</v>
      </c>
    </row>
    <row spans="1:2" r="3">
      <c s="4" t="s" r="A3">
        <v>183</v>
      </c>
      <c s="4" t="s" r="B3">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t="s" r="A1">
        <v>185</v>
      </c>
      <c s="2" t="s" r="B1">
        <v>1</v>
      </c>
    </row>
    <row spans="1:2" r="2">
      <c s="2" t="s" r="B2">
        <v>2</v>
      </c>
    </row>
    <row spans="1:2" r="3">
      <c s="4" t="s" r="A3">
        <v>185</v>
      </c>
      <c s="4" t="s" r="B3">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t="s" r="A1">
        <v>187</v>
      </c>
      <c s="2" t="s" r="B1">
        <v>1</v>
      </c>
    </row>
    <row spans="1:2" r="2">
      <c s="2" t="s" r="B2">
        <v>2</v>
      </c>
    </row>
    <row spans="1:2" r="3">
      <c s="4" t="s" r="A3">
        <v>187</v>
      </c>
      <c s="4" t="s" r="B3">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spans="1:2" r="1">
      <c s="1" t="s" r="A1">
        <v>189</v>
      </c>
      <c s="2" t="s" r="B1">
        <v>1</v>
      </c>
    </row>
    <row spans="1:2" r="2">
      <c s="2" t="s" r="B2">
        <v>2</v>
      </c>
    </row>
    <row spans="1:2" r="3">
      <c s="4" t="s" r="A3">
        <v>189</v>
      </c>
      <c s="4" t="s" r="B3">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t="s" r="A1">
        <v>191</v>
      </c>
      <c s="2" t="s" r="B1">
        <v>1</v>
      </c>
    </row>
    <row spans="1:2" r="2">
      <c s="2" t="s" r="B2">
        <v>2</v>
      </c>
    </row>
    <row spans="1:2" r="3">
      <c s="4" t="s" r="A3">
        <v>191</v>
      </c>
      <c s="4" t="s" r="B3">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s="1" t="s" r="A1">
        <v>193</v>
      </c>
      <c s="2" t="s" r="B1">
        <v>1</v>
      </c>
    </row>
    <row spans="1:2" r="2">
      <c s="2" t="s" r="B2">
        <v>2</v>
      </c>
    </row>
    <row spans="1:2" r="3">
      <c s="4" t="s" r="A3">
        <v>193</v>
      </c>
      <c s="4" t="s" r="B3">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t="s" r="A1">
        <v>195</v>
      </c>
      <c s="2" t="s" r="B1">
        <v>1</v>
      </c>
    </row>
    <row spans="1:2" r="2">
      <c s="2" t="s" r="B2">
        <v>2</v>
      </c>
    </row>
    <row spans="1:2" r="3">
      <c s="4" t="s" r="A3">
        <v>195</v>
      </c>
      <c s="4" t="s" r="B3">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t="s" r="A1">
        <v>197</v>
      </c>
      <c s="2" t="s" r="B1">
        <v>1</v>
      </c>
    </row>
    <row spans="1:2" r="2">
      <c s="2" t="s" r="B2">
        <v>2</v>
      </c>
    </row>
    <row spans="1:2" r="3">
      <c s="4" t="s" r="A3">
        <v>197</v>
      </c>
      <c s="4" t="s" r="B3">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4"/>
    <col customWidth="1" max="5" min="5" width="15"/>
    <col customWidth="1" max="6" min="6" width="14"/>
    <col customWidth="1" max="7" min="7" width="4"/>
  </cols>
  <sheetData>
    <row spans="1:7" r="1">
      <c s="1" t="s" r="A1">
        <v>24</v>
      </c>
      <c s="2" t="s" r="B1">
        <v>25</v>
      </c>
      <c s="2" t="s" r="E1">
        <v>1</v>
      </c>
    </row>
    <row spans="1:7" r="2">
      <c s="2" t="s" r="B2">
        <v>2</v>
      </c>
      <c s="2" t="s" r="C2">
        <v>26</v>
      </c>
      <c s="2" t="s" r="E2">
        <v>2</v>
      </c>
      <c s="2" t="s" r="F2">
        <v>26</v>
      </c>
    </row>
    <row spans="1:7" r="3">
      <c s="4" t="s" r="A3">
        <v>27</v>
      </c>
      <c s="7" t="n" r="B3">
        <v>7661</v>
      </c>
      <c s="7" t="n" r="C3">
        <v>8436</v>
      </c>
      <c s="4" t="s" r="D3">
        <v>28</v>
      </c>
      <c s="7" t="n" r="E3">
        <v>15423</v>
      </c>
      <c s="7" t="n" r="F3">
        <v>17077</v>
      </c>
      <c s="4" t="s" r="G3">
        <v>28</v>
      </c>
    </row>
    <row spans="1:7" r="4">
      <c s="4" t="s" r="A4">
        <v>29</v>
      </c>
      <c s="5" t="n" r="B4">
        <v>4595</v>
      </c>
      <c s="5" t="n" r="C4">
        <v>5331</v>
      </c>
      <c s="5" t="n" r="E4">
        <v>9416</v>
      </c>
      <c s="5" t="n" r="F4">
        <v>10768</v>
      </c>
    </row>
    <row spans="1:7" r="5">
      <c s="4" t="s" r="A5">
        <v>30</v>
      </c>
      <c s="5" t="n" r="B5">
        <v>3066</v>
      </c>
      <c s="5" t="n" r="C5">
        <v>3105</v>
      </c>
      <c s="5" t="n" r="E5">
        <v>6007</v>
      </c>
      <c s="5" t="n" r="F5">
        <v>6309</v>
      </c>
    </row>
    <row spans="1:7" r="6">
      <c s="4" t="s" r="A6">
        <v>31</v>
      </c>
      <c s="5" t="n" r="B6">
        <v>1961</v>
      </c>
      <c s="5" t="n" r="C6">
        <v>2038</v>
      </c>
      <c s="5" t="n" r="E6">
        <v>3885</v>
      </c>
      <c s="5" t="n" r="F6">
        <v>4303</v>
      </c>
    </row>
    <row spans="1:7" r="7">
      <c s="4" t="s" r="A7">
        <v>32</v>
      </c>
      <c s="5" t="n" r="B7">
        <v>231</v>
      </c>
      <c s="5" t="n" r="C7">
        <v>55</v>
      </c>
      <c s="5" t="n" r="E7">
        <v>391</v>
      </c>
      <c s="5" t="n" r="F7">
        <v>97</v>
      </c>
    </row>
    <row spans="1:7" r="8">
      <c s="4" t="s" r="A8">
        <v>33</v>
      </c>
      <c s="5" t="n" r="B8">
        <v>-13</v>
      </c>
      <c s="5" t="n" r="E8">
        <v>-13</v>
      </c>
    </row>
    <row spans="1:7" r="9">
      <c s="4" t="s" r="A9">
        <v>34</v>
      </c>
      <c s="5" t="n" r="B9">
        <v>46</v>
      </c>
      <c s="5" t="n" r="C9">
        <v>55</v>
      </c>
      <c s="5" t="n" r="E9">
        <v>92</v>
      </c>
      <c s="5" t="n" r="F9">
        <v>109</v>
      </c>
    </row>
    <row spans="1:7" r="10">
      <c s="4" t="s" r="A10">
        <v>35</v>
      </c>
      <c s="5" t="n" r="B10">
        <v>841</v>
      </c>
      <c s="5" t="n" r="C10">
        <v>957</v>
      </c>
      <c s="5" t="n" r="E10">
        <v>1652</v>
      </c>
      <c s="5" t="n" r="F10">
        <v>1800</v>
      </c>
    </row>
    <row spans="1:7" r="11">
      <c s="4" t="s" r="A11">
        <v>36</v>
      </c>
      <c s="5" t="n" r="B11">
        <v>314</v>
      </c>
      <c s="5" t="n" r="C11">
        <v>224</v>
      </c>
      <c s="5" t="n" r="E11">
        <v>700</v>
      </c>
      <c s="5" t="n" r="F11">
        <v>944</v>
      </c>
    </row>
    <row spans="1:7" r="12">
      <c s="4" t="s" r="A12">
        <v>37</v>
      </c>
      <c s="5" t="n" r="B12">
        <v>527</v>
      </c>
      <c s="5" t="n" r="C12">
        <v>733</v>
      </c>
      <c s="5" t="n" r="E12">
        <v>952</v>
      </c>
      <c s="5" t="n" r="F12">
        <v>856</v>
      </c>
    </row>
    <row spans="1:7" r="13">
      <c s="4" t="s" r="A13">
        <v>38</v>
      </c>
      <c s="5" t="n" r="B13">
        <v>100</v>
      </c>
      <c s="5" t="n" r="C13">
        <v>91</v>
      </c>
      <c s="5" t="n" r="E13">
        <v>213</v>
      </c>
      <c s="5" t="n" r="F13">
        <v>64</v>
      </c>
    </row>
    <row spans="1:7" r="14">
      <c s="4" t="s" r="A14">
        <v>39</v>
      </c>
      <c s="5" t="n" r="B14">
        <v>427</v>
      </c>
      <c s="5" t="n" r="C14">
        <v>642</v>
      </c>
      <c s="5" t="n" r="E14">
        <v>739</v>
      </c>
      <c s="5" t="n" r="F14">
        <v>792</v>
      </c>
    </row>
    <row spans="1:7" r="15">
      <c s="4" t="s" r="A15">
        <v>40</v>
      </c>
      <c s="5" t="n" r="B15">
        <v>21</v>
      </c>
      <c s="5" t="n" r="C15">
        <v>20</v>
      </c>
      <c s="5" t="n" r="E15">
        <v>9</v>
      </c>
      <c s="5" t="n" r="F15">
        <v>7</v>
      </c>
    </row>
    <row spans="1:7" r="16">
      <c s="4" t="s" r="A16">
        <v>41</v>
      </c>
      <c s="7" t="n" r="B16">
        <v>406</v>
      </c>
      <c s="7" t="n" r="C16">
        <v>622</v>
      </c>
      <c s="7" t="n" r="E16">
        <v>730</v>
      </c>
      <c s="7" t="n" r="F16">
        <v>785</v>
      </c>
    </row>
    <row spans="1:7" r="17">
      <c s="3" t="s" r="A17">
        <v>42</v>
      </c>
    </row>
    <row spans="1:7" r="18">
      <c s="4" t="s" r="A18">
        <v>43</v>
      </c>
      <c s="8" t="n" r="B18">
        <v>0.25</v>
      </c>
      <c s="8" t="n" r="C18">
        <v>0.37</v>
      </c>
      <c s="8" t="n" r="E18">
        <v>0.45</v>
      </c>
      <c s="8" t="n" r="F18">
        <v>0.46</v>
      </c>
    </row>
    <row spans="1:7" r="19">
      <c s="4" t="s" r="A19">
        <v>44</v>
      </c>
      <c s="9" t="n" r="B19">
        <v>0.25</v>
      </c>
      <c s="9" t="n" r="C19">
        <v>0.36</v>
      </c>
      <c s="9" t="n" r="E19">
        <v>0.44</v>
      </c>
      <c s="9" t="n" r="F19">
        <v>0.46</v>
      </c>
    </row>
    <row spans="1:7" r="20">
      <c s="4" t="s" r="A20">
        <v>45</v>
      </c>
      <c s="8" t="n" r="B20">
        <v>0.15</v>
      </c>
      <c s="8" t="n" r="C20">
        <v>0.14</v>
      </c>
      <c s="8" t="n" r="E20">
        <v>0.3</v>
      </c>
      <c s="8" t="n" r="F20">
        <v>0.28</v>
      </c>
    </row>
    <row spans="1:7" r="21">
      <c t="n" r="A21"/>
    </row>
    <row spans="1:7" r="22">
      <c s="4" t="s" r="A22">
        <v>28</v>
      </c>
      <c s="4" t="s" r="B22">
        <v>46</v>
      </c>
    </row>
  </sheetData>
  <mergeCells count="7">
    <mergeCell ref="A1:A2"/>
    <mergeCell ref="B1:D1"/>
    <mergeCell ref="E1:G1"/>
    <mergeCell ref="C2:D2"/>
    <mergeCell ref="F2:G2"/>
    <mergeCell ref="A21:G21"/>
    <mergeCell ref="B22:G2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spans="1:2" r="1">
      <c s="1" t="s" r="A1">
        <v>199</v>
      </c>
      <c s="2" t="s" r="B1">
        <v>1</v>
      </c>
    </row>
    <row spans="1:2" r="2">
      <c s="2" t="s" r="B2">
        <v>2</v>
      </c>
    </row>
    <row spans="1:2" r="3">
      <c s="4" t="s" r="A3">
        <v>199</v>
      </c>
      <c s="4" t="s" r="B3">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t="s" r="A1">
        <v>201</v>
      </c>
      <c s="2" t="s" r="B1">
        <v>1</v>
      </c>
    </row>
    <row spans="1:2" r="2">
      <c s="2" t="s" r="B2">
        <v>2</v>
      </c>
    </row>
    <row spans="1:2" r="3">
      <c s="4" t="s" r="A3">
        <v>201</v>
      </c>
      <c s="4" t="s" r="B3">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s="1" t="s" r="A1">
        <v>203</v>
      </c>
      <c s="2" t="s" r="B1">
        <v>1</v>
      </c>
    </row>
    <row spans="1:2" r="2">
      <c s="2" t="s" r="B2">
        <v>2</v>
      </c>
    </row>
    <row spans="1:2" r="3">
      <c s="4" t="s" r="A3">
        <v>203</v>
      </c>
      <c s="4" t="s" r="B3">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t="s" r="A1">
        <v>205</v>
      </c>
      <c s="2" t="s" r="B1">
        <v>1</v>
      </c>
    </row>
    <row spans="1:2" r="2">
      <c s="2" t="s" r="B2">
        <v>2</v>
      </c>
    </row>
    <row spans="1:2" r="3">
      <c s="4" t="s" r="A3">
        <v>205</v>
      </c>
      <c s="4" t="s" r="B3">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s="1" t="s" r="A1">
        <v>207</v>
      </c>
      <c s="2" t="s" r="B1">
        <v>1</v>
      </c>
    </row>
    <row spans="1:2" r="2">
      <c s="2" t="s" r="B2">
        <v>2</v>
      </c>
    </row>
    <row spans="1:2" r="3">
      <c s="4" t="s" r="A3">
        <v>177</v>
      </c>
      <c s="4" t="s" r="B3">
        <v>208</v>
      </c>
    </row>
    <row spans="1:2" r="4">
      <c s="4" t="s" r="A4">
        <v>209</v>
      </c>
      <c s="4" t="s" r="B4">
        <v>210</v>
      </c>
    </row>
    <row spans="1:2" r="5">
      <c s="4" t="s" r="A5">
        <v>211</v>
      </c>
      <c s="4" t="s" r="B5">
        <v>212</v>
      </c>
    </row>
    <row spans="1:2" r="6">
      <c s="4" t="s" r="A6">
        <v>213</v>
      </c>
      <c s="4" t="s" r="B6">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t="s" r="A1">
        <v>215</v>
      </c>
      <c s="2" t="s" r="B1">
        <v>1</v>
      </c>
    </row>
    <row spans="1:2" r="2">
      <c s="2" t="s" r="B2">
        <v>2</v>
      </c>
    </row>
    <row spans="1:2" r="3">
      <c s="4" t="s" r="A3">
        <v>216</v>
      </c>
      <c s="4" t="s" r="B3">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spans="1:2" r="1">
      <c s="1" t="s" r="A1">
        <v>218</v>
      </c>
      <c s="2" t="s" r="B1">
        <v>1</v>
      </c>
    </row>
    <row spans="1:2" r="2">
      <c s="2" t="s" r="B2">
        <v>2</v>
      </c>
    </row>
    <row spans="1:2" r="3">
      <c s="4" t="s" r="A3">
        <v>219</v>
      </c>
      <c s="4" t="s" r="B3">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t="s" r="A1">
        <v>221</v>
      </c>
      <c s="2" t="s" r="B1">
        <v>1</v>
      </c>
    </row>
    <row spans="1:2" r="2">
      <c s="2" t="s" r="B2">
        <v>2</v>
      </c>
    </row>
    <row spans="1:2" r="3">
      <c s="4" t="s" r="A3">
        <v>222</v>
      </c>
      <c s="4" t="s" r="B3">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80"/>
  </cols>
  <sheetData>
    <row spans="1:2" r="1">
      <c s="1" t="s" r="A1">
        <v>224</v>
      </c>
      <c s="2" t="s" r="B1">
        <v>1</v>
      </c>
    </row>
    <row spans="1:2" r="2">
      <c s="2" t="s" r="B2">
        <v>2</v>
      </c>
    </row>
    <row spans="1:2" r="3">
      <c s="4" t="s" r="A3">
        <v>225</v>
      </c>
      <c s="4" t="s" r="B3">
        <v>226</v>
      </c>
    </row>
    <row spans="1:2" r="4">
      <c s="4" t="s" r="A4">
        <v>227</v>
      </c>
    </row>
    <row spans="1:2" r="5">
      <c s="4" t="s" r="A5">
        <v>228</v>
      </c>
      <c s="4" t="s" r="B5">
        <v>229</v>
      </c>
    </row>
    <row spans="1:2" r="6">
      <c s="4" t="s" r="A6">
        <v>230</v>
      </c>
    </row>
    <row spans="1:2" r="7">
      <c s="4" t="s" r="A7">
        <v>228</v>
      </c>
      <c s="4" t="s" r="B7">
        <v>231</v>
      </c>
    </row>
    <row spans="1:2" r="8">
      <c s="4" t="s" r="A8">
        <v>232</v>
      </c>
    </row>
    <row spans="1:2" r="9">
      <c s="4" t="s" r="A9">
        <v>228</v>
      </c>
      <c s="4" t="s" r="B9">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t="s" r="A1">
        <v>234</v>
      </c>
      <c s="2" t="s" r="B1">
        <v>1</v>
      </c>
    </row>
    <row spans="1:2" r="2">
      <c s="2" t="s" r="B2">
        <v>2</v>
      </c>
    </row>
    <row spans="1:2" r="3">
      <c s="4" t="s" r="A3">
        <v>235</v>
      </c>
      <c s="4" t="s" r="B3">
        <v>236</v>
      </c>
    </row>
    <row spans="1:2" r="4">
      <c s="4" t="s" r="A4">
        <v>237</v>
      </c>
      <c s="4" t="s" r="B4">
        <v>238</v>
      </c>
    </row>
    <row spans="1:2" r="5">
      <c s="4" t="s" r="A5">
        <v>239</v>
      </c>
      <c s="4" t="s" r="B5">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7</v>
      </c>
      <c s="2" t="s" r="B1">
        <v>25</v>
      </c>
      <c s="2" t="s" r="D1">
        <v>1</v>
      </c>
    </row>
    <row spans="1:5" r="2">
      <c s="2" t="s" r="B2">
        <v>2</v>
      </c>
      <c s="2" t="s" r="C2">
        <v>26</v>
      </c>
      <c s="2" t="s" r="D2">
        <v>2</v>
      </c>
      <c s="2" t="s" r="E2">
        <v>26</v>
      </c>
    </row>
    <row spans="1:5" r="3">
      <c s="4" t="s" r="A3">
        <v>39</v>
      </c>
      <c s="7" t="n" r="B3">
        <v>427</v>
      </c>
      <c s="7" t="n" r="C3">
        <v>642</v>
      </c>
      <c s="7" t="n" r="D3">
        <v>739</v>
      </c>
      <c s="7" t="n" r="E3">
        <v>792</v>
      </c>
    </row>
    <row spans="1:5" r="4">
      <c s="3" t="s" r="A4">
        <v>48</v>
      </c>
    </row>
    <row spans="1:5" r="5">
      <c s="4" t="s" r="A5">
        <v>49</v>
      </c>
      <c s="5" t="n" r="B5">
        <v>397</v>
      </c>
      <c s="5" t="n" r="C5">
        <v>373</v>
      </c>
      <c s="5" t="n" r="D5">
        <v>-1324</v>
      </c>
      <c s="5" t="n" r="E5">
        <v>140</v>
      </c>
    </row>
    <row spans="1:5" r="6">
      <c s="4" t="s" r="A6">
        <v>50</v>
      </c>
      <c s="5" t="n" r="B6">
        <v>104</v>
      </c>
      <c s="5" t="n" r="C6">
        <v>-9</v>
      </c>
      <c s="5" t="n" r="D6">
        <v>-88</v>
      </c>
      <c s="5" t="n" r="E6">
        <v>-3</v>
      </c>
    </row>
    <row spans="1:5" r="7">
      <c s="3" t="s" r="A7">
        <v>51</v>
      </c>
    </row>
    <row spans="1:5" r="8">
      <c s="4" t="s" r="A8">
        <v>52</v>
      </c>
      <c s="5" t="n" r="B8">
        <v>-28</v>
      </c>
      <c s="5" t="n" r="C8">
        <v>-6</v>
      </c>
      <c s="5" t="n" r="D8">
        <v>-28</v>
      </c>
    </row>
    <row spans="1:5" r="9">
      <c s="3" t="s" r="A9">
        <v>53</v>
      </c>
    </row>
    <row spans="1:5" r="10">
      <c s="4" t="s" r="A10">
        <v>54</v>
      </c>
      <c s="5" t="n" r="B10">
        <v>67</v>
      </c>
      <c s="5" t="n" r="C10">
        <v>35</v>
      </c>
      <c s="5" t="n" r="D10">
        <v>119</v>
      </c>
      <c s="5" t="n" r="E10">
        <v>69</v>
      </c>
    </row>
    <row spans="1:5" r="11">
      <c s="4" t="s" r="A11">
        <v>55</v>
      </c>
      <c s="5" t="n" r="B11">
        <v>10</v>
      </c>
      <c s="5" t="n" r="C11">
        <v>9</v>
      </c>
      <c s="5" t="n" r="D11">
        <v>13</v>
      </c>
      <c s="5" t="n" r="E11">
        <v>16</v>
      </c>
    </row>
    <row spans="1:5" r="12">
      <c s="4" t="s" r="A12">
        <v>50</v>
      </c>
      <c s="5" t="n" r="B12">
        <v>-18</v>
      </c>
      <c s="5" t="n" r="C12">
        <v>-8</v>
      </c>
      <c s="5" t="n" r="D12">
        <v>-31</v>
      </c>
      <c s="5" t="n" r="E12">
        <v>-21</v>
      </c>
    </row>
    <row spans="1:5" r="13">
      <c s="3" t="s" r="A13">
        <v>56</v>
      </c>
    </row>
    <row spans="1:5" r="14">
      <c s="4" t="s" r="A14">
        <v>57</v>
      </c>
      <c s="5" t="n" r="B14">
        <v>66</v>
      </c>
      <c s="5" t="n" r="C14">
        <v>-56</v>
      </c>
      <c s="5" t="n" r="D14">
        <v>10</v>
      </c>
      <c s="5" t="n" r="E14">
        <v>-112</v>
      </c>
    </row>
    <row spans="1:5" r="15">
      <c s="4" t="s" r="A15">
        <v>58</v>
      </c>
      <c s="5" t="n" r="B15">
        <v>-44</v>
      </c>
      <c s="5" t="n" r="C15">
        <v>-2</v>
      </c>
      <c s="5" t="n" r="D15">
        <v>-48</v>
      </c>
      <c s="5" t="n" r="E15">
        <v>-4</v>
      </c>
    </row>
    <row spans="1:5" r="16">
      <c s="4" t="s" r="A16">
        <v>50</v>
      </c>
      <c s="5" t="n" r="B16">
        <v>-29</v>
      </c>
      <c s="5" t="n" r="C16">
        <v>20</v>
      </c>
      <c s="5" t="n" r="D16">
        <v>-13</v>
      </c>
      <c s="5" t="n" r="E16">
        <v>43</v>
      </c>
    </row>
    <row spans="1:5" r="17">
      <c s="4" t="s" r="A17">
        <v>59</v>
      </c>
      <c s="5" t="n" r="B17">
        <v>525</v>
      </c>
      <c s="5" t="n" r="C17">
        <v>356</v>
      </c>
      <c s="5" t="n" r="D17">
        <v>-1390</v>
      </c>
      <c s="5" t="n" r="E17">
        <v>128</v>
      </c>
    </row>
    <row spans="1:5" r="18">
      <c s="4" t="s" r="A18">
        <v>60</v>
      </c>
      <c s="5" t="n" r="B18">
        <v>952</v>
      </c>
      <c s="5" t="n" r="C18">
        <v>998</v>
      </c>
      <c s="5" t="n" r="D18">
        <v>-651</v>
      </c>
      <c s="5" t="n" r="E18">
        <v>920</v>
      </c>
    </row>
    <row spans="1:5" r="19">
      <c s="4" t="s" r="A19">
        <v>61</v>
      </c>
      <c s="5" t="n" r="B19">
        <v>30</v>
      </c>
      <c s="5" t="n" r="C19">
        <v>20</v>
      </c>
      <c s="5" t="n" r="D19">
        <v>-7</v>
      </c>
      <c s="5" t="n" r="E19">
        <v>6</v>
      </c>
    </row>
    <row spans="1:5" r="20">
      <c s="4" t="s" r="A20">
        <v>62</v>
      </c>
      <c s="7" t="n" r="B20">
        <v>922</v>
      </c>
      <c s="7" t="n" r="C20">
        <v>978</v>
      </c>
      <c s="7" t="n" r="D20">
        <v>-644</v>
      </c>
      <c s="7" t="n" r="E20">
        <v>91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80"/>
  </cols>
  <sheetData>
    <row spans="1:2" r="1">
      <c s="1" t="s" r="A1">
        <v>241</v>
      </c>
      <c s="2" t="s" r="B1">
        <v>1</v>
      </c>
    </row>
    <row spans="1:2" r="2">
      <c s="2" t="s" r="B2">
        <v>2</v>
      </c>
    </row>
    <row spans="1:2" r="3">
      <c s="4" t="s" r="A3">
        <v>230</v>
      </c>
    </row>
    <row spans="1:2" r="4">
      <c s="4" t="s" r="A4">
        <v>242</v>
      </c>
      <c s="4" t="s" r="B4">
        <v>243</v>
      </c>
    </row>
    <row spans="1:2" r="5">
      <c s="4" t="s" r="A5">
        <v>232</v>
      </c>
    </row>
    <row spans="1:2" r="6">
      <c s="4" t="s" r="A6">
        <v>242</v>
      </c>
      <c s="4" t="s" r="B6">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245</v>
      </c>
      <c s="2" t="s" r="B1">
        <v>1</v>
      </c>
    </row>
    <row spans="1:2" r="2">
      <c s="2" t="s" r="B2">
        <v>2</v>
      </c>
    </row>
    <row spans="1:2" r="3">
      <c s="4" t="s" r="A3">
        <v>246</v>
      </c>
      <c s="4" t="s" r="B3">
        <v>247</v>
      </c>
    </row>
    <row spans="1:2" r="4">
      <c s="4" t="s" r="A4">
        <v>248</v>
      </c>
      <c s="4" t="s" r="B4">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t="s" r="A1">
        <v>250</v>
      </c>
      <c s="2" t="s" r="B1">
        <v>1</v>
      </c>
    </row>
    <row spans="1:2" r="2">
      <c s="2" t="s" r="B2">
        <v>2</v>
      </c>
    </row>
    <row spans="1:2" r="3">
      <c s="4" t="s" r="A3">
        <v>251</v>
      </c>
      <c s="4" t="s" r="B3">
        <v>252</v>
      </c>
    </row>
    <row spans="1:2" r="4">
      <c s="4" t="s" r="A4">
        <v>253</v>
      </c>
      <c s="4" t="s" r="B4">
        <v>254</v>
      </c>
    </row>
    <row spans="1:2" r="5">
      <c s="4" t="s" r="A5">
        <v>255</v>
      </c>
      <c s="4" t="s" r="B5">
        <v>256</v>
      </c>
    </row>
    <row spans="1:2" r="6">
      <c s="4" t="s" r="A6">
        <v>257</v>
      </c>
    </row>
    <row spans="1:2" r="7">
      <c s="4" t="s" r="A7">
        <v>258</v>
      </c>
      <c s="4" t="s" r="B7">
        <v>259</v>
      </c>
    </row>
    <row spans="1:2" r="8">
      <c s="4" t="s" r="A8">
        <v>260</v>
      </c>
    </row>
    <row spans="1:2" r="9">
      <c s="4" t="s" r="A9">
        <v>261</v>
      </c>
      <c s="4" t="s" r="B9">
        <v>262</v>
      </c>
    </row>
    <row spans="1:2" r="10">
      <c s="4" t="s" r="A10">
        <v>263</v>
      </c>
      <c s="4" t="s" r="B10">
        <v>264</v>
      </c>
    </row>
    <row spans="1:2" r="11">
      <c s="4" t="s" r="A11">
        <v>265</v>
      </c>
    </row>
    <row spans="1:2" r="12">
      <c s="4" t="s" r="A12">
        <v>263</v>
      </c>
      <c s="4" t="s" r="B12">
        <v>266</v>
      </c>
    </row>
    <row spans="1:2" r="13">
      <c s="4" t="s" r="A13">
        <v>267</v>
      </c>
    </row>
    <row spans="1:2" r="14">
      <c s="4" t="s" r="A14">
        <v>263</v>
      </c>
      <c s="4" t="s" r="B14">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9"/>
    <col customWidth="1" max="2" min="2" width="80"/>
  </cols>
  <sheetData>
    <row spans="1:2" r="1">
      <c s="1" t="s" r="A1">
        <v>269</v>
      </c>
      <c s="2" t="s" r="B1">
        <v>1</v>
      </c>
    </row>
    <row spans="1:2" r="2">
      <c s="2" t="s" r="B2">
        <v>2</v>
      </c>
    </row>
    <row spans="1:2" r="3">
      <c s="4" t="s" r="A3">
        <v>270</v>
      </c>
    </row>
    <row spans="1:2" r="4">
      <c s="4" t="s" r="A4">
        <v>271</v>
      </c>
      <c s="4" t="s" r="B4">
        <v>272</v>
      </c>
    </row>
    <row spans="1:2" r="5">
      <c s="4" t="s" r="A5">
        <v>273</v>
      </c>
    </row>
    <row spans="1:2" r="6">
      <c s="4" t="s" r="A6">
        <v>271</v>
      </c>
      <c s="4" t="s" r="B6">
        <v>274</v>
      </c>
    </row>
    <row spans="1:2" r="7">
      <c s="4" t="s" r="A7">
        <v>275</v>
      </c>
    </row>
    <row spans="1:2" r="8">
      <c s="4" t="s" r="A8">
        <v>271</v>
      </c>
      <c s="4" t="s" r="B8">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277</v>
      </c>
      <c s="2" t="s" r="B1">
        <v>1</v>
      </c>
    </row>
    <row spans="1:2" r="2">
      <c s="2" t="s" r="B2">
        <v>2</v>
      </c>
    </row>
    <row spans="1:2" r="3">
      <c s="4" t="s" r="A3">
        <v>278</v>
      </c>
      <c s="4" t="s" r="B3">
        <v>279</v>
      </c>
    </row>
    <row spans="1:2" r="4">
      <c s="4" t="s" r="A4">
        <v>280</v>
      </c>
    </row>
    <row spans="1:2" r="5">
      <c s="4" t="s" r="A5">
        <v>281</v>
      </c>
      <c s="4" t="s" r="B5">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83</v>
      </c>
      <c s="2" t="s" r="B1">
        <v>1</v>
      </c>
    </row>
    <row spans="1:2" r="2">
      <c s="2" t="s" r="B2">
        <v>2</v>
      </c>
    </row>
    <row spans="1:2" r="3">
      <c s="4" t="s" r="A3">
        <v>284</v>
      </c>
      <c s="4" t="s" r="B3">
        <v>285</v>
      </c>
    </row>
    <row spans="1:2" r="4">
      <c s="4" t="s" r="A4">
        <v>286</v>
      </c>
      <c s="4" t="s" r="B4">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t="s" r="A1">
        <v>288</v>
      </c>
      <c s="2" t="s" r="B1">
        <v>1</v>
      </c>
    </row>
    <row spans="1:2" r="2">
      <c s="2" t="s" r="B2">
        <v>2</v>
      </c>
    </row>
    <row spans="1:2" r="3">
      <c s="4" t="s" r="A3">
        <v>289</v>
      </c>
      <c s="4" t="s" r="B3">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t="s" r="A1">
        <v>291</v>
      </c>
      <c s="2" t="s" r="B1">
        <v>1</v>
      </c>
    </row>
    <row spans="1:2" r="2">
      <c s="2" t="s" r="B2">
        <v>2</v>
      </c>
    </row>
    <row spans="1:2" r="3">
      <c s="4" t="s" r="A3">
        <v>292</v>
      </c>
      <c s="4" t="s" r="B3">
        <v>293</v>
      </c>
    </row>
    <row spans="1:2" r="4">
      <c s="4" t="s" r="A4">
        <v>294</v>
      </c>
      <c s="4" t="s" r="B4">
        <v>295</v>
      </c>
    </row>
    <row spans="1:2" r="5">
      <c s="4" t="s" r="A5">
        <v>296</v>
      </c>
      <c s="4" t="s" r="B5">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N42"/>
  <sheetViews>
    <sheetView workbookViewId="0">
      <selection activeCell="A1" sqref="A1"/>
    </sheetView>
  </sheetViews>
  <sheetFormatPr baseColWidth="10" defaultRowHeight="15"/>
  <cols>
    <col customWidth="1" max="1" min="1" width="70"/>
    <col customWidth="1" max="2" min="2" width="80"/>
    <col customWidth="1" max="3" min="3" width="28"/>
    <col customWidth="1" max="4" min="4" width="21"/>
    <col customWidth="1" max="5" min="5" width="14"/>
    <col customWidth="1" max="6" min="6" width="21"/>
    <col customWidth="1" max="7" min="7" width="4"/>
    <col customWidth="1" max="8" min="8" width="21"/>
    <col customWidth="1" max="9" min="9" width="28"/>
    <col customWidth="1" max="10" min="10" width="21"/>
    <col customWidth="1" max="11" min="11" width="4"/>
    <col customWidth="1" max="12" min="12" width="14"/>
    <col customWidth="1" max="13" min="13" width="14"/>
    <col customWidth="1" max="14" min="14" width="14"/>
  </cols>
  <sheetData>
    <row spans="1:14" r="1">
      <c s="1" t="s" r="A1">
        <v>298</v>
      </c>
      <c s="2" t="s" r="B1">
        <v>299</v>
      </c>
      <c s="2" t="s" r="C1">
        <v>300</v>
      </c>
      <c s="2" t="s" r="D1">
        <v>301</v>
      </c>
      <c s="2" t="s" r="E1">
        <v>64</v>
      </c>
      <c s="2" t="s" r="F1">
        <v>302</v>
      </c>
      <c s="2" t="s" r="G1">
        <v>28</v>
      </c>
      <c s="2" t="s" r="H1">
        <v>303</v>
      </c>
      <c s="2" t="s" r="I1">
        <v>300</v>
      </c>
      <c s="2" t="s" r="J1">
        <v>302</v>
      </c>
      <c s="2" t="s" r="K1">
        <v>28</v>
      </c>
      <c s="2" t="s" r="L1">
        <v>304</v>
      </c>
      <c s="2" t="s" r="M1">
        <v>305</v>
      </c>
      <c s="2" t="s" r="N1">
        <v>306</v>
      </c>
    </row>
    <row spans="1:14" r="2">
      <c s="3" t="s" r="A2">
        <v>307</v>
      </c>
      <c t="n" r="F2"/>
      <c t="n" r="J2"/>
    </row>
    <row spans="1:14" r="3">
      <c s="4" t="s" r="A3">
        <v>308</v>
      </c>
      <c t="n" r="F3"/>
      <c s="7" t="n" r="I3">
        <v>39</v>
      </c>
      <c t="n" r="J3"/>
    </row>
    <row spans="1:14" r="4">
      <c s="4" t="s" r="A4">
        <v>309</v>
      </c>
      <c t="n" r="F4"/>
      <c s="5" t="n" r="I4">
        <v>19</v>
      </c>
      <c t="n" r="J4"/>
    </row>
    <row spans="1:14" r="5">
      <c s="4" t="s" r="A5">
        <v>310</v>
      </c>
      <c s="7" t="n" r="C5">
        <v>7661</v>
      </c>
      <c s="7" t="n" r="F5">
        <v>8436</v>
      </c>
      <c s="7" t="n" r="I5">
        <v>15423</v>
      </c>
      <c s="7" t="n" r="J5">
        <v>17077</v>
      </c>
    </row>
    <row spans="1:14" r="6">
      <c s="4" t="s" r="A6">
        <v>311</v>
      </c>
      <c s="5" t="n" r="C6">
        <v>80</v>
      </c>
      <c t="n" r="F6"/>
      <c s="5" t="n" r="I6">
        <v>80</v>
      </c>
      <c t="n" r="J6"/>
    </row>
    <row spans="1:14" r="7">
      <c s="4" t="s" r="A7">
        <v>312</v>
      </c>
      <c t="n" r="F7"/>
      <c s="5" t="n" r="I7">
        <v>165</v>
      </c>
      <c t="n" r="J7"/>
    </row>
    <row spans="1:14" r="8">
      <c s="4" t="s" r="A8">
        <v>313</v>
      </c>
      <c t="n" r="F8"/>
      <c t="n" r="J8"/>
    </row>
    <row spans="1:14" r="9">
      <c s="3" t="s" r="A9">
        <v>307</v>
      </c>
      <c t="n" r="F9"/>
      <c t="n" r="J9"/>
    </row>
    <row spans="1:14" r="10">
      <c s="4" t="s" r="A10">
        <v>310</v>
      </c>
      <c s="7" t="n" r="C10">
        <v>185</v>
      </c>
      <c t="n" r="F10"/>
      <c s="7" t="n" r="I10">
        <v>360</v>
      </c>
      <c t="n" r="J10"/>
    </row>
    <row spans="1:14" r="11">
      <c s="4" t="s" r="A11">
        <v>314</v>
      </c>
      <c s="4" t="s" r="C11">
        <v>315</v>
      </c>
      <c t="n" r="F11"/>
      <c s="4" t="s" r="I11">
        <v>316</v>
      </c>
      <c t="n" r="J11"/>
    </row>
    <row spans="1:14" r="12">
      <c s="4" t="s" r="A12">
        <v>317</v>
      </c>
      <c t="n" r="F12"/>
      <c t="n" r="J12"/>
    </row>
    <row spans="1:14" r="13">
      <c s="3" t="s" r="A13">
        <v>307</v>
      </c>
      <c t="n" r="F13"/>
      <c t="n" r="J13"/>
    </row>
    <row spans="1:14" r="14">
      <c s="4" t="s" r="A14">
        <v>310</v>
      </c>
      <c s="7" t="n" r="D14">
        <v>210</v>
      </c>
      <c t="n" r="F14"/>
      <c s="7" t="n" r="I14">
        <v>380</v>
      </c>
      <c t="n" r="J14"/>
    </row>
    <row spans="1:14" r="15">
      <c s="4" t="s" r="A15">
        <v>314</v>
      </c>
      <c s="4" t="s" r="D15">
        <v>318</v>
      </c>
      <c t="n" r="F15"/>
      <c s="4" t="s" r="I15">
        <v>319</v>
      </c>
      <c t="n" r="J15"/>
    </row>
    <row spans="1:14" r="16">
      <c s="4" t="s" r="A16">
        <v>320</v>
      </c>
      <c t="n" r="F16"/>
      <c t="n" r="J16"/>
    </row>
    <row spans="1:14" r="17">
      <c s="3" t="s" r="A17">
        <v>307</v>
      </c>
      <c t="n" r="F17"/>
      <c t="n" r="J17"/>
    </row>
    <row spans="1:14" r="18">
      <c s="4" t="s" r="A18">
        <v>321</v>
      </c>
      <c t="n" r="F18"/>
      <c s="7" t="n" r="H18">
        <v>-142</v>
      </c>
      <c t="n" r="J18"/>
    </row>
    <row spans="1:14" r="19">
      <c s="4" t="s" r="A19">
        <v>322</v>
      </c>
      <c t="n" r="F19"/>
      <c t="n" r="J19"/>
    </row>
    <row spans="1:14" r="20">
      <c s="3" t="s" r="A20">
        <v>307</v>
      </c>
      <c t="n" r="F20"/>
      <c t="n" r="J20"/>
    </row>
    <row spans="1:14" r="21">
      <c s="4" t="s" r="A21">
        <v>321</v>
      </c>
      <c s="7" t="n" r="D21">
        <v>-11</v>
      </c>
      <c t="n" r="F21"/>
      <c t="n" r="J21"/>
    </row>
    <row spans="1:14" r="22">
      <c s="4" t="s" r="A22">
        <v>323</v>
      </c>
      <c t="n" r="F22"/>
      <c t="n" r="J22"/>
    </row>
    <row spans="1:14" r="23">
      <c s="3" t="s" r="A23">
        <v>307</v>
      </c>
      <c t="n" r="F23"/>
      <c t="n" r="J23"/>
    </row>
    <row spans="1:14" r="24">
      <c s="4" t="s" r="A24">
        <v>324</v>
      </c>
      <c s="9" t="n" r="C24">
        <v>6.3</v>
      </c>
      <c t="n" r="F24"/>
      <c s="9" t="n" r="I24">
        <v>6.3</v>
      </c>
      <c t="n" r="J24"/>
      <c s="9" t="n" r="M24">
        <v>6.3</v>
      </c>
      <c s="9" t="n" r="N24">
        <v>4.3</v>
      </c>
    </row>
    <row spans="1:14" r="25">
      <c s="4" t="s" r="A25">
        <v>325</v>
      </c>
      <c t="n" r="F25"/>
      <c t="n" r="J25"/>
    </row>
    <row spans="1:14" r="26">
      <c s="3" t="s" r="A26">
        <v>307</v>
      </c>
      <c t="n" r="F26"/>
      <c t="n" r="J26"/>
    </row>
    <row spans="1:14" r="27">
      <c s="4" t="s" r="A27">
        <v>324</v>
      </c>
      <c t="n" r="F27"/>
      <c s="9" t="n" r="H27">
        <v>10.7</v>
      </c>
      <c t="n" r="J27"/>
    </row>
    <row spans="1:14" r="28">
      <c s="4" t="s" r="A28">
        <v>326</v>
      </c>
      <c t="n" r="F28"/>
      <c t="n" r="J28"/>
    </row>
    <row spans="1:14" r="29">
      <c s="3" t="s" r="A29">
        <v>307</v>
      </c>
      <c t="n" r="F29"/>
      <c t="n" r="J29"/>
    </row>
    <row spans="1:14" r="30">
      <c s="4" t="s" r="A30">
        <v>324</v>
      </c>
      <c s="5" t="n" r="D30">
        <v>12</v>
      </c>
      <c s="9" t="n" r="E30">
        <v>11.5</v>
      </c>
      <c t="n" r="F30"/>
      <c t="n" r="J30"/>
      <c s="5" t="n" r="L30">
        <v>12</v>
      </c>
    </row>
    <row spans="1:14" r="31">
      <c s="4" t="s" r="A31">
        <v>327</v>
      </c>
      <c t="n" r="F31"/>
      <c t="n" r="J31"/>
    </row>
    <row spans="1:14" r="32">
      <c s="3" t="s" r="A32">
        <v>307</v>
      </c>
      <c t="n" r="F32"/>
      <c t="n" r="J32"/>
    </row>
    <row spans="1:14" r="33">
      <c s="4" t="s" r="A33">
        <v>324</v>
      </c>
      <c s="9" t="n" r="C33">
        <v>197.3</v>
      </c>
      <c t="n" r="F33"/>
      <c s="9" t="n" r="I33">
        <v>197.3</v>
      </c>
      <c t="n" r="J33"/>
    </row>
    <row spans="1:14" r="34">
      <c s="4" t="s" r="A34">
        <v>328</v>
      </c>
      <c t="n" r="F34"/>
      <c t="n" r="J34"/>
    </row>
    <row spans="1:14" r="35">
      <c s="3" t="s" r="A35">
        <v>307</v>
      </c>
      <c t="n" r="F35"/>
      <c t="n" r="J35"/>
    </row>
    <row spans="1:14" r="36">
      <c s="4" t="s" r="A36">
        <v>329</v>
      </c>
      <c s="4" t="s" r="B36">
        <v>330</v>
      </c>
      <c t="n" r="F36"/>
      <c s="4" t="s" r="I36">
        <v>331</v>
      </c>
      <c t="n" r="J36"/>
    </row>
    <row spans="1:14" r="37">
      <c s="4" t="s" r="A37">
        <v>332</v>
      </c>
      <c t="n" r="F37"/>
      <c t="n" r="J37"/>
    </row>
    <row spans="1:14" r="38">
      <c s="3" t="s" r="A38">
        <v>307</v>
      </c>
      <c t="n" r="F38"/>
      <c t="n" r="J38"/>
    </row>
    <row spans="1:14" r="39">
      <c s="4" t="s" r="A39">
        <v>329</v>
      </c>
      <c s="4" t="s" r="E39">
        <v>333</v>
      </c>
      <c t="n" r="F39"/>
      <c t="n" r="J39"/>
    </row>
    <row spans="1:14" r="40">
      <c s="4" t="s" r="A40">
        <v>334</v>
      </c>
      <c t="n" r="F40"/>
      <c s="4" t="s" r="I40">
        <v>335</v>
      </c>
      <c t="n" r="J40"/>
    </row>
    <row spans="1:14" r="41">
      <c t="n" r="A41"/>
    </row>
    <row spans="1:14" r="42">
      <c s="4" t="s" r="A42">
        <v>28</v>
      </c>
      <c s="4" t="s" r="B42">
        <v>46</v>
      </c>
    </row>
  </sheetData>
  <mergeCells count="80">
    <mergeCell ref="F2:G2"/>
    <mergeCell ref="J2:K2"/>
    <mergeCell ref="F3:G3"/>
    <mergeCell ref="J3:K3"/>
    <mergeCell ref="F4:G4"/>
    <mergeCell ref="J4:K4"/>
    <mergeCell ref="F5:G5"/>
    <mergeCell ref="J5:K5"/>
    <mergeCell ref="F6:G6"/>
    <mergeCell ref="J6:K6"/>
    <mergeCell ref="F7:G7"/>
    <mergeCell ref="J7:K7"/>
    <mergeCell ref="F8:G8"/>
    <mergeCell ref="J8:K8"/>
    <mergeCell ref="F9:G9"/>
    <mergeCell ref="J9:K9"/>
    <mergeCell ref="F10:G10"/>
    <mergeCell ref="J10:K10"/>
    <mergeCell ref="F11:G11"/>
    <mergeCell ref="J11:K11"/>
    <mergeCell ref="F12:G12"/>
    <mergeCell ref="J12:K12"/>
    <mergeCell ref="F13:G13"/>
    <mergeCell ref="J13:K13"/>
    <mergeCell ref="F14:G14"/>
    <mergeCell ref="J14:K14"/>
    <mergeCell ref="F15:G15"/>
    <mergeCell ref="J15:K15"/>
    <mergeCell ref="F16:G16"/>
    <mergeCell ref="J16:K16"/>
    <mergeCell ref="F17:G17"/>
    <mergeCell ref="J17:K17"/>
    <mergeCell ref="F18:G18"/>
    <mergeCell ref="J18:K18"/>
    <mergeCell ref="F19:G19"/>
    <mergeCell ref="J19:K19"/>
    <mergeCell ref="F20:G20"/>
    <mergeCell ref="J20:K20"/>
    <mergeCell ref="F21:G21"/>
    <mergeCell ref="J21:K21"/>
    <mergeCell ref="F22:G22"/>
    <mergeCell ref="J22:K22"/>
    <mergeCell ref="F23:G23"/>
    <mergeCell ref="J23:K23"/>
    <mergeCell ref="F24:G24"/>
    <mergeCell ref="J24:K24"/>
    <mergeCell ref="F25:G25"/>
    <mergeCell ref="J25:K25"/>
    <mergeCell ref="F26:G26"/>
    <mergeCell ref="J26:K26"/>
    <mergeCell ref="F27:G27"/>
    <mergeCell ref="J27:K27"/>
    <mergeCell ref="F28:G28"/>
    <mergeCell ref="J28:K28"/>
    <mergeCell ref="F29:G29"/>
    <mergeCell ref="J29:K29"/>
    <mergeCell ref="F30:G30"/>
    <mergeCell ref="J30:K30"/>
    <mergeCell ref="F31:G31"/>
    <mergeCell ref="J31:K31"/>
    <mergeCell ref="F32:G32"/>
    <mergeCell ref="J32:K32"/>
    <mergeCell ref="F33:G33"/>
    <mergeCell ref="J33:K33"/>
    <mergeCell ref="F34:G34"/>
    <mergeCell ref="J34:K34"/>
    <mergeCell ref="F35:G35"/>
    <mergeCell ref="J35:K35"/>
    <mergeCell ref="F36:G36"/>
    <mergeCell ref="J36:K36"/>
    <mergeCell ref="F37:G37"/>
    <mergeCell ref="J37:K37"/>
    <mergeCell ref="F38:G38"/>
    <mergeCell ref="J38:K38"/>
    <mergeCell ref="F39:G39"/>
    <mergeCell ref="J39:K39"/>
    <mergeCell ref="F40:G40"/>
    <mergeCell ref="J40:K40"/>
    <mergeCell ref="A41:N41"/>
    <mergeCell ref="B42:N4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spans="1:7" r="1">
      <c s="1" t="s" r="A1">
        <v>336</v>
      </c>
      <c s="2" t="s" r="B1">
        <v>25</v>
      </c>
      <c s="2" t="s" r="E1">
        <v>1</v>
      </c>
    </row>
    <row spans="1:7" r="2">
      <c s="2" t="s" r="B2">
        <v>2</v>
      </c>
      <c s="2" t="s" r="C2">
        <v>26</v>
      </c>
      <c s="2" t="s" r="D2">
        <v>28</v>
      </c>
      <c s="2" t="s" r="E2">
        <v>2</v>
      </c>
      <c s="2" t="s" r="F2">
        <v>26</v>
      </c>
      <c s="2" t="s" r="G2">
        <v>28</v>
      </c>
    </row>
    <row spans="1:7" r="3">
      <c s="3" t="s" r="A3">
        <v>337</v>
      </c>
      <c t="n" r="C3"/>
      <c t="n" r="F3"/>
    </row>
    <row spans="1:7" r="4">
      <c s="4" t="s" r="A4">
        <v>27</v>
      </c>
      <c s="7" t="n" r="B4">
        <v>7661</v>
      </c>
      <c s="7" t="n" r="C4">
        <v>8436</v>
      </c>
      <c s="7" t="n" r="E4">
        <v>15423</v>
      </c>
      <c s="7" t="n" r="F4">
        <v>17077</v>
      </c>
    </row>
    <row spans="1:7" r="5">
      <c s="4" t="s" r="A5">
        <v>338</v>
      </c>
      <c t="n" r="C5"/>
      <c t="n" r="F5"/>
    </row>
    <row spans="1:7" r="6">
      <c s="3" t="s" r="A6">
        <v>337</v>
      </c>
      <c t="n" r="C6"/>
      <c t="n" r="F6"/>
    </row>
    <row spans="1:7" r="7">
      <c s="4" t="s" r="A7">
        <v>27</v>
      </c>
      <c s="7" t="n" r="B7">
        <v>300</v>
      </c>
      <c t="n" r="C7"/>
      <c s="7" t="n" r="E7">
        <v>519</v>
      </c>
      <c t="n" r="F7"/>
    </row>
    <row spans="1:7" r="8">
      <c s="4" t="s" r="A8">
        <v>314</v>
      </c>
      <c s="4" t="s" r="B8">
        <v>339</v>
      </c>
      <c t="n" r="C8"/>
      <c s="4" t="s" r="E8">
        <v>340</v>
      </c>
      <c t="n" r="F8"/>
    </row>
    <row spans="1:7" r="9">
      <c s="4" t="s" r="A9">
        <v>341</v>
      </c>
      <c t="n" r="C9"/>
      <c t="n" r="F9"/>
    </row>
    <row spans="1:7" r="10">
      <c s="3" t="s" r="A10">
        <v>337</v>
      </c>
      <c t="n" r="C10"/>
      <c t="n" r="F10"/>
    </row>
    <row spans="1:7" r="11">
      <c s="4" t="s" r="A11">
        <v>342</v>
      </c>
      <c s="7" t="n" r="B11">
        <v>388</v>
      </c>
      <c t="n" r="C11"/>
      <c s="7" t="n" r="E11">
        <v>388</v>
      </c>
      <c t="n" r="F11"/>
    </row>
    <row spans="1:7" r="12">
      <c s="4" t="s" r="A12">
        <v>343</v>
      </c>
      <c s="5" t="n" r="B12">
        <v>312</v>
      </c>
      <c t="n" r="C12"/>
      <c s="5" t="n" r="E12">
        <v>312</v>
      </c>
      <c t="n" r="F12"/>
    </row>
    <row spans="1:7" r="13">
      <c s="4" t="s" r="A13">
        <v>344</v>
      </c>
      <c s="7" t="n" r="B13">
        <v>564</v>
      </c>
      <c t="n" r="C13"/>
      <c s="7" t="n" r="E13">
        <v>564</v>
      </c>
      <c t="n" r="F13"/>
    </row>
    <row spans="1:7" r="14">
      <c t="n" r="A14"/>
    </row>
    <row spans="1:7" r="15">
      <c s="4" t="s" r="A15">
        <v>28</v>
      </c>
      <c s="4" t="s" r="B15">
        <v>46</v>
      </c>
    </row>
  </sheetData>
  <mergeCells count="27">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A14:G14"/>
    <mergeCell ref="B15:G15"/>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v>
      </c>
      <c s="2" t="s" r="B1">
        <v>2</v>
      </c>
      <c s="2" t="s" r="C1">
        <v>64</v>
      </c>
    </row>
    <row spans="1:3" r="2">
      <c s="3" t="s" r="A2">
        <v>65</v>
      </c>
    </row>
    <row spans="1:3" r="3">
      <c s="4" t="s" r="A3">
        <v>66</v>
      </c>
      <c s="7" t="n" r="B3">
        <v>1958</v>
      </c>
      <c s="7" t="n" r="C3">
        <v>1631</v>
      </c>
    </row>
    <row spans="1:3" r="4">
      <c s="4" t="s" r="A4">
        <v>67</v>
      </c>
      <c s="5" t="n" r="B4">
        <v>3294</v>
      </c>
      <c s="5" t="n" r="C4">
        <v>3802</v>
      </c>
    </row>
    <row spans="1:3" r="5">
      <c s="4" t="s" r="A5">
        <v>68</v>
      </c>
      <c s="5" t="n" r="B5">
        <v>955</v>
      </c>
      <c s="5" t="n" r="C5">
        <v>949</v>
      </c>
    </row>
    <row spans="1:3" r="6">
      <c s="4" t="s" r="A6">
        <v>69</v>
      </c>
      <c s="5" t="n" r="B6">
        <v>3000</v>
      </c>
      <c s="5" t="n" r="C6">
        <v>3480</v>
      </c>
    </row>
    <row spans="1:3" r="7">
      <c s="4" t="s" r="A7">
        <v>70</v>
      </c>
      <c s="5" t="n" r="B7">
        <v>569</v>
      </c>
      <c s="5" t="n" r="C7">
        <v>480</v>
      </c>
    </row>
    <row spans="1:3" r="8">
      <c s="4" t="s" r="A8">
        <v>71</v>
      </c>
      <c s="5" t="n" r="B8">
        <v>653</v>
      </c>
      <c s="5" t="n" r="C8">
        <v>1408</v>
      </c>
    </row>
    <row spans="1:3" r="9">
      <c s="4" t="s" r="A9">
        <v>72</v>
      </c>
      <c s="5" t="n" r="B9">
        <v>11888</v>
      </c>
      <c s="5" t="n" r="C9">
        <v>11750</v>
      </c>
    </row>
    <row spans="1:3" r="10">
      <c s="4" t="s" r="A10">
        <v>73</v>
      </c>
      <c s="5" t="n" r="B10">
        <v>8728</v>
      </c>
      <c s="5" t="n" r="C10">
        <v>9827</v>
      </c>
    </row>
    <row spans="1:3" r="11">
      <c s="4" t="s" r="A11">
        <v>74</v>
      </c>
      <c s="5" t="n" r="B11">
        <v>21055</v>
      </c>
      <c s="5" t="n" r="C11">
        <v>23389</v>
      </c>
    </row>
    <row spans="1:3" r="12">
      <c s="4" t="s" r="A12">
        <v>75</v>
      </c>
      <c s="5" t="n" r="B12">
        <v>19677</v>
      </c>
      <c s="5" t="n" r="C12">
        <v>20335</v>
      </c>
    </row>
    <row spans="1:3" r="13">
      <c s="4" t="s" r="A13">
        <v>76</v>
      </c>
      <c s="5" t="n" r="B13">
        <v>50</v>
      </c>
      <c s="5" t="n" r="C13">
        <v>53</v>
      </c>
    </row>
    <row spans="1:3" r="14">
      <c s="4" t="s" r="A14">
        <v>77</v>
      </c>
      <c s="5" t="n" r="B14">
        <v>1281</v>
      </c>
      <c s="5" t="n" r="C14">
        <v>1461</v>
      </c>
    </row>
    <row spans="1:3" r="15">
      <c s="4" t="s" r="A15">
        <v>78</v>
      </c>
      <c s="5" t="n" r="B15">
        <v>65118</v>
      </c>
      <c s="5" t="n" r="C15">
        <v>66815</v>
      </c>
    </row>
    <row spans="1:3" r="16">
      <c s="3" t="s" r="A16">
        <v>79</v>
      </c>
    </row>
    <row spans="1:3" r="17">
      <c s="4" t="s" r="A17">
        <v>80</v>
      </c>
      <c s="5" t="n" r="B17">
        <v>4483</v>
      </c>
      <c s="5" t="n" r="C17">
        <v>1305</v>
      </c>
    </row>
    <row spans="1:3" r="18">
      <c s="4" t="s" r="A18">
        <v>81</v>
      </c>
      <c s="5" t="n" r="B18">
        <v>1764</v>
      </c>
      <c s="5" t="n" r="C18">
        <v>1530</v>
      </c>
    </row>
    <row spans="1:3" r="19">
      <c s="4" t="s" r="A19">
        <v>82</v>
      </c>
      <c s="5" t="n" r="B19">
        <v>4499</v>
      </c>
      <c s="5" t="n" r="C19">
        <v>5299</v>
      </c>
    </row>
    <row spans="1:3" r="20">
      <c s="4" t="s" r="A20">
        <v>83</v>
      </c>
      <c s="5" t="n" r="B20">
        <v>1483</v>
      </c>
      <c s="5" t="n" r="C20">
        <v>2047</v>
      </c>
    </row>
    <row spans="1:3" r="21">
      <c s="4" t="s" r="A21">
        <v>84</v>
      </c>
      <c s="5" t="n" r="B21">
        <v>819</v>
      </c>
      <c s="5" t="n" r="C21">
        <v>946</v>
      </c>
    </row>
    <row spans="1:3" r="22">
      <c s="4" t="s" r="A22">
        <v>85</v>
      </c>
      <c s="5" t="n" r="B22">
        <v>2917</v>
      </c>
      <c s="5" t="n" r="C22">
        <v>2880</v>
      </c>
    </row>
    <row spans="1:3" r="23">
      <c s="4" t="s" r="A23">
        <v>86</v>
      </c>
      <c s="5" t="n" r="B23">
        <v>16788</v>
      </c>
      <c s="5" t="n" r="C23">
        <v>14007</v>
      </c>
    </row>
    <row spans="1:3" r="24">
      <c s="4" t="s" r="A24">
        <v>87</v>
      </c>
      <c s="5" t="n" r="B24">
        <v>13090</v>
      </c>
      <c s="5" t="n" r="C24">
        <v>13865</v>
      </c>
    </row>
    <row spans="1:3" r="25">
      <c s="4" t="s" r="A25">
        <v>70</v>
      </c>
      <c s="5" t="n" r="B25">
        <v>5289</v>
      </c>
      <c s="5" t="n" r="C25">
        <v>5512</v>
      </c>
    </row>
    <row spans="1:3" r="26">
      <c s="4" t="s" r="A26">
        <v>88</v>
      </c>
      <c s="5" t="n" r="B26">
        <v>2313</v>
      </c>
      <c s="5" t="n" r="C26">
        <v>2912</v>
      </c>
    </row>
    <row spans="1:3" r="27">
      <c s="4" t="s" r="A27">
        <v>89</v>
      </c>
      <c s="5" t="n" r="B27">
        <v>534</v>
      </c>
      <c s="5" t="n" r="C27">
        <v>526</v>
      </c>
    </row>
    <row spans="1:3" r="28">
      <c s="4" t="s" r="A28">
        <v>90</v>
      </c>
      <c s="5" t="n" r="B28">
        <v>2159</v>
      </c>
      <c s="5" t="n" r="C28">
        <v>2140</v>
      </c>
    </row>
    <row spans="1:3" r="29">
      <c s="4" t="s" r="A29">
        <v>91</v>
      </c>
      <c s="7" t="n" r="B29">
        <v>40384</v>
      </c>
      <c s="7" t="n" r="C29">
        <v>38962</v>
      </c>
    </row>
    <row spans="1:3" r="30">
      <c s="4" t="s" r="A30">
        <v>92</v>
      </c>
    </row>
    <row spans="1:3" r="31">
      <c s="3" t="s" r="A31">
        <v>93</v>
      </c>
    </row>
    <row spans="1:3" r="32">
      <c s="4" t="s" r="A32">
        <v>94</v>
      </c>
      <c s="7" t="n" r="B32">
        <v>0</v>
      </c>
      <c s="7" t="n" r="C32">
        <v>0</v>
      </c>
    </row>
    <row spans="1:3" r="33">
      <c s="4" t="s" r="A33">
        <v>95</v>
      </c>
      <c s="5" t="n" r="B33">
        <v>31690</v>
      </c>
      <c s="5" t="n" r="C33">
        <v>31651</v>
      </c>
    </row>
    <row spans="1:3" r="34">
      <c s="4" t="s" r="A34">
        <v>96</v>
      </c>
      <c s="5" t="n" r="B34">
        <v>14725</v>
      </c>
      <c s="5" t="n" r="C34">
        <v>14529</v>
      </c>
    </row>
    <row spans="1:3" r="35">
      <c s="4" t="s" r="A35">
        <v>97</v>
      </c>
      <c s="5" t="n" r="B35">
        <v>-8692</v>
      </c>
      <c s="5" t="n" r="C35">
        <v>-7318</v>
      </c>
    </row>
    <row spans="1:3" r="36">
      <c s="4" t="s" r="A36">
        <v>98</v>
      </c>
      <c s="5" t="n" r="B36">
        <v>-13078</v>
      </c>
      <c s="5" t="n" r="C36">
        <v>-11112</v>
      </c>
    </row>
    <row spans="1:3" r="37">
      <c s="4" t="s" r="A37">
        <v>99</v>
      </c>
      <c s="5" t="n" r="B37">
        <v>24645</v>
      </c>
      <c s="5" t="n" r="C37">
        <v>27750</v>
      </c>
    </row>
    <row spans="1:3" r="38">
      <c s="4" t="s" r="A38">
        <v>40</v>
      </c>
      <c s="5" t="n" r="B38">
        <v>89</v>
      </c>
      <c s="5" t="n" r="C38">
        <v>103</v>
      </c>
    </row>
    <row spans="1:3" r="39">
      <c s="4" t="s" r="A39">
        <v>100</v>
      </c>
      <c s="5" t="n" r="B39">
        <v>24734</v>
      </c>
      <c s="5" t="n" r="C39">
        <v>27853</v>
      </c>
    </row>
    <row spans="1:3" r="40">
      <c s="4" t="s" r="A40">
        <v>101</v>
      </c>
      <c s="5" t="n" r="B40">
        <v>65118</v>
      </c>
      <c s="7" t="n" r="C40">
        <v>66815</v>
      </c>
    </row>
    <row spans="1:3" r="41">
      <c s="4" t="s" r="A41">
        <v>102</v>
      </c>
    </row>
    <row spans="1:3" r="42">
      <c s="3" t="s" r="A42">
        <v>65</v>
      </c>
    </row>
    <row spans="1:3" r="43">
      <c s="4" t="s" r="A43">
        <v>103</v>
      </c>
      <c s="5" t="n" r="B43">
        <v>1459</v>
      </c>
    </row>
    <row spans="1:3" r="44">
      <c s="4" t="s" r="A44">
        <v>104</v>
      </c>
    </row>
    <row spans="1:3" r="45">
      <c s="3" t="s" r="A45">
        <v>65</v>
      </c>
    </row>
    <row spans="1:3" r="46">
      <c s="4" t="s" r="A46">
        <v>103</v>
      </c>
      <c s="5" t="n" r="B46">
        <v>2439</v>
      </c>
    </row>
    <row spans="1:3" r="47">
      <c s="4" t="s" r="A47">
        <v>105</v>
      </c>
    </row>
    <row spans="1:3" r="48">
      <c s="3" t="s" r="A48">
        <v>79</v>
      </c>
    </row>
    <row spans="1:3" r="49">
      <c s="4" t="s" r="A49">
        <v>106</v>
      </c>
      <c s="5" t="n" r="B49">
        <v>823</v>
      </c>
    </row>
    <row spans="1:3" r="50">
      <c s="4" t="s" r="A50">
        <v>107</v>
      </c>
    </row>
    <row spans="1:3" r="51">
      <c s="3" t="s" r="A51">
        <v>79</v>
      </c>
    </row>
    <row spans="1:3" r="52">
      <c s="4" t="s" r="A52">
        <v>106</v>
      </c>
      <c s="7" t="n" r="B52">
        <v>21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X8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s>
  <sheetData>
    <row spans="1:24" r="1">
      <c s="1" t="s" r="A1">
        <v>345</v>
      </c>
      <c s="2" t="s" r="B1">
        <v>346</v>
      </c>
      <c s="2" t="s" r="C1">
        <v>347</v>
      </c>
      <c s="2" t="s" r="D1">
        <v>348</v>
      </c>
      <c s="2" t="s" r="E1">
        <v>349</v>
      </c>
      <c s="2" t="s" r="F1">
        <v>350</v>
      </c>
      <c s="2" t="s" r="G1">
        <v>351</v>
      </c>
      <c s="2" t="s" r="H1">
        <v>352</v>
      </c>
      <c s="2" t="s" r="I1">
        <v>353</v>
      </c>
      <c s="2" t="s" r="J1">
        <v>354</v>
      </c>
      <c s="2" t="s" r="K1">
        <v>355</v>
      </c>
      <c s="2" t="s" r="L1">
        <v>356</v>
      </c>
      <c s="2" t="s" r="M1">
        <v>357</v>
      </c>
      <c s="2" t="s" r="N1">
        <v>358</v>
      </c>
      <c s="2" t="s" r="O1">
        <v>301</v>
      </c>
      <c s="2" t="s" r="P1">
        <v>302</v>
      </c>
      <c s="2" t="s" r="Q1">
        <v>303</v>
      </c>
      <c s="2" t="s" r="R1">
        <v>358</v>
      </c>
      <c s="2" t="s" r="S1">
        <v>302</v>
      </c>
      <c s="2" t="s" r="T1">
        <v>359</v>
      </c>
      <c s="2" t="s" r="U1">
        <v>360</v>
      </c>
      <c s="2" t="s" r="V1">
        <v>348</v>
      </c>
      <c s="2" t="s" r="W1">
        <v>361</v>
      </c>
      <c s="2" t="s" r="X1">
        <v>362</v>
      </c>
    </row>
    <row spans="1:24" r="2">
      <c s="3" t="s" r="A2">
        <v>363</v>
      </c>
    </row>
    <row spans="1:24" r="3">
      <c s="4" t="s" r="A3">
        <v>364</v>
      </c>
      <c s="7" t="n" r="R3">
        <v>607</v>
      </c>
    </row>
    <row spans="1:24" r="4">
      <c s="4" t="s" r="A4">
        <v>365</v>
      </c>
      <c s="5" t="n" r="R4">
        <v>-200</v>
      </c>
    </row>
    <row spans="1:24" r="5">
      <c s="4" t="s" r="A5">
        <v>366</v>
      </c>
      <c s="5" t="n" r="R5">
        <v>1235</v>
      </c>
    </row>
    <row spans="1:24" r="6">
      <c s="4" t="s" r="A6">
        <v>367</v>
      </c>
      <c s="7" t="n" r="W6">
        <v>46</v>
      </c>
    </row>
    <row spans="1:24" r="7">
      <c s="4" t="s" r="A7">
        <v>368</v>
      </c>
      <c s="7" t="n" r="J7">
        <v>58</v>
      </c>
    </row>
    <row spans="1:24" r="8">
      <c s="4" t="s" r="A8">
        <v>369</v>
      </c>
      <c s="5" t="n" r="J8">
        <v>20</v>
      </c>
      <c s="7" t="n" r="R8">
        <v>20</v>
      </c>
    </row>
    <row spans="1:24" r="9">
      <c s="4" t="s" r="A9">
        <v>370</v>
      </c>
    </row>
    <row spans="1:24" r="10">
      <c s="3" t="s" r="A10">
        <v>363</v>
      </c>
    </row>
    <row spans="1:24" r="11">
      <c s="4" t="s" r="A11">
        <v>371</v>
      </c>
      <c s="4" t="s" r="R11">
        <v>372</v>
      </c>
    </row>
    <row spans="1:24" r="12">
      <c s="4" t="s" r="A12">
        <v>373</v>
      </c>
    </row>
    <row spans="1:24" r="13">
      <c s="3" t="s" r="A13">
        <v>363</v>
      </c>
    </row>
    <row spans="1:24" r="14">
      <c s="4" t="s" r="A14">
        <v>374</v>
      </c>
      <c s="7" t="n" r="R14">
        <v>81</v>
      </c>
    </row>
    <row spans="1:24" r="15">
      <c s="4" t="s" r="A15">
        <v>375</v>
      </c>
      <c s="7" t="n" r="J15">
        <v>81</v>
      </c>
    </row>
    <row spans="1:24" r="16">
      <c s="4" t="s" r="A16">
        <v>368</v>
      </c>
      <c s="7" t="n" r="N16">
        <v>58</v>
      </c>
      <c s="5" t="n" r="R16">
        <v>58</v>
      </c>
    </row>
    <row spans="1:24" r="17">
      <c s="4" t="s" r="A17">
        <v>376</v>
      </c>
      <c s="5" t="n" r="N17">
        <v>3</v>
      </c>
      <c s="5" t="n" r="R17">
        <v>3</v>
      </c>
    </row>
    <row spans="1:24" r="18">
      <c s="4" t="s" r="A18">
        <v>369</v>
      </c>
      <c s="5" t="n" r="R18">
        <v>20</v>
      </c>
    </row>
    <row spans="1:24" r="19">
      <c s="4" t="s" r="A19">
        <v>377</v>
      </c>
    </row>
    <row spans="1:24" r="20">
      <c s="3" t="s" r="A20">
        <v>363</v>
      </c>
    </row>
    <row spans="1:24" r="21">
      <c s="4" t="s" r="A21">
        <v>367</v>
      </c>
      <c s="7" t="n" r="L21">
        <v>90</v>
      </c>
    </row>
    <row spans="1:24" r="22">
      <c s="4" t="s" r="A22">
        <v>378</v>
      </c>
      <c s="7" t="n" r="L22">
        <v>35</v>
      </c>
      <c s="10" t="n" r="M22">
        <v>759</v>
      </c>
    </row>
    <row spans="1:24" r="23">
      <c s="4" t="s" r="A23">
        <v>379</v>
      </c>
      <c s="4" t="s" r="L23">
        <v>380</v>
      </c>
    </row>
    <row spans="1:24" r="24">
      <c s="4" t="s" r="A24">
        <v>381</v>
      </c>
    </row>
    <row spans="1:24" r="25">
      <c s="3" t="s" r="A25">
        <v>363</v>
      </c>
    </row>
    <row spans="1:24" r="26">
      <c s="4" t="s" r="A26">
        <v>382</v>
      </c>
      <c s="7" t="n" r="O26">
        <v>157</v>
      </c>
      <c s="7" t="n" r="Q26">
        <v>5</v>
      </c>
      <c s="5" t="n" r="R26">
        <v>185</v>
      </c>
      <c s="7" t="n" r="S26">
        <v>5</v>
      </c>
    </row>
    <row spans="1:24" r="27">
      <c s="4" t="s" r="A27">
        <v>383</v>
      </c>
    </row>
    <row spans="1:24" r="28">
      <c s="3" t="s" r="A28">
        <v>363</v>
      </c>
    </row>
    <row spans="1:24" r="29">
      <c s="4" t="s" r="A29">
        <v>364</v>
      </c>
      <c s="5" t="n" r="N29">
        <v>-144</v>
      </c>
      <c s="7" t="n" r="P29">
        <v>7</v>
      </c>
      <c s="5" t="n" r="R29">
        <v>407</v>
      </c>
      <c s="7" t="n" r="S29">
        <v>7</v>
      </c>
    </row>
    <row spans="1:24" r="30">
      <c s="4" t="s" r="A30">
        <v>384</v>
      </c>
      <c s="5" t="n" r="N30">
        <v>1672</v>
      </c>
      <c s="5" t="n" r="R30">
        <v>1672</v>
      </c>
    </row>
    <row spans="1:24" r="31">
      <c s="4" t="s" r="A31">
        <v>385</v>
      </c>
    </row>
    <row spans="1:24" r="32">
      <c s="3" t="s" r="A32">
        <v>363</v>
      </c>
    </row>
    <row spans="1:24" r="33">
      <c s="4" t="s" r="A33">
        <v>386</v>
      </c>
      <c s="4" t="s" r="G33">
        <v>333</v>
      </c>
      <c s="4" t="s" r="H33">
        <v>333</v>
      </c>
    </row>
    <row spans="1:24" r="34">
      <c s="4" t="s" r="A34">
        <v>387</v>
      </c>
      <c s="5" t="n" r="N34">
        <v>99</v>
      </c>
      <c s="5" t="n" r="R34">
        <v>99</v>
      </c>
    </row>
    <row spans="1:24" r="35">
      <c s="4" t="s" r="A35">
        <v>388</v>
      </c>
      <c s="5" t="n" r="R35">
        <v>13</v>
      </c>
    </row>
    <row spans="1:24" r="36">
      <c s="4" t="s" r="A36">
        <v>389</v>
      </c>
      <c s="5" t="n" r="R36">
        <v>9</v>
      </c>
    </row>
    <row spans="1:24" r="37">
      <c s="4" t="s" r="A37">
        <v>384</v>
      </c>
      <c s="5" t="n" r="N37">
        <v>65</v>
      </c>
      <c s="5" t="n" r="R37">
        <v>65</v>
      </c>
    </row>
    <row spans="1:24" r="38">
      <c s="4" t="s" r="A38">
        <v>390</v>
      </c>
      <c s="5" t="n" r="R38">
        <v>41</v>
      </c>
    </row>
    <row spans="1:24" r="39">
      <c s="4" t="s" r="A39">
        <v>391</v>
      </c>
      <c s="7" t="n" r="G39">
        <v>225</v>
      </c>
      <c s="11" t="n" r="H39">
        <v>27</v>
      </c>
    </row>
    <row spans="1:24" r="40">
      <c s="4" t="s" r="A40">
        <v>392</v>
      </c>
      <c s="5" t="n" r="R40">
        <v>7</v>
      </c>
    </row>
    <row spans="1:24" r="41">
      <c s="4" t="s" r="A41">
        <v>393</v>
      </c>
    </row>
    <row spans="1:24" r="42">
      <c s="3" t="s" r="A42">
        <v>363</v>
      </c>
    </row>
    <row spans="1:24" r="43">
      <c s="4" t="s" r="A43">
        <v>394</v>
      </c>
      <c s="5" t="n" r="N43">
        <v>1600</v>
      </c>
      <c s="5" t="n" r="R43">
        <v>1600</v>
      </c>
    </row>
    <row spans="1:24" r="44">
      <c s="4" t="s" r="A44">
        <v>395</v>
      </c>
    </row>
    <row spans="1:24" r="45">
      <c s="3" t="s" r="A45">
        <v>363</v>
      </c>
    </row>
    <row spans="1:24" r="46">
      <c s="4" t="s" r="A46">
        <v>365</v>
      </c>
      <c s="5" t="n" r="N46">
        <v>21</v>
      </c>
    </row>
    <row spans="1:24" r="47">
      <c s="4" t="s" r="A47">
        <v>396</v>
      </c>
    </row>
    <row spans="1:24" r="48">
      <c s="3" t="s" r="A48">
        <v>363</v>
      </c>
    </row>
    <row spans="1:24" r="49">
      <c s="4" t="s" r="A49">
        <v>394</v>
      </c>
      <c s="7" t="n" r="X49">
        <v>5000</v>
      </c>
    </row>
    <row spans="1:24" r="50">
      <c s="4" t="s" r="A50">
        <v>364</v>
      </c>
      <c s="7" t="n" r="I50">
        <v>296</v>
      </c>
      <c s="5" t="n" r="N50">
        <v>56</v>
      </c>
      <c s="7" t="n" r="O50">
        <v>311</v>
      </c>
      <c s="7" t="n" r="T50">
        <v>939</v>
      </c>
      <c s="7" t="n" r="U50">
        <v>628</v>
      </c>
    </row>
    <row spans="1:24" r="51">
      <c s="4" t="s" r="A51">
        <v>397</v>
      </c>
    </row>
    <row spans="1:24" r="52">
      <c s="3" t="s" r="A52">
        <v>363</v>
      </c>
    </row>
    <row spans="1:24" r="53">
      <c s="4" t="s" r="A53">
        <v>365</v>
      </c>
      <c s="7" t="n" r="N53">
        <v>221</v>
      </c>
      <c s="7" t="n" r="R53">
        <v>221</v>
      </c>
    </row>
    <row spans="1:24" r="54">
      <c s="4" t="s" r="A54">
        <v>398</v>
      </c>
    </row>
    <row spans="1:24" r="55">
      <c s="3" t="s" r="A55">
        <v>363</v>
      </c>
    </row>
    <row spans="1:24" r="56">
      <c s="4" t="s" r="A56">
        <v>374</v>
      </c>
      <c s="7" t="n" r="B56">
        <v>543</v>
      </c>
      <c s="10" t="n" r="C56">
        <v>11843</v>
      </c>
    </row>
    <row spans="1:24" r="57">
      <c s="4" t="s" r="A57">
        <v>399</v>
      </c>
      <c s="4" t="s" r="B57">
        <v>400</v>
      </c>
    </row>
    <row spans="1:24" r="58">
      <c s="4" t="s" r="A58">
        <v>367</v>
      </c>
      <c s="7" t="n" r="B58">
        <v>44</v>
      </c>
    </row>
    <row spans="1:24" r="59">
      <c s="4" t="s" r="A59">
        <v>401</v>
      </c>
    </row>
    <row spans="1:24" r="60">
      <c s="3" t="s" r="A60">
        <v>363</v>
      </c>
    </row>
    <row spans="1:24" r="61">
      <c s="4" t="s" r="A61">
        <v>378</v>
      </c>
      <c s="5" t="n" r="B61">
        <v>35</v>
      </c>
      <c s="5" t="n" r="C61">
        <v>759</v>
      </c>
    </row>
    <row spans="1:24" r="62">
      <c s="4" t="s" r="A62">
        <v>402</v>
      </c>
    </row>
    <row spans="1:24" r="63">
      <c s="3" t="s" r="A63">
        <v>363</v>
      </c>
    </row>
    <row spans="1:24" r="64">
      <c s="4" t="s" r="A64">
        <v>374</v>
      </c>
      <c s="7" t="n" r="B64">
        <v>418</v>
      </c>
      <c s="10" t="n" r="C64">
        <v>9122</v>
      </c>
    </row>
    <row spans="1:24" r="65">
      <c s="4" t="s" r="A65">
        <v>403</v>
      </c>
    </row>
    <row spans="1:24" r="66">
      <c s="3" t="s" r="A66">
        <v>363</v>
      </c>
    </row>
    <row spans="1:24" r="67">
      <c s="4" t="s" r="A67">
        <v>404</v>
      </c>
      <c s="4" t="s" r="E67">
        <v>405</v>
      </c>
    </row>
    <row spans="1:24" r="68">
      <c s="4" t="s" r="A68">
        <v>406</v>
      </c>
    </row>
    <row spans="1:24" r="69">
      <c s="3" t="s" r="A69">
        <v>363</v>
      </c>
    </row>
    <row spans="1:24" r="70">
      <c s="4" t="s" r="A70">
        <v>407</v>
      </c>
      <c s="7" t="n" r="E70">
        <v>4200</v>
      </c>
      <c s="12" t="n" r="F70">
        <v>3.8</v>
      </c>
    </row>
    <row spans="1:24" r="71">
      <c s="4" t="s" r="A71">
        <v>408</v>
      </c>
      <c s="5" t="n" r="E71">
        <v>275</v>
      </c>
    </row>
    <row spans="1:24" r="72">
      <c s="4" t="s" r="A72">
        <v>409</v>
      </c>
      <c s="7" t="n" r="E72">
        <v>76</v>
      </c>
    </row>
    <row spans="1:24" r="73">
      <c s="4" t="s" r="A73">
        <v>410</v>
      </c>
    </row>
    <row spans="1:24" r="74">
      <c s="3" t="s" r="A74">
        <v>363</v>
      </c>
    </row>
    <row spans="1:24" r="75">
      <c s="4" t="s" r="A75">
        <v>364</v>
      </c>
      <c s="7" t="n" r="K75">
        <v>17</v>
      </c>
    </row>
    <row spans="1:24" r="76">
      <c s="4" t="s" r="A76">
        <v>411</v>
      </c>
    </row>
    <row spans="1:24" r="77">
      <c s="3" t="s" r="A77">
        <v>363</v>
      </c>
    </row>
    <row spans="1:24" r="78">
      <c s="4" t="s" r="A78">
        <v>412</v>
      </c>
      <c s="4" t="s" r="E78">
        <v>413</v>
      </c>
    </row>
    <row spans="1:24" r="79">
      <c s="4" t="s" r="A79">
        <v>414</v>
      </c>
    </row>
    <row spans="1:24" r="80">
      <c s="3" t="s" r="A80">
        <v>363</v>
      </c>
    </row>
    <row spans="1:24" r="81">
      <c s="4" t="s" r="A81">
        <v>364</v>
      </c>
      <c s="7" t="n" r="D81">
        <v>202</v>
      </c>
    </row>
    <row spans="1:24" r="82">
      <c s="4" t="s" r="A82">
        <v>366</v>
      </c>
      <c s="7" t="n" r="D82">
        <v>1000</v>
      </c>
      <c s="7" t="n" r="E82">
        <v>4200</v>
      </c>
      <c s="12" t="n" r="F82">
        <v>3.8</v>
      </c>
      <c s="7" t="n" r="V82">
        <v>52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415</v>
      </c>
      <c s="2" t="s" r="B1">
        <v>25</v>
      </c>
      <c s="2" t="s" r="D1">
        <v>1</v>
      </c>
    </row>
    <row spans="1:5" r="2">
      <c s="2" t="s" r="B2">
        <v>2</v>
      </c>
      <c s="2" t="s" r="C2">
        <v>26</v>
      </c>
      <c s="2" t="s" r="D2">
        <v>2</v>
      </c>
      <c s="2" t="s" r="E2">
        <v>26</v>
      </c>
    </row>
    <row spans="1:5" r="3">
      <c s="3" t="s" r="A3">
        <v>416</v>
      </c>
    </row>
    <row spans="1:5" r="4">
      <c s="4" t="s" r="A4">
        <v>37</v>
      </c>
      <c s="7" t="n" r="B4">
        <v>527</v>
      </c>
      <c s="7" t="n" r="C4">
        <v>733</v>
      </c>
      <c s="7" t="n" r="D4">
        <v>952</v>
      </c>
      <c s="7" t="n" r="E4">
        <v>856</v>
      </c>
    </row>
    <row spans="1:5" r="5">
      <c s="4" t="s" r="A5">
        <v>383</v>
      </c>
    </row>
    <row spans="1:5" r="6">
      <c s="3" t="s" r="A6">
        <v>416</v>
      </c>
    </row>
    <row spans="1:5" r="7">
      <c s="4" t="s" r="A7">
        <v>37</v>
      </c>
      <c s="7" t="n" r="B7">
        <v>212</v>
      </c>
      <c s="7" t="n" r="C7">
        <v>151</v>
      </c>
      <c s="7" t="n" r="D7">
        <v>342</v>
      </c>
      <c s="7" t="n" r="E7">
        <v>31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77"/>
    <col customWidth="1" max="2" min="2" width="21"/>
  </cols>
  <sheetData>
    <row spans="1:2" r="1">
      <c s="1" t="s" r="A1">
        <v>417</v>
      </c>
      <c s="2" t="s" r="B1">
        <v>358</v>
      </c>
    </row>
    <row spans="1:2" r="2">
      <c s="3" t="s" r="A2">
        <v>418</v>
      </c>
    </row>
    <row spans="1:2" r="3">
      <c s="4" t="s" r="A3">
        <v>66</v>
      </c>
      <c s="7" t="n" r="B3">
        <v>-442</v>
      </c>
    </row>
    <row spans="1:2" r="4">
      <c s="4" t="s" r="A4">
        <v>102</v>
      </c>
    </row>
    <row spans="1:2" r="5">
      <c s="3" t="s" r="A5">
        <v>418</v>
      </c>
    </row>
    <row spans="1:2" r="6">
      <c s="4" t="s" r="A6">
        <v>103</v>
      </c>
      <c s="5" t="n" r="B6">
        <v>1459</v>
      </c>
    </row>
    <row spans="1:2" r="7">
      <c s="4" t="s" r="A7">
        <v>104</v>
      </c>
    </row>
    <row spans="1:2" r="8">
      <c s="3" t="s" r="A8">
        <v>418</v>
      </c>
    </row>
    <row spans="1:2" r="9">
      <c s="4" t="s" r="A9">
        <v>103</v>
      </c>
      <c s="5" t="n" r="B9">
        <v>2439</v>
      </c>
    </row>
    <row spans="1:2" r="10">
      <c s="4" t="s" r="A10">
        <v>105</v>
      </c>
    </row>
    <row spans="1:2" r="11">
      <c s="3" t="s" r="A11">
        <v>419</v>
      </c>
    </row>
    <row spans="1:2" r="12">
      <c s="4" t="s" r="A12">
        <v>106</v>
      </c>
      <c s="5" t="n" r="B12">
        <v>823</v>
      </c>
    </row>
    <row spans="1:2" r="13">
      <c s="4" t="s" r="A13">
        <v>107</v>
      </c>
    </row>
    <row spans="1:2" r="14">
      <c s="3" t="s" r="A14">
        <v>419</v>
      </c>
    </row>
    <row spans="1:2" r="15">
      <c s="4" t="s" r="A15">
        <v>106</v>
      </c>
      <c s="5" t="n" r="B15">
        <v>211</v>
      </c>
    </row>
    <row spans="1:2" r="16">
      <c s="4" t="s" r="A16">
        <v>383</v>
      </c>
    </row>
    <row spans="1:2" r="17">
      <c s="3" t="s" r="A17">
        <v>418</v>
      </c>
    </row>
    <row spans="1:2" r="18">
      <c s="4" t="s" r="A18">
        <v>66</v>
      </c>
      <c s="5" t="n" r="B18">
        <v>442</v>
      </c>
    </row>
    <row spans="1:2" r="19">
      <c s="4" t="s" r="A19">
        <v>420</v>
      </c>
      <c s="5" t="n" r="B19">
        <v>471</v>
      </c>
    </row>
    <row spans="1:2" r="20">
      <c s="4" t="s" r="A20">
        <v>421</v>
      </c>
      <c s="5" t="n" r="B20">
        <v>26</v>
      </c>
    </row>
    <row spans="1:2" r="21">
      <c s="4" t="s" r="A21">
        <v>69</v>
      </c>
      <c s="5" t="n" r="B21">
        <v>473</v>
      </c>
    </row>
    <row spans="1:2" r="22">
      <c s="4" t="s" r="A22">
        <v>70</v>
      </c>
      <c s="5" t="n" r="B22">
        <v>5</v>
      </c>
    </row>
    <row spans="1:2" r="23">
      <c s="4" t="s" r="A23">
        <v>71</v>
      </c>
      <c s="5" t="n" r="B23">
        <v>42</v>
      </c>
    </row>
    <row spans="1:2" r="24">
      <c s="4" t="s" r="A24">
        <v>73</v>
      </c>
      <c s="5" t="n" r="B24">
        <v>755</v>
      </c>
    </row>
    <row spans="1:2" r="25">
      <c s="4" t="s" r="A25">
        <v>74</v>
      </c>
      <c s="5" t="n" r="B25">
        <v>1672</v>
      </c>
    </row>
    <row spans="1:2" r="26">
      <c s="4" t="s" r="A26">
        <v>75</v>
      </c>
      <c s="5" t="n" r="B26">
        <v>0</v>
      </c>
    </row>
    <row spans="1:2" r="27">
      <c s="4" t="s" r="A27">
        <v>77</v>
      </c>
      <c s="5" t="n" r="B27">
        <v>12</v>
      </c>
    </row>
    <row spans="1:2" r="28">
      <c s="4" t="s" r="A28">
        <v>103</v>
      </c>
      <c s="5" t="n" r="B28">
        <v>3898</v>
      </c>
    </row>
    <row spans="1:2" r="29">
      <c s="3" t="s" r="A29">
        <v>419</v>
      </c>
    </row>
    <row spans="1:2" r="30">
      <c s="4" t="s" r="A30">
        <v>82</v>
      </c>
      <c s="5" t="n" r="B30">
        <v>439</v>
      </c>
    </row>
    <row spans="1:2" r="31">
      <c s="4" t="s" r="A31">
        <v>83</v>
      </c>
      <c s="5" t="n" r="B31">
        <v>292</v>
      </c>
    </row>
    <row spans="1:2" r="32">
      <c s="4" t="s" r="A32">
        <v>84</v>
      </c>
      <c s="5" t="n" r="B32">
        <v>29</v>
      </c>
    </row>
    <row spans="1:2" r="33">
      <c s="4" t="s" r="A33">
        <v>85</v>
      </c>
      <c s="5" t="n" r="B33">
        <v>63</v>
      </c>
    </row>
    <row spans="1:2" r="34">
      <c s="4" t="s" r="A34">
        <v>70</v>
      </c>
      <c s="5" t="n" r="B34">
        <v>28</v>
      </c>
    </row>
    <row spans="1:2" r="35">
      <c s="4" t="s" r="A35">
        <v>88</v>
      </c>
      <c s="5" t="n" r="B35">
        <v>179</v>
      </c>
    </row>
    <row spans="1:2" r="36">
      <c s="4" t="s" r="A36">
        <v>90</v>
      </c>
      <c s="5" t="n" r="B36">
        <v>4</v>
      </c>
    </row>
    <row spans="1:2" r="37">
      <c s="4" t="s" r="A37">
        <v>106</v>
      </c>
      <c s="5" t="n" r="B37">
        <v>-1034</v>
      </c>
    </row>
    <row spans="1:2" r="38">
      <c s="4" t="s" r="A38">
        <v>422</v>
      </c>
      <c s="5" t="n" r="B38">
        <v>2864</v>
      </c>
    </row>
    <row spans="1:2" r="39">
      <c s="4" t="s" r="A39">
        <v>423</v>
      </c>
    </row>
    <row spans="1:2" r="40">
      <c s="3" t="s" r="A40">
        <v>418</v>
      </c>
    </row>
    <row spans="1:2" r="41">
      <c s="4" t="s" r="A41">
        <v>103</v>
      </c>
      <c s="5" t="n" r="B41">
        <v>1459</v>
      </c>
    </row>
    <row spans="1:2" r="42">
      <c s="4" t="s" r="A42">
        <v>424</v>
      </c>
    </row>
    <row spans="1:2" r="43">
      <c s="3" t="s" r="A43">
        <v>418</v>
      </c>
    </row>
    <row spans="1:2" r="44">
      <c s="4" t="s" r="A44">
        <v>103</v>
      </c>
      <c s="5" t="n" r="B44">
        <v>2439</v>
      </c>
    </row>
    <row spans="1:2" r="45">
      <c s="4" t="s" r="A45">
        <v>425</v>
      </c>
    </row>
    <row spans="1:2" r="46">
      <c s="3" t="s" r="A46">
        <v>419</v>
      </c>
    </row>
    <row spans="1:2" r="47">
      <c s="4" t="s" r="A47">
        <v>106</v>
      </c>
      <c s="5" t="n" r="B47">
        <v>823</v>
      </c>
    </row>
    <row spans="1:2" r="48">
      <c s="4" t="s" r="A48">
        <v>426</v>
      </c>
    </row>
    <row spans="1:2" r="49">
      <c s="3" t="s" r="A49">
        <v>419</v>
      </c>
    </row>
    <row spans="1:2" r="50">
      <c s="4" t="s" r="A50">
        <v>106</v>
      </c>
      <c s="7" t="n" r="B50">
        <v>21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t="s" r="A1">
        <v>427</v>
      </c>
      <c s="2" t="s" r="B1">
        <v>2</v>
      </c>
      <c s="2" t="s" r="C1">
        <v>64</v>
      </c>
    </row>
    <row spans="1:3" r="2">
      <c s="3" t="s" r="A2">
        <v>428</v>
      </c>
    </row>
    <row spans="1:3" r="3">
      <c s="4" t="s" r="A3">
        <v>429</v>
      </c>
      <c s="7" t="n" r="B3">
        <v>1008</v>
      </c>
      <c s="7" t="n" r="C3">
        <v>1122</v>
      </c>
    </row>
    <row spans="1:3" r="4">
      <c s="4" t="s" r="A4">
        <v>430</v>
      </c>
      <c s="5" t="n" r="B4">
        <v>1992</v>
      </c>
      <c s="5" t="n" r="C4">
        <v>2358</v>
      </c>
    </row>
    <row spans="1:3" r="5">
      <c s="4" t="s" r="A5">
        <v>69</v>
      </c>
      <c s="7" t="n" r="B5">
        <v>3000</v>
      </c>
      <c s="7" t="n" r="C5">
        <v>348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t="s" r="A1">
        <v>431</v>
      </c>
      <c s="2" t="s" r="B1">
        <v>2</v>
      </c>
      <c s="2" t="s" r="C1">
        <v>64</v>
      </c>
    </row>
    <row spans="1:3" r="2">
      <c s="3" t="s" r="A2">
        <v>432</v>
      </c>
    </row>
    <row spans="1:3" r="3">
      <c s="4" t="s" r="A3">
        <v>433</v>
      </c>
      <c s="7" t="n" r="B3">
        <v>14884</v>
      </c>
      <c s="7" t="n" r="C3">
        <v>16912</v>
      </c>
    </row>
    <row spans="1:3" r="4">
      <c s="4" t="s" r="A4">
        <v>434</v>
      </c>
      <c s="5" t="n" r="B4">
        <v>-6156</v>
      </c>
      <c s="5" t="n" r="C4">
        <v>-7085</v>
      </c>
    </row>
    <row spans="1:3" r="5">
      <c s="4" t="s" r="A5">
        <v>73</v>
      </c>
      <c s="5" t="n" r="B5">
        <v>8728</v>
      </c>
      <c s="5" t="n" r="C5">
        <v>9827</v>
      </c>
    </row>
    <row spans="1:3" r="6">
      <c s="4" t="s" r="A6">
        <v>435</v>
      </c>
    </row>
    <row spans="1:3" r="7">
      <c s="3" t="s" r="A7">
        <v>432</v>
      </c>
    </row>
    <row spans="1:3" r="8">
      <c s="4" t="s" r="A8">
        <v>433</v>
      </c>
      <c s="5" t="n" r="B8">
        <v>520</v>
      </c>
      <c s="5" t="n" r="C8">
        <v>574</v>
      </c>
    </row>
    <row spans="1:3" r="9">
      <c s="4" t="s" r="A9">
        <v>436</v>
      </c>
    </row>
    <row spans="1:3" r="10">
      <c s="3" t="s" r="A10">
        <v>432</v>
      </c>
    </row>
    <row spans="1:3" r="11">
      <c s="4" t="s" r="A11">
        <v>433</v>
      </c>
      <c s="5" t="n" r="B11">
        <v>2743</v>
      </c>
      <c s="5" t="n" r="C11">
        <v>3117</v>
      </c>
    </row>
    <row spans="1:3" r="12">
      <c s="4" t="s" r="A12">
        <v>437</v>
      </c>
    </row>
    <row spans="1:3" r="13">
      <c s="3" t="s" r="A13">
        <v>432</v>
      </c>
    </row>
    <row spans="1:3" r="14">
      <c s="4" t="s" r="A14">
        <v>433</v>
      </c>
      <c s="5" t="n" r="B14">
        <v>10143</v>
      </c>
      <c s="5" t="n" r="C14">
        <v>11737</v>
      </c>
    </row>
    <row spans="1:3" r="15">
      <c s="4" t="s" r="A15">
        <v>438</v>
      </c>
    </row>
    <row spans="1:3" r="16">
      <c s="3" t="s" r="A16">
        <v>432</v>
      </c>
    </row>
    <row spans="1:3" r="17">
      <c s="4" t="s" r="A17">
        <v>433</v>
      </c>
      <c s="7" t="n" r="B17">
        <v>1478</v>
      </c>
      <c s="7" t="n" r="C17">
        <v>148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9</v>
      </c>
      <c s="2" t="s" r="B1">
        <v>25</v>
      </c>
      <c s="2" t="s" r="D1">
        <v>1</v>
      </c>
    </row>
    <row spans="1:5" r="2">
      <c s="2" t="s" r="B2">
        <v>2</v>
      </c>
      <c s="2" t="s" r="C2">
        <v>26</v>
      </c>
      <c s="2" t="s" r="D2">
        <v>2</v>
      </c>
      <c s="2" t="s" r="E2">
        <v>26</v>
      </c>
    </row>
    <row spans="1:5" r="3">
      <c s="3" t="s" r="A3">
        <v>432</v>
      </c>
    </row>
    <row spans="1:5" r="4">
      <c s="4" t="s" r="A4">
        <v>440</v>
      </c>
      <c s="7" t="n" r="D4">
        <v>138</v>
      </c>
      <c s="7" t="n" r="E4">
        <v>27</v>
      </c>
    </row>
    <row spans="1:5" r="5">
      <c s="4" t="s" r="A5">
        <v>441</v>
      </c>
    </row>
    <row spans="1:5" r="6">
      <c s="3" t="s" r="A6">
        <v>432</v>
      </c>
    </row>
    <row spans="1:5" r="7">
      <c s="4" t="s" r="A7">
        <v>440</v>
      </c>
      <c s="7" t="n" r="B7">
        <v>57</v>
      </c>
      <c s="7" t="n" r="C7">
        <v>14</v>
      </c>
      <c s="7" t="n" r="D7">
        <v>135</v>
      </c>
      <c s="7" t="n" r="E7">
        <v>2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42</v>
      </c>
      <c s="2" t="s" r="B1">
        <v>25</v>
      </c>
      <c s="2" t="s" r="D1">
        <v>1</v>
      </c>
    </row>
    <row spans="1:5" r="2">
      <c s="2" t="s" r="B2">
        <v>2</v>
      </c>
      <c s="2" t="s" r="C2">
        <v>26</v>
      </c>
      <c s="2" t="s" r="D2">
        <v>2</v>
      </c>
      <c s="2" t="s" r="E2">
        <v>26</v>
      </c>
    </row>
    <row spans="1:5" r="3">
      <c s="3" t="s" r="A3">
        <v>443</v>
      </c>
    </row>
    <row spans="1:5" r="4">
      <c s="4" t="s" r="A4">
        <v>440</v>
      </c>
      <c s="7" t="n" r="D4">
        <v>138</v>
      </c>
      <c s="7" t="n" r="E4">
        <v>27</v>
      </c>
    </row>
    <row spans="1:5" r="5">
      <c s="4" t="s" r="A5">
        <v>441</v>
      </c>
    </row>
    <row spans="1:5" r="6">
      <c s="3" t="s" r="A6">
        <v>443</v>
      </c>
    </row>
    <row spans="1:5" r="7">
      <c s="4" t="s" r="A7">
        <v>440</v>
      </c>
      <c s="7" t="n" r="B7">
        <v>57</v>
      </c>
      <c s="7" t="n" r="C7">
        <v>14</v>
      </c>
      <c s="5" t="n" r="D7">
        <v>135</v>
      </c>
      <c s="5" t="n" r="E7">
        <v>26</v>
      </c>
    </row>
    <row spans="1:5" r="8">
      <c s="4" t="s" r="A8">
        <v>444</v>
      </c>
    </row>
    <row spans="1:5" r="9">
      <c s="3" t="s" r="A9">
        <v>443</v>
      </c>
    </row>
    <row spans="1:5" r="10">
      <c s="4" t="s" r="A10">
        <v>440</v>
      </c>
      <c s="5" t="n" r="B10">
        <v>21</v>
      </c>
      <c s="5" t="n" r="D10">
        <v>34</v>
      </c>
    </row>
    <row spans="1:5" r="11">
      <c s="4" t="s" r="A11">
        <v>445</v>
      </c>
    </row>
    <row spans="1:5" r="12">
      <c s="3" t="s" r="A12">
        <v>443</v>
      </c>
    </row>
    <row spans="1:5" r="13">
      <c s="4" t="s" r="A13">
        <v>440</v>
      </c>
      <c s="5" t="n" r="B13">
        <v>9</v>
      </c>
      <c s="5" t="n" r="D13">
        <v>28</v>
      </c>
    </row>
    <row spans="1:5" r="14">
      <c s="4" t="s" r="A14">
        <v>446</v>
      </c>
    </row>
    <row spans="1:5" r="15">
      <c s="3" t="s" r="A15">
        <v>443</v>
      </c>
    </row>
    <row spans="1:5" r="16">
      <c s="4" t="s" r="A16">
        <v>440</v>
      </c>
      <c s="5" t="n" r="B16">
        <v>2</v>
      </c>
      <c s="5" t="n" r="C16">
        <v>1</v>
      </c>
      <c s="5" t="n" r="D16">
        <v>2</v>
      </c>
      <c s="5" t="n" r="E16">
        <v>1</v>
      </c>
    </row>
    <row spans="1:5" r="17">
      <c s="4" t="s" r="A17">
        <v>447</v>
      </c>
    </row>
    <row spans="1:5" r="18">
      <c s="3" t="s" r="A18">
        <v>443</v>
      </c>
    </row>
    <row spans="1:5" r="19">
      <c s="4" t="s" r="A19">
        <v>440</v>
      </c>
      <c s="5" t="n" r="B19">
        <v>12</v>
      </c>
      <c s="5" t="n" r="D19">
        <v>37</v>
      </c>
      <c s="5" t="n" r="E19">
        <v>1</v>
      </c>
    </row>
    <row spans="1:5" r="20">
      <c s="4" t="s" r="A20">
        <v>448</v>
      </c>
    </row>
    <row spans="1:5" r="21">
      <c s="3" t="s" r="A21">
        <v>443</v>
      </c>
    </row>
    <row spans="1:5" r="22">
      <c s="4" t="s" r="A22">
        <v>440</v>
      </c>
      <c s="7" t="n" r="B22">
        <v>13</v>
      </c>
      <c s="7" t="n" r="C22">
        <v>13</v>
      </c>
      <c s="7" t="n" r="D22">
        <v>34</v>
      </c>
      <c s="7" t="n" r="E22">
        <v>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449</v>
      </c>
      <c s="2" t="s" r="B1">
        <v>2</v>
      </c>
      <c s="2" t="s" r="C1">
        <v>64</v>
      </c>
    </row>
    <row spans="1:3" r="2">
      <c s="3" t="s" r="A2">
        <v>450</v>
      </c>
    </row>
    <row spans="1:3" r="3">
      <c s="4" t="s" r="A3">
        <v>74</v>
      </c>
      <c s="7" t="n" r="B3">
        <v>21055</v>
      </c>
      <c s="7" t="n" r="C3">
        <v>23389</v>
      </c>
    </row>
    <row spans="1:3" r="4">
      <c s="4" t="s" r="A4">
        <v>451</v>
      </c>
    </row>
    <row spans="1:3" r="5">
      <c s="3" t="s" r="A5">
        <v>450</v>
      </c>
    </row>
    <row spans="1:3" r="6">
      <c s="4" t="s" r="A6">
        <v>74</v>
      </c>
      <c s="5" t="n" r="B6">
        <v>1010</v>
      </c>
      <c s="5" t="n" r="C6">
        <v>1127</v>
      </c>
    </row>
    <row spans="1:3" r="7">
      <c s="4" t="s" r="A7">
        <v>452</v>
      </c>
    </row>
    <row spans="1:3" r="8">
      <c s="3" t="s" r="A8">
        <v>450</v>
      </c>
    </row>
    <row spans="1:3" r="9">
      <c s="4" t="s" r="A9">
        <v>74</v>
      </c>
      <c s="5" t="n" r="B9">
        <v>2189</v>
      </c>
      <c s="5" t="n" r="C9">
        <v>2395</v>
      </c>
    </row>
    <row spans="1:3" r="10">
      <c s="4" t="s" r="A10">
        <v>453</v>
      </c>
    </row>
    <row spans="1:3" r="11">
      <c s="3" t="s" r="A11">
        <v>450</v>
      </c>
    </row>
    <row spans="1:3" r="12">
      <c s="4" t="s" r="A12">
        <v>74</v>
      </c>
      <c s="5" t="n" r="B12">
        <v>1456</v>
      </c>
      <c s="5" t="n" r="C12">
        <v>1942</v>
      </c>
    </row>
    <row spans="1:3" r="13">
      <c s="4" t="s" r="A13">
        <v>454</v>
      </c>
    </row>
    <row spans="1:3" r="14">
      <c s="3" t="s" r="A14">
        <v>450</v>
      </c>
    </row>
    <row spans="1:3" r="15">
      <c s="4" t="s" r="A15">
        <v>74</v>
      </c>
      <c s="5" t="n" r="B15">
        <v>7463</v>
      </c>
      <c s="5" t="n" r="C15">
        <v>8952</v>
      </c>
    </row>
    <row spans="1:3" r="16">
      <c s="4" t="s" r="A16">
        <v>455</v>
      </c>
    </row>
    <row spans="1:3" r="17">
      <c s="3" t="s" r="A17">
        <v>450</v>
      </c>
    </row>
    <row spans="1:3" r="18">
      <c s="4" t="s" r="A18">
        <v>74</v>
      </c>
      <c s="7" t="n" r="B18">
        <v>8937</v>
      </c>
      <c s="7" t="n" r="C18">
        <v>897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t="s" r="A1">
        <v>456</v>
      </c>
      <c s="2" t="s" r="B1">
        <v>2</v>
      </c>
      <c s="2" t="s" r="C1">
        <v>64</v>
      </c>
    </row>
    <row spans="1:3" r="2">
      <c s="3" t="s" r="A2">
        <v>457</v>
      </c>
    </row>
    <row spans="1:3" r="3">
      <c s="4" t="s" r="A3">
        <v>458</v>
      </c>
      <c s="7" t="n" r="B3">
        <v>18272</v>
      </c>
      <c s="7" t="n" r="C3">
        <v>18810</v>
      </c>
    </row>
    <row spans="1:3" r="4">
      <c s="4" t="s" r="A4">
        <v>459</v>
      </c>
      <c s="5" t="n" r="B4">
        <v>2460</v>
      </c>
      <c s="5" t="n" r="C4">
        <v>2525</v>
      </c>
    </row>
    <row spans="1:3" r="5">
      <c s="4" t="s" r="A5">
        <v>460</v>
      </c>
      <c s="5" t="n" r="B5">
        <v>20732</v>
      </c>
      <c s="5" t="n" r="C5">
        <v>21335</v>
      </c>
    </row>
    <row spans="1:3" r="6">
      <c s="4" t="s" r="A6">
        <v>461</v>
      </c>
      <c s="5" t="n" r="B6">
        <v>-1055</v>
      </c>
      <c s="5" t="n" r="C6">
        <v>-1000</v>
      </c>
    </row>
    <row spans="1:3" r="7">
      <c s="4" t="s" r="A7">
        <v>75</v>
      </c>
      <c s="7" t="n" r="B7">
        <v>19677</v>
      </c>
      <c s="7" t="n" r="C7">
        <v>2033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6"/>
  </cols>
  <sheetData>
    <row spans="1:6" r="1">
      <c s="1" t="s" r="A1">
        <v>462</v>
      </c>
      <c s="2" t="s" r="B1">
        <v>25</v>
      </c>
      <c s="2" t="s" r="D1">
        <v>1</v>
      </c>
      <c s="2" t="s" r="F1">
        <v>133</v>
      </c>
    </row>
    <row spans="1:6" r="2">
      <c s="2" t="s" r="B2">
        <v>358</v>
      </c>
      <c s="2" t="s" r="C2">
        <v>302</v>
      </c>
      <c s="2" t="s" r="D2">
        <v>358</v>
      </c>
      <c s="2" t="s" r="E2">
        <v>302</v>
      </c>
      <c s="2" t="s" r="F2">
        <v>463</v>
      </c>
    </row>
    <row spans="1:6" r="3">
      <c s="3" t="s" r="A3">
        <v>464</v>
      </c>
    </row>
    <row spans="1:6" r="4">
      <c s="4" t="s" r="A4">
        <v>465</v>
      </c>
      <c s="7" t="n" r="B4">
        <v>46</v>
      </c>
      <c s="7" t="n" r="C4">
        <v>55</v>
      </c>
      <c s="7" t="n" r="D4">
        <v>92</v>
      </c>
      <c s="7" t="n" r="E4">
        <v>109</v>
      </c>
    </row>
    <row spans="1:6" r="5">
      <c s="4" t="s" r="A5">
        <v>466</v>
      </c>
      <c s="5" t="n" r="B5">
        <v>193</v>
      </c>
      <c s="5" t="n" r="D5">
        <v>193</v>
      </c>
    </row>
    <row spans="1:6" r="6">
      <c s="4" t="s" r="A6">
        <v>467</v>
      </c>
      <c s="5" t="n" r="B6">
        <v>193</v>
      </c>
      <c s="5" t="n" r="D6">
        <v>193</v>
      </c>
    </row>
    <row spans="1:6" r="7">
      <c s="4" t="s" r="A7">
        <v>468</v>
      </c>
      <c s="5" t="n" r="B7">
        <v>193</v>
      </c>
      <c s="5" t="n" r="D7">
        <v>193</v>
      </c>
    </row>
    <row spans="1:6" r="8">
      <c s="4" t="s" r="A8">
        <v>469</v>
      </c>
      <c s="5" t="n" r="B8">
        <v>193</v>
      </c>
      <c s="5" t="n" r="D8">
        <v>193</v>
      </c>
    </row>
    <row spans="1:6" r="9">
      <c s="4" t="s" r="A9">
        <v>470</v>
      </c>
      <c s="5" t="n" r="B9">
        <v>193</v>
      </c>
      <c s="5" t="n" r="D9">
        <v>193</v>
      </c>
    </row>
    <row spans="1:6" r="10">
      <c s="4" t="s" r="A10">
        <v>471</v>
      </c>
      <c s="5" t="n" r="F10">
        <v>3</v>
      </c>
    </row>
    <row spans="1:6" r="11">
      <c s="4" t="s" r="A11">
        <v>472</v>
      </c>
      <c s="7" t="n" r="B11">
        <v>18272</v>
      </c>
      <c s="7" t="n" r="D11">
        <v>18272</v>
      </c>
      <c s="7" t="n" r="F11">
        <v>18810</v>
      </c>
    </row>
    <row spans="1:6" r="12">
      <c s="4" t="s" r="A12">
        <v>473</v>
      </c>
    </row>
    <row spans="1:6" r="13">
      <c s="3" t="s" r="A13">
        <v>464</v>
      </c>
    </row>
    <row spans="1:6" r="14">
      <c s="4" t="s" r="A14">
        <v>472</v>
      </c>
      <c s="5" t="n" r="F14">
        <v>341</v>
      </c>
    </row>
    <row spans="1:6" r="15">
      <c s="4" t="s" r="A15">
        <v>474</v>
      </c>
    </row>
    <row spans="1:6" r="16">
      <c s="3" t="s" r="A16">
        <v>464</v>
      </c>
    </row>
    <row spans="1:6" r="17">
      <c s="4" t="s" r="A17">
        <v>475</v>
      </c>
      <c s="7" t="n" r="F17">
        <v>57</v>
      </c>
    </row>
    <row spans="1:6" r="18">
      <c s="4" t="s" r="A18">
        <v>476</v>
      </c>
    </row>
    <row spans="1:6" r="19">
      <c s="3" t="s" r="A19">
        <v>464</v>
      </c>
    </row>
    <row spans="1:6" r="20">
      <c s="4" t="s" r="A20">
        <v>477</v>
      </c>
      <c s="4" t="s" r="D20">
        <v>4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8</v>
      </c>
      <c s="2" t="s" r="B1">
        <v>2</v>
      </c>
      <c s="2" t="s" r="C1">
        <v>64</v>
      </c>
    </row>
    <row spans="1:3" r="2">
      <c s="4" t="s" r="A2">
        <v>109</v>
      </c>
      <c s="7" t="n" r="B2">
        <v>59</v>
      </c>
      <c s="7" t="n" r="C2">
        <v>66</v>
      </c>
    </row>
    <row spans="1:3" r="3">
      <c s="4" t="s" r="A3">
        <v>110</v>
      </c>
      <c s="7" t="n" r="B3">
        <v>93</v>
      </c>
      <c s="7" t="n" r="C3">
        <v>91</v>
      </c>
    </row>
    <row spans="1:3" r="4">
      <c s="4" t="s" r="A4">
        <v>111</v>
      </c>
    </row>
    <row spans="1:3" r="5">
      <c s="4" t="s" r="A5">
        <v>112</v>
      </c>
      <c s="5" t="n" r="B5">
        <v>5000000000</v>
      </c>
      <c s="5" t="n" r="C5">
        <v>5000000000</v>
      </c>
    </row>
    <row spans="1:3" r="6">
      <c s="4" t="s" r="A6">
        <v>113</v>
      </c>
      <c s="5" t="n" r="B6">
        <v>1996537778</v>
      </c>
      <c s="5" t="n" r="C6">
        <v>1996537778</v>
      </c>
    </row>
    <row spans="1:3" r="7">
      <c s="4" t="s" r="A7">
        <v>114</v>
      </c>
      <c s="5" t="n" r="B7">
        <v>385085976</v>
      </c>
      <c s="5" t="n" r="C7">
        <v>33289677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spans="1:5" r="1">
      <c s="1" t="s" r="A1">
        <v>479</v>
      </c>
      <c s="2" t="s" r="B1">
        <v>2</v>
      </c>
      <c s="2" t="s" r="C1">
        <v>480</v>
      </c>
      <c s="2" t="s" r="D1">
        <v>481</v>
      </c>
      <c s="2" t="s" r="E1">
        <v>2</v>
      </c>
    </row>
    <row spans="1:5" r="2">
      <c s="3" t="s" r="A2">
        <v>482</v>
      </c>
    </row>
    <row spans="1:5" r="3">
      <c s="4" t="s" r="A3">
        <v>483</v>
      </c>
      <c s="7" t="n" r="E3">
        <v>23389</v>
      </c>
    </row>
    <row spans="1:5" r="4">
      <c s="4" t="s" r="A4">
        <v>484</v>
      </c>
      <c s="5" t="n" r="E4">
        <v>-616</v>
      </c>
    </row>
    <row spans="1:5" r="5">
      <c s="4" t="s" r="A5">
        <v>485</v>
      </c>
      <c s="7" t="n" r="C5">
        <v>-65</v>
      </c>
      <c s="5" t="n" r="E5">
        <v>-65</v>
      </c>
    </row>
    <row spans="1:5" r="6">
      <c s="4" t="s" r="A6">
        <v>369</v>
      </c>
      <c s="7" t="n" r="D6">
        <v>20</v>
      </c>
      <c s="5" t="n" r="E6">
        <v>20</v>
      </c>
    </row>
    <row spans="1:5" r="7">
      <c s="4" t="s" r="A7">
        <v>486</v>
      </c>
      <c s="5" t="n" r="E7">
        <v>-1</v>
      </c>
    </row>
    <row spans="1:5" r="8">
      <c s="4" t="s" r="A8">
        <v>487</v>
      </c>
      <c s="7" t="n" r="B8">
        <v>21055</v>
      </c>
      <c s="5" t="n" r="E8">
        <v>21055</v>
      </c>
    </row>
    <row spans="1:5" r="9">
      <c s="4" t="s" r="A9">
        <v>488</v>
      </c>
      <c s="5" t="n" r="E9">
        <v>21335</v>
      </c>
    </row>
    <row spans="1:5" r="10">
      <c s="4" t="s" r="A10">
        <v>489</v>
      </c>
      <c s="5" t="n" r="E10">
        <v>-659</v>
      </c>
    </row>
    <row spans="1:5" r="11">
      <c s="4" t="s" r="A11">
        <v>490</v>
      </c>
      <c s="5" t="n" r="E11">
        <v>0</v>
      </c>
    </row>
    <row spans="1:5" r="12">
      <c s="4" t="s" r="A12">
        <v>491</v>
      </c>
      <c s="5" t="n" r="E12">
        <v>58</v>
      </c>
    </row>
    <row spans="1:5" r="13">
      <c s="4" t="s" r="A13">
        <v>492</v>
      </c>
      <c s="5" t="n" r="E13">
        <v>-2</v>
      </c>
    </row>
    <row spans="1:5" r="14">
      <c s="4" t="s" r="A14">
        <v>493</v>
      </c>
      <c s="5" t="n" r="B14">
        <v>20732</v>
      </c>
      <c s="5" t="n" r="E14">
        <v>20732</v>
      </c>
    </row>
    <row spans="1:5" r="15">
      <c s="4" t="s" r="A15">
        <v>383</v>
      </c>
    </row>
    <row spans="1:5" r="16">
      <c s="3" t="s" r="A16">
        <v>482</v>
      </c>
    </row>
    <row spans="1:5" r="17">
      <c s="4" t="s" r="A17">
        <v>494</v>
      </c>
      <c s="7" t="n" r="B17">
        <v>-1672</v>
      </c>
      <c s="7" t="n" r="E17">
        <v>-167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495</v>
      </c>
      <c s="2" t="s" r="B1">
        <v>2</v>
      </c>
      <c s="2" t="s" r="C1">
        <v>480</v>
      </c>
      <c s="2" t="s" r="D1">
        <v>481</v>
      </c>
      <c s="2" t="s" r="E1">
        <v>2</v>
      </c>
    </row>
    <row spans="1:5" r="2">
      <c s="3" t="s" r="A2">
        <v>482</v>
      </c>
    </row>
    <row spans="1:5" r="3">
      <c s="4" t="s" r="A3">
        <v>485</v>
      </c>
      <c s="7" t="n" r="C3">
        <v>65</v>
      </c>
      <c s="7" t="n" r="E3">
        <v>65</v>
      </c>
    </row>
    <row spans="1:5" r="4">
      <c s="4" t="s" r="A4">
        <v>496</v>
      </c>
      <c s="4" t="s" r="C4">
        <v>333</v>
      </c>
    </row>
    <row spans="1:5" r="5">
      <c s="4" t="s" r="A5">
        <v>369</v>
      </c>
      <c s="7" t="n" r="D5">
        <v>20</v>
      </c>
      <c s="5" t="n" r="E5">
        <v>20</v>
      </c>
    </row>
    <row spans="1:5" r="6">
      <c s="4" t="s" r="A6">
        <v>497</v>
      </c>
      <c s="7" t="n" r="D6">
        <v>58</v>
      </c>
    </row>
    <row spans="1:5" r="7">
      <c s="4" t="s" r="A7">
        <v>383</v>
      </c>
    </row>
    <row spans="1:5" r="8">
      <c s="3" t="s" r="A8">
        <v>482</v>
      </c>
    </row>
    <row spans="1:5" r="9">
      <c s="4" t="s" r="A9">
        <v>494</v>
      </c>
      <c s="7" t="n" r="B9">
        <v>1672</v>
      </c>
      <c s="7" t="n" r="E9">
        <v>1672</v>
      </c>
    </row>
    <row spans="1:5" r="10">
      <c s="4" t="s" r="A10">
        <v>498</v>
      </c>
    </row>
    <row spans="1:5" r="11">
      <c s="3" t="s" r="A11">
        <v>482</v>
      </c>
    </row>
    <row spans="1:5" r="12">
      <c s="4" t="s" r="A12">
        <v>499</v>
      </c>
      <c s="7" t="n" r="B12">
        <v>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14"/>
    <col customWidth="1" max="6" min="6" width="14"/>
    <col customWidth="1" max="7" min="7" width="15"/>
    <col customWidth="1" max="8" min="8" width="14"/>
    <col customWidth="1" max="9" min="9" width="4"/>
    <col customWidth="1" max="10" min="10" width="14"/>
    <col customWidth="1" max="11" min="11" width="4"/>
  </cols>
  <sheetData>
    <row spans="1:11" r="1">
      <c s="1" t="s" r="A1">
        <v>500</v>
      </c>
      <c s="2" t="s" r="B1">
        <v>501</v>
      </c>
      <c s="2" t="s" r="C1">
        <v>2</v>
      </c>
      <c s="2" t="s" r="D1">
        <v>26</v>
      </c>
      <c s="2" t="s" r="E1">
        <v>2</v>
      </c>
      <c s="2" t="s" r="F1">
        <v>26</v>
      </c>
      <c s="2" t="s" r="G1">
        <v>502</v>
      </c>
      <c s="2" t="s" r="H1">
        <v>2</v>
      </c>
      <c s="2" t="s" r="J1">
        <v>64</v>
      </c>
    </row>
    <row spans="1:11" r="2">
      <c s="3" t="s" r="A2">
        <v>503</v>
      </c>
    </row>
    <row spans="1:11" r="3">
      <c s="4" t="s" r="A3">
        <v>504</v>
      </c>
      <c s="7" t="n" r="E3">
        <v>790000000</v>
      </c>
      <c s="7" t="n" r="F3">
        <v>724000000</v>
      </c>
    </row>
    <row spans="1:11" r="4">
      <c s="4" t="s" r="A4">
        <v>230</v>
      </c>
    </row>
    <row spans="1:11" r="5">
      <c s="3" t="s" r="A5">
        <v>503</v>
      </c>
    </row>
    <row spans="1:11" r="6">
      <c s="4" t="s" r="A6">
        <v>505</v>
      </c>
      <c s="7" t="n" r="B6">
        <v>3500000000</v>
      </c>
    </row>
    <row spans="1:11" r="7">
      <c s="4" t="s" r="A7">
        <v>506</v>
      </c>
      <c s="7" t="n" r="C7">
        <v>182000000</v>
      </c>
      <c s="7" t="n" r="D7">
        <v>10000000</v>
      </c>
      <c s="5" t="n" r="E7">
        <v>406000000</v>
      </c>
      <c s="5" t="n" r="F7">
        <v>10000000</v>
      </c>
      <c s="7" t="n" r="H7">
        <v>787000000</v>
      </c>
      <c s="4" t="s" r="I7">
        <v>28</v>
      </c>
    </row>
    <row spans="1:11" r="8">
      <c s="4" t="s" r="A8">
        <v>507</v>
      </c>
      <c s="5" t="n" r="C8">
        <v>135000000</v>
      </c>
      <c s="5" t="n" r="D8">
        <v>1000000</v>
      </c>
      <c s="5" t="n" r="E8">
        <v>297000000</v>
      </c>
      <c s="5" t="n" r="F8">
        <v>1000000</v>
      </c>
      <c s="5" t="n" r="H8">
        <v>571000000</v>
      </c>
      <c s="4" t="s" r="I8">
        <v>28</v>
      </c>
    </row>
    <row spans="1:11" r="9">
      <c s="4" t="s" r="A9">
        <v>508</v>
      </c>
      <c s="5" t="n" r="C9">
        <v>66000000</v>
      </c>
      <c s="5" t="n" r="D9">
        <v>1000000</v>
      </c>
      <c s="5" t="n" r="E9">
        <v>105000000</v>
      </c>
      <c s="5" t="n" r="F9">
        <v>1000000</v>
      </c>
    </row>
    <row spans="1:11" r="10">
      <c s="4" t="s" r="A10">
        <v>509</v>
      </c>
      <c s="5" t="n" r="C10">
        <v>62000000</v>
      </c>
      <c s="5" t="n" r="E10">
        <v>140000000</v>
      </c>
    </row>
    <row spans="1:11" r="11">
      <c s="4" t="s" r="A11">
        <v>510</v>
      </c>
      <c s="5" t="n" r="C11">
        <v>267000000</v>
      </c>
      <c s="5" t="n" r="E11">
        <v>267000000</v>
      </c>
      <c s="5" t="n" r="H11">
        <v>267000000</v>
      </c>
      <c s="7" t="n" r="J11">
        <v>224000000</v>
      </c>
    </row>
    <row spans="1:11" r="12">
      <c s="4" t="s" r="A12">
        <v>511</v>
      </c>
      <c s="5" t="n" r="C12">
        <v>47000000</v>
      </c>
      <c s="5" t="n" r="D12">
        <v>9000000</v>
      </c>
      <c s="5" t="n" r="E12">
        <v>109000000</v>
      </c>
      <c s="5" t="n" r="F12">
        <v>9000000</v>
      </c>
      <c s="5" t="n" r="H12">
        <v>216000000</v>
      </c>
      <c s="4" t="s" r="I12">
        <v>28</v>
      </c>
    </row>
    <row spans="1:11" r="13">
      <c s="4" t="s" r="A13">
        <v>512</v>
      </c>
    </row>
    <row spans="1:11" r="14">
      <c s="3" t="s" r="A14">
        <v>503</v>
      </c>
    </row>
    <row spans="1:11" r="15">
      <c s="4" t="s" r="A15">
        <v>511</v>
      </c>
      <c s="5" t="n" r="C15">
        <v>47000000</v>
      </c>
      <c s="5" t="n" r="D15">
        <v>9000000</v>
      </c>
      <c s="5" t="n" r="E15">
        <v>109000000</v>
      </c>
      <c s="5" t="n" r="F15">
        <v>9000000</v>
      </c>
    </row>
    <row spans="1:11" r="16">
      <c s="4" t="s" r="A16">
        <v>513</v>
      </c>
    </row>
    <row spans="1:11" r="17">
      <c s="3" t="s" r="A17">
        <v>503</v>
      </c>
    </row>
    <row spans="1:11" r="18">
      <c s="4" t="s" r="A18">
        <v>510</v>
      </c>
      <c s="5" t="n" r="C18">
        <v>237000000</v>
      </c>
      <c s="5" t="n" r="E18">
        <v>237000000</v>
      </c>
      <c s="5" t="n" r="H18">
        <v>237000000</v>
      </c>
    </row>
    <row spans="1:11" r="19">
      <c s="4" t="s" r="A19">
        <v>514</v>
      </c>
    </row>
    <row spans="1:11" r="20">
      <c s="3" t="s" r="A20">
        <v>503</v>
      </c>
    </row>
    <row spans="1:11" r="21">
      <c s="4" t="s" r="A21">
        <v>510</v>
      </c>
      <c s="5" t="n" r="C21">
        <v>30000000</v>
      </c>
      <c s="5" t="n" r="E21">
        <v>30000000</v>
      </c>
      <c s="5" t="n" r="H21">
        <v>30000000</v>
      </c>
    </row>
    <row spans="1:11" r="22">
      <c s="4" t="s" r="A22">
        <v>515</v>
      </c>
    </row>
    <row spans="1:11" r="23">
      <c s="3" t="s" r="A23">
        <v>503</v>
      </c>
    </row>
    <row spans="1:11" r="24">
      <c s="4" t="s" r="A24">
        <v>504</v>
      </c>
      <c s="5" t="n" r="B24">
        <v>2200000000</v>
      </c>
    </row>
    <row spans="1:11" r="25">
      <c s="4" t="s" r="A25">
        <v>516</v>
      </c>
    </row>
    <row spans="1:11" r="26">
      <c s="3" t="s" r="A26">
        <v>503</v>
      </c>
    </row>
    <row spans="1:11" r="27">
      <c s="4" t="s" r="A27">
        <v>505</v>
      </c>
      <c s="5" t="n" r="B27">
        <v>2500000000</v>
      </c>
    </row>
    <row spans="1:11" r="28">
      <c s="4" t="s" r="A28">
        <v>517</v>
      </c>
    </row>
    <row spans="1:11" r="29">
      <c s="3" t="s" r="A29">
        <v>503</v>
      </c>
    </row>
    <row spans="1:11" r="30">
      <c s="4" t="s" r="A30">
        <v>505</v>
      </c>
      <c s="7" t="n" r="B30">
        <v>1000000000</v>
      </c>
    </row>
    <row spans="1:11" r="31">
      <c s="4" t="s" r="A31">
        <v>232</v>
      </c>
    </row>
    <row spans="1:11" r="32">
      <c s="3" t="s" r="A32">
        <v>503</v>
      </c>
    </row>
    <row spans="1:11" r="33">
      <c s="4" t="s" r="A33">
        <v>505</v>
      </c>
      <c s="5" t="n" r="J33">
        <v>925000000</v>
      </c>
    </row>
    <row spans="1:11" r="34">
      <c s="4" t="s" r="A34">
        <v>506</v>
      </c>
      <c s="5" t="n" r="D34">
        <v>73000000</v>
      </c>
      <c s="5" t="n" r="F34">
        <v>139000000</v>
      </c>
      <c s="5" t="n" r="J34">
        <v>899000000</v>
      </c>
      <c s="4" t="s" r="K34">
        <v>518</v>
      </c>
    </row>
    <row spans="1:11" r="35">
      <c s="4" t="s" r="A35">
        <v>507</v>
      </c>
      <c s="5" t="n" r="D35">
        <v>54000000</v>
      </c>
      <c s="5" t="n" r="F35">
        <v>96000000</v>
      </c>
      <c s="5" t="n" r="J35">
        <v>729000000</v>
      </c>
      <c s="4" t="s" r="K35">
        <v>518</v>
      </c>
    </row>
    <row spans="1:11" r="36">
      <c s="4" t="s" r="A36">
        <v>508</v>
      </c>
      <c s="5" t="n" r="C36">
        <v>24000000</v>
      </c>
      <c s="5" t="n" r="D36">
        <v>38000000</v>
      </c>
      <c s="5" t="n" r="E36">
        <v>43000000</v>
      </c>
      <c s="5" t="n" r="F36">
        <v>66000000</v>
      </c>
    </row>
    <row spans="1:11" r="37">
      <c s="4" t="s" r="A37">
        <v>509</v>
      </c>
      <c s="5" t="n" r="D37">
        <v>11000000</v>
      </c>
      <c s="5" t="n" r="E37">
        <v>-1000000</v>
      </c>
      <c s="5" t="n" r="F37">
        <v>24000000</v>
      </c>
    </row>
    <row spans="1:11" r="38">
      <c s="4" t="s" r="A38">
        <v>510</v>
      </c>
      <c s="5" t="n" r="C38">
        <v>77000000</v>
      </c>
      <c s="5" t="n" r="E38">
        <v>77000000</v>
      </c>
      <c s="5" t="n" r="H38">
        <v>77000000</v>
      </c>
      <c s="5" t="n" r="J38">
        <v>128000000</v>
      </c>
    </row>
    <row spans="1:11" r="39">
      <c s="4" t="s" r="A39">
        <v>511</v>
      </c>
      <c s="5" t="n" r="D39">
        <v>19000000</v>
      </c>
      <c s="5" t="n" r="F39">
        <v>43000000</v>
      </c>
      <c s="5" t="n" r="J39">
        <v>170000000</v>
      </c>
      <c s="4" t="s" r="K39">
        <v>518</v>
      </c>
    </row>
    <row spans="1:11" r="40">
      <c s="4" t="s" r="A40">
        <v>519</v>
      </c>
      <c s="7" t="n" r="G40">
        <v>1500000000</v>
      </c>
    </row>
    <row spans="1:11" r="41">
      <c s="4" t="s" r="A41">
        <v>506</v>
      </c>
      <c s="7" t="n" r="J41">
        <v>899000000</v>
      </c>
    </row>
    <row spans="1:11" r="42">
      <c s="4" t="s" r="A42">
        <v>520</v>
      </c>
      <c s="5" t="n" r="C42">
        <v>1000000</v>
      </c>
      <c s="5" t="n" r="E42">
        <v>3000000</v>
      </c>
    </row>
    <row spans="1:11" r="43">
      <c s="4" t="s" r="A43">
        <v>521</v>
      </c>
    </row>
    <row spans="1:11" r="44">
      <c s="3" t="s" r="A44">
        <v>503</v>
      </c>
    </row>
    <row spans="1:11" r="45">
      <c s="4" t="s" r="A45">
        <v>511</v>
      </c>
      <c s="7" t="n" r="D45">
        <v>19000000</v>
      </c>
      <c s="7" t="n" r="F45">
        <v>43000000</v>
      </c>
    </row>
    <row spans="1:11" r="46">
      <c s="4" t="s" r="A46">
        <v>522</v>
      </c>
    </row>
    <row spans="1:11" r="47">
      <c s="3" t="s" r="A47">
        <v>503</v>
      </c>
    </row>
    <row spans="1:11" r="48">
      <c s="4" t="s" r="A48">
        <v>510</v>
      </c>
      <c s="5" t="n" r="C48">
        <v>63000000</v>
      </c>
      <c s="5" t="n" r="E48">
        <v>63000000</v>
      </c>
      <c s="5" t="n" r="H48">
        <v>63000000</v>
      </c>
    </row>
    <row spans="1:11" r="49">
      <c s="4" t="s" r="A49">
        <v>523</v>
      </c>
    </row>
    <row spans="1:11" r="50">
      <c s="3" t="s" r="A50">
        <v>503</v>
      </c>
    </row>
    <row spans="1:11" r="51">
      <c s="4" t="s" r="A51">
        <v>510</v>
      </c>
      <c s="7" t="n" r="C51">
        <v>14000000</v>
      </c>
      <c s="7" t="n" r="E51">
        <v>14000000</v>
      </c>
      <c s="7" t="n" r="H51">
        <v>14000000</v>
      </c>
    </row>
    <row spans="1:11" r="52">
      <c t="n" r="A52"/>
    </row>
    <row spans="1:11" r="53">
      <c s="4" t="s" r="A53">
        <v>28</v>
      </c>
      <c s="4" t="s" r="B53">
        <v>524</v>
      </c>
    </row>
    <row spans="1:11" r="54">
      <c s="4" t="s" r="A54">
        <v>518</v>
      </c>
      <c s="4" t="s" r="B54">
        <v>525</v>
      </c>
    </row>
  </sheetData>
  <mergeCells count="5">
    <mergeCell ref="H1:I1"/>
    <mergeCell ref="J1:K1"/>
    <mergeCell ref="A52:K52"/>
    <mergeCell ref="B53:K53"/>
    <mergeCell ref="B54:K5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5"/>
    <col customWidth="1" max="5" min="5" width="14"/>
    <col customWidth="1" max="6" min="6" width="16"/>
    <col customWidth="1" max="7" min="7" width="4"/>
    <col customWidth="1" max="8" min="8" width="16"/>
    <col customWidth="1" max="9" min="9" width="4"/>
  </cols>
  <sheetData>
    <row spans="1:9" r="1">
      <c s="1" t="s" r="A1">
        <v>526</v>
      </c>
      <c s="2" t="s" r="B1">
        <v>25</v>
      </c>
      <c s="2" t="s" r="D1">
        <v>1</v>
      </c>
      <c s="2" t="s" r="F1">
        <v>527</v>
      </c>
      <c s="2" t="s" r="H1">
        <v>528</v>
      </c>
    </row>
    <row spans="1:9" r="2">
      <c s="2" t="s" r="B2">
        <v>2</v>
      </c>
      <c s="2" t="s" r="C2">
        <v>26</v>
      </c>
      <c s="2" t="s" r="D2">
        <v>2</v>
      </c>
      <c s="2" t="s" r="E2">
        <v>26</v>
      </c>
      <c s="2" t="s" r="F2">
        <v>2</v>
      </c>
      <c s="2" t="s" r="H2">
        <v>64</v>
      </c>
    </row>
    <row spans="1:9" r="3">
      <c s="4" t="s" r="A3">
        <v>230</v>
      </c>
    </row>
    <row spans="1:9" r="4">
      <c s="3" t="s" r="A4">
        <v>503</v>
      </c>
    </row>
    <row spans="1:9" r="5">
      <c s="4" t="s" r="A5">
        <v>175</v>
      </c>
      <c s="7" t="n" r="D5">
        <v>224000000</v>
      </c>
    </row>
    <row spans="1:9" r="6">
      <c s="4" t="s" r="A6">
        <v>529</v>
      </c>
      <c s="7" t="n" r="B6">
        <v>135000000</v>
      </c>
      <c s="7" t="n" r="C6">
        <v>1000000</v>
      </c>
      <c s="5" t="n" r="D6">
        <v>297000000</v>
      </c>
      <c s="7" t="n" r="E6">
        <v>1000000</v>
      </c>
      <c s="7" t="n" r="F6">
        <v>571000000</v>
      </c>
      <c s="4" t="s" r="G6">
        <v>28</v>
      </c>
    </row>
    <row spans="1:9" r="7">
      <c s="4" t="s" r="A7">
        <v>508</v>
      </c>
      <c s="5" t="n" r="B7">
        <v>-66000000</v>
      </c>
      <c s="5" t="n" r="C7">
        <v>-1000000</v>
      </c>
      <c s="5" t="n" r="D7">
        <v>-105000000</v>
      </c>
      <c s="5" t="n" r="E7">
        <v>-1000000</v>
      </c>
    </row>
    <row spans="1:9" r="8">
      <c s="4" t="s" r="A8">
        <v>530</v>
      </c>
      <c s="5" t="n" r="B8">
        <v>-62000000</v>
      </c>
      <c s="5" t="n" r="D8">
        <v>-140000000</v>
      </c>
    </row>
    <row spans="1:9" r="9">
      <c s="4" t="s" r="A9">
        <v>531</v>
      </c>
      <c s="5" t="n" r="D9">
        <v>-9000000</v>
      </c>
    </row>
    <row spans="1:9" r="10">
      <c s="4" t="s" r="A10">
        <v>176</v>
      </c>
      <c s="5" t="n" r="B10">
        <v>267000000</v>
      </c>
      <c s="5" t="n" r="D10">
        <v>267000000</v>
      </c>
      <c s="5" t="n" r="F10">
        <v>267000000</v>
      </c>
      <c s="7" t="n" r="H10">
        <v>224000000</v>
      </c>
    </row>
    <row spans="1:9" r="11">
      <c s="4" t="s" r="A11">
        <v>532</v>
      </c>
    </row>
    <row spans="1:9" r="12">
      <c s="3" t="s" r="A12">
        <v>503</v>
      </c>
    </row>
    <row spans="1:9" r="13">
      <c s="4" t="s" r="A13">
        <v>175</v>
      </c>
      <c s="5" t="n" r="D13">
        <v>224000000</v>
      </c>
    </row>
    <row spans="1:9" r="14">
      <c s="4" t="s" r="A14">
        <v>529</v>
      </c>
      <c s="5" t="n" r="D14">
        <v>163000000</v>
      </c>
    </row>
    <row spans="1:9" r="15">
      <c s="4" t="s" r="A15">
        <v>508</v>
      </c>
      <c s="5" t="n" r="D15">
        <v>-105000000</v>
      </c>
    </row>
    <row spans="1:9" r="16">
      <c s="4" t="s" r="A16">
        <v>530</v>
      </c>
      <c s="5" t="n" r="B16">
        <v>-6000000</v>
      </c>
      <c s="5" t="n" r="D16">
        <v>-6000000</v>
      </c>
    </row>
    <row spans="1:9" r="17">
      <c s="4" t="s" r="A17">
        <v>531</v>
      </c>
      <c s="5" t="n" r="D17">
        <v>-9000000</v>
      </c>
    </row>
    <row spans="1:9" r="18">
      <c s="4" t="s" r="A18">
        <v>176</v>
      </c>
      <c s="5" t="n" r="B18">
        <v>267000000</v>
      </c>
      <c s="5" t="n" r="D18">
        <v>267000000</v>
      </c>
      <c s="5" t="n" r="F18">
        <v>267000000</v>
      </c>
      <c s="5" t="n" r="H18">
        <v>224000000</v>
      </c>
    </row>
    <row spans="1:9" r="19">
      <c s="4" t="s" r="A19">
        <v>533</v>
      </c>
    </row>
    <row spans="1:9" r="20">
      <c s="3" t="s" r="A20">
        <v>503</v>
      </c>
    </row>
    <row spans="1:9" r="21">
      <c s="4" t="s" r="A21">
        <v>529</v>
      </c>
      <c s="5" t="n" r="D21">
        <v>134000000</v>
      </c>
    </row>
    <row spans="1:9" r="22">
      <c s="4" t="s" r="A22">
        <v>530</v>
      </c>
      <c s="5" t="n" r="D22">
        <v>-134000000</v>
      </c>
    </row>
    <row spans="1:9" r="23">
      <c s="4" t="s" r="A23">
        <v>232</v>
      </c>
    </row>
    <row spans="1:9" r="24">
      <c s="3" t="s" r="A24">
        <v>503</v>
      </c>
    </row>
    <row spans="1:9" r="25">
      <c s="4" t="s" r="A25">
        <v>175</v>
      </c>
      <c s="5" t="n" r="D25">
        <v>128000000</v>
      </c>
    </row>
    <row spans="1:9" r="26">
      <c s="4" t="s" r="A26">
        <v>529</v>
      </c>
      <c s="5" t="n" r="C26">
        <v>54000000</v>
      </c>
      <c s="5" t="n" r="E26">
        <v>96000000</v>
      </c>
      <c s="5" t="n" r="H26">
        <v>729000000</v>
      </c>
      <c s="4" t="s" r="I26">
        <v>518</v>
      </c>
    </row>
    <row spans="1:9" r="27">
      <c s="4" t="s" r="A27">
        <v>520</v>
      </c>
      <c s="5" t="n" r="B27">
        <v>-1000000</v>
      </c>
      <c s="5" t="n" r="D27">
        <v>-3000000</v>
      </c>
    </row>
    <row spans="1:9" r="28">
      <c s="4" t="s" r="A28">
        <v>508</v>
      </c>
      <c s="5" t="n" r="B28">
        <v>-24000000</v>
      </c>
      <c s="5" t="n" r="C28">
        <v>-38000000</v>
      </c>
      <c s="5" t="n" r="D28">
        <v>-43000000</v>
      </c>
      <c s="5" t="n" r="E28">
        <v>-66000000</v>
      </c>
    </row>
    <row spans="1:9" r="29">
      <c s="4" t="s" r="A29">
        <v>530</v>
      </c>
      <c s="7" t="n" r="C29">
        <v>-11000000</v>
      </c>
      <c s="5" t="n" r="D29">
        <v>1000000</v>
      </c>
      <c s="7" t="n" r="E29">
        <v>-24000000</v>
      </c>
    </row>
    <row spans="1:9" r="30">
      <c s="4" t="s" r="A30">
        <v>531</v>
      </c>
      <c s="5" t="n" r="D30">
        <v>-6000000</v>
      </c>
    </row>
    <row spans="1:9" r="31">
      <c s="4" t="s" r="A31">
        <v>176</v>
      </c>
      <c s="5" t="n" r="B31">
        <v>77000000</v>
      </c>
      <c s="5" t="n" r="D31">
        <v>77000000</v>
      </c>
      <c s="5" t="n" r="F31">
        <v>77000000</v>
      </c>
      <c s="5" t="n" r="H31">
        <v>128000000</v>
      </c>
    </row>
    <row spans="1:9" r="32">
      <c s="4" t="s" r="A32">
        <v>534</v>
      </c>
    </row>
    <row spans="1:9" r="33">
      <c s="3" t="s" r="A33">
        <v>503</v>
      </c>
    </row>
    <row spans="1:9" r="34">
      <c s="4" t="s" r="A34">
        <v>175</v>
      </c>
      <c s="5" t="n" r="D34">
        <v>128000000</v>
      </c>
    </row>
    <row spans="1:9" r="35">
      <c s="4" t="s" r="A35">
        <v>520</v>
      </c>
      <c s="5" t="n" r="D35">
        <v>-3000000</v>
      </c>
    </row>
    <row spans="1:9" r="36">
      <c s="4" t="s" r="A36">
        <v>508</v>
      </c>
      <c s="5" t="n" r="D36">
        <v>-43000000</v>
      </c>
    </row>
    <row spans="1:9" r="37">
      <c s="4" t="s" r="A37">
        <v>530</v>
      </c>
      <c s="5" t="n" r="D37">
        <v>1000000</v>
      </c>
    </row>
    <row spans="1:9" r="38">
      <c s="4" t="s" r="A38">
        <v>531</v>
      </c>
      <c s="5" t="n" r="D38">
        <v>-6000000</v>
      </c>
    </row>
    <row spans="1:9" r="39">
      <c s="4" t="s" r="A39">
        <v>176</v>
      </c>
      <c s="5" t="n" r="B39">
        <v>77000000</v>
      </c>
      <c s="5" t="n" r="D39">
        <v>77000000</v>
      </c>
      <c s="5" t="n" r="F39">
        <v>77000000</v>
      </c>
      <c s="5" t="n" r="H39">
        <v>128000000</v>
      </c>
    </row>
    <row spans="1:9" r="40">
      <c s="4" t="s" r="A40">
        <v>535</v>
      </c>
    </row>
    <row spans="1:9" r="41">
      <c s="3" t="s" r="A41">
        <v>503</v>
      </c>
    </row>
    <row spans="1:9" r="42">
      <c s="4" t="s" r="A42">
        <v>175</v>
      </c>
      <c s="5" t="n" r="D42">
        <v>0</v>
      </c>
    </row>
    <row spans="1:9" r="43">
      <c s="4" t="s" r="A43">
        <v>176</v>
      </c>
      <c s="7" t="n" r="B43">
        <v>0</v>
      </c>
      <c s="7" t="n" r="D43">
        <v>0</v>
      </c>
      <c s="7" t="n" r="F43">
        <v>0</v>
      </c>
      <c s="7" t="n" r="H43">
        <v>0</v>
      </c>
    </row>
    <row spans="1:9" r="44">
      <c t="n" r="A44"/>
    </row>
    <row spans="1:9" r="45">
      <c s="4" t="s" r="A45">
        <v>28</v>
      </c>
      <c s="4" t="s" r="B45">
        <v>524</v>
      </c>
    </row>
    <row spans="1:9" r="46">
      <c s="4" t="s" r="A46">
        <v>518</v>
      </c>
      <c s="4" t="s" r="B46">
        <v>525</v>
      </c>
    </row>
  </sheetData>
  <mergeCells count="10">
    <mergeCell ref="A1:A2"/>
    <mergeCell ref="B1:C1"/>
    <mergeCell ref="D1:E1"/>
    <mergeCell ref="F1:G1"/>
    <mergeCell ref="H1:I1"/>
    <mergeCell ref="F2:G2"/>
    <mergeCell ref="H2:I2"/>
    <mergeCell ref="A44:I44"/>
    <mergeCell ref="B45:I45"/>
    <mergeCell ref="B46:I4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76"/>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5"/>
    <col customWidth="1" max="6" min="6" width="14"/>
    <col customWidth="1" max="7" min="7" width="16"/>
    <col customWidth="1" max="8" min="8" width="4"/>
    <col customWidth="1" max="9" min="9" width="16"/>
    <col customWidth="1" max="10" min="10" width="4"/>
  </cols>
  <sheetData>
    <row spans="1:10" r="1">
      <c s="1" t="s" r="A1">
        <v>536</v>
      </c>
      <c s="2" t="s" r="C1">
        <v>25</v>
      </c>
      <c s="2" t="s" r="E1">
        <v>1</v>
      </c>
      <c s="2" t="s" r="G1">
        <v>527</v>
      </c>
      <c s="2" t="s" r="I1">
        <v>528</v>
      </c>
    </row>
    <row spans="1:10" r="2">
      <c s="2" t="s" r="C2">
        <v>2</v>
      </c>
      <c s="2" t="s" r="D2">
        <v>26</v>
      </c>
      <c s="2" t="s" r="E2">
        <v>2</v>
      </c>
      <c s="2" t="s" r="F2">
        <v>26</v>
      </c>
      <c s="2" t="s" r="G2">
        <v>2</v>
      </c>
      <c s="2" t="s" r="H2">
        <v>518</v>
      </c>
      <c s="2" t="s" r="I2">
        <v>64</v>
      </c>
    </row>
    <row spans="1:10" r="3">
      <c s="4" t="s" r="A3">
        <v>232</v>
      </c>
      <c t="n" r="G3"/>
    </row>
    <row spans="1:10" r="4">
      <c s="3" t="s" r="A4">
        <v>503</v>
      </c>
      <c t="n" r="G4"/>
    </row>
    <row spans="1:10" r="5">
      <c s="4" t="s" r="A5">
        <v>537</v>
      </c>
      <c s="7" t="n" r="D5">
        <v>54</v>
      </c>
      <c s="7" t="n" r="F5">
        <v>96</v>
      </c>
      <c t="n" r="G5"/>
      <c s="7" t="n" r="I5">
        <v>729</v>
      </c>
      <c s="4" t="s" r="J5">
        <v>28</v>
      </c>
    </row>
    <row spans="1:10" r="6">
      <c s="4" t="s" r="A6">
        <v>511</v>
      </c>
      <c s="5" t="n" r="D6">
        <v>19</v>
      </c>
      <c s="5" t="n" r="F6">
        <v>43</v>
      </c>
      <c t="n" r="G6"/>
      <c s="5" t="n" r="I6">
        <v>170</v>
      </c>
      <c s="4" t="s" r="J6">
        <v>28</v>
      </c>
    </row>
    <row spans="1:10" r="7">
      <c s="4" t="s" r="A7">
        <v>116</v>
      </c>
      <c s="5" t="n" r="D7">
        <v>73</v>
      </c>
      <c s="5" t="n" r="F7">
        <v>139</v>
      </c>
      <c t="n" r="G7"/>
      <c s="5" t="n" r="I7">
        <v>899</v>
      </c>
      <c s="4" t="s" r="J7">
        <v>28</v>
      </c>
    </row>
    <row spans="1:10" r="8">
      <c s="4" t="s" r="A8">
        <v>230</v>
      </c>
      <c t="n" r="G8"/>
    </row>
    <row spans="1:10" r="9">
      <c s="3" t="s" r="A9">
        <v>503</v>
      </c>
      <c t="n" r="G9"/>
    </row>
    <row spans="1:10" r="10">
      <c s="4" t="s" r="A10">
        <v>537</v>
      </c>
      <c s="7" t="n" r="C10">
        <v>135</v>
      </c>
      <c s="5" t="n" r="D10">
        <v>1</v>
      </c>
      <c s="7" t="n" r="E10">
        <v>297</v>
      </c>
      <c s="5" t="n" r="F10">
        <v>1</v>
      </c>
      <c s="7" t="n" r="G10">
        <v>571</v>
      </c>
    </row>
    <row spans="1:10" r="11">
      <c s="4" t="s" r="A11">
        <v>511</v>
      </c>
      <c s="5" t="n" r="C11">
        <v>47</v>
      </c>
      <c s="5" t="n" r="D11">
        <v>9</v>
      </c>
      <c s="5" t="n" r="E11">
        <v>109</v>
      </c>
      <c s="5" t="n" r="F11">
        <v>9</v>
      </c>
      <c s="5" t="n" r="G11">
        <v>216</v>
      </c>
    </row>
    <row spans="1:10" r="12">
      <c s="4" t="s" r="A12">
        <v>116</v>
      </c>
      <c s="5" t="n" r="C12">
        <v>182</v>
      </c>
      <c s="5" t="n" r="D12">
        <v>10</v>
      </c>
      <c s="5" t="n" r="E12">
        <v>406</v>
      </c>
      <c s="5" t="n" r="F12">
        <v>10</v>
      </c>
      <c s="5" t="n" r="G12">
        <v>787</v>
      </c>
    </row>
    <row spans="1:10" r="13">
      <c s="4" t="s" r="A13">
        <v>538</v>
      </c>
      <c t="n" r="G13"/>
    </row>
    <row spans="1:10" r="14">
      <c s="3" t="s" r="A14">
        <v>503</v>
      </c>
      <c t="n" r="G14"/>
    </row>
    <row spans="1:10" r="15">
      <c s="4" t="s" r="A15">
        <v>537</v>
      </c>
      <c s="5" t="n" r="D15">
        <v>3</v>
      </c>
      <c s="5" t="n" r="F15">
        <v>4</v>
      </c>
      <c t="n" r="G15"/>
      <c s="5" t="n" r="I15">
        <v>36</v>
      </c>
      <c s="4" t="s" r="J15">
        <v>28</v>
      </c>
    </row>
    <row spans="1:10" r="16">
      <c s="4" t="s" r="A16">
        <v>511</v>
      </c>
      <c s="5" t="n" r="D16">
        <v>1</v>
      </c>
      <c s="5" t="n" r="F16">
        <v>1</v>
      </c>
      <c t="n" r="G16"/>
      <c s="5" t="n" r="I16">
        <v>3</v>
      </c>
      <c s="4" t="s" r="J16">
        <v>28</v>
      </c>
    </row>
    <row spans="1:10" r="17">
      <c s="4" t="s" r="A17">
        <v>116</v>
      </c>
      <c s="5" t="n" r="D17">
        <v>4</v>
      </c>
      <c s="5" t="n" r="F17">
        <v>5</v>
      </c>
      <c t="n" r="G17"/>
      <c s="5" t="n" r="I17">
        <v>39</v>
      </c>
      <c s="4" t="s" r="J17">
        <v>28</v>
      </c>
    </row>
    <row spans="1:10" r="18">
      <c s="4" t="s" r="A18">
        <v>539</v>
      </c>
      <c t="n" r="G18"/>
    </row>
    <row spans="1:10" r="19">
      <c s="3" t="s" r="A19">
        <v>503</v>
      </c>
      <c t="n" r="G19"/>
    </row>
    <row spans="1:10" r="20">
      <c s="4" t="s" r="A20">
        <v>537</v>
      </c>
      <c s="5" t="n" r="D20">
        <v>1</v>
      </c>
      <c s="5" t="n" r="F20">
        <v>1</v>
      </c>
      <c t="n" r="G20"/>
      <c s="5" t="n" r="I20">
        <v>36</v>
      </c>
      <c s="4" t="s" r="J20">
        <v>28</v>
      </c>
    </row>
    <row spans="1:10" r="21">
      <c s="4" t="s" r="A21">
        <v>511</v>
      </c>
      <c s="4" t="s" r="B21">
        <v>28</v>
      </c>
      <c t="n" r="G21"/>
      <c s="5" t="n" r="I21">
        <v>6</v>
      </c>
    </row>
    <row spans="1:10" r="22">
      <c s="4" t="s" r="A22">
        <v>116</v>
      </c>
      <c s="5" t="n" r="D22">
        <v>1</v>
      </c>
      <c s="5" t="n" r="F22">
        <v>1</v>
      </c>
      <c t="n" r="G22"/>
      <c s="5" t="n" r="I22">
        <v>42</v>
      </c>
      <c s="4" t="s" r="J22">
        <v>28</v>
      </c>
    </row>
    <row spans="1:10" r="23">
      <c s="4" t="s" r="A23">
        <v>540</v>
      </c>
      <c t="n" r="G23"/>
    </row>
    <row spans="1:10" r="24">
      <c s="3" t="s" r="A24">
        <v>503</v>
      </c>
      <c t="n" r="G24"/>
    </row>
    <row spans="1:10" r="25">
      <c s="4" t="s" r="A25">
        <v>537</v>
      </c>
      <c s="5" t="n" r="D25">
        <v>8</v>
      </c>
      <c s="5" t="n" r="F25">
        <v>12</v>
      </c>
      <c t="n" r="G25"/>
      <c s="5" t="n" r="I25">
        <v>69</v>
      </c>
      <c s="4" t="s" r="J25">
        <v>28</v>
      </c>
    </row>
    <row spans="1:10" r="26">
      <c s="4" t="s" r="A26">
        <v>511</v>
      </c>
      <c s="5" t="n" r="D26">
        <v>1</v>
      </c>
      <c s="5" t="n" r="F26">
        <v>2</v>
      </c>
      <c t="n" r="G26"/>
      <c s="5" t="n" r="I26">
        <v>4</v>
      </c>
      <c s="4" t="s" r="J26">
        <v>28</v>
      </c>
    </row>
    <row spans="1:10" r="27">
      <c s="4" t="s" r="A27">
        <v>116</v>
      </c>
      <c s="5" t="n" r="D27">
        <v>9</v>
      </c>
      <c s="5" t="n" r="F27">
        <v>14</v>
      </c>
      <c t="n" r="G27"/>
      <c s="5" t="n" r="I27">
        <v>73</v>
      </c>
      <c s="4" t="s" r="J27">
        <v>28</v>
      </c>
    </row>
    <row spans="1:10" r="28">
      <c s="4" t="s" r="A28">
        <v>541</v>
      </c>
      <c t="n" r="G28"/>
    </row>
    <row spans="1:10" r="29">
      <c s="3" t="s" r="A29">
        <v>503</v>
      </c>
      <c t="n" r="G29"/>
    </row>
    <row spans="1:10" r="30">
      <c s="4" t="s" r="A30">
        <v>537</v>
      </c>
      <c s="5" t="n" r="D30">
        <v>26</v>
      </c>
      <c s="5" t="n" r="F30">
        <v>43</v>
      </c>
      <c t="n" r="G30"/>
      <c s="5" t="n" r="I30">
        <v>249</v>
      </c>
      <c s="4" t="s" r="J30">
        <v>28</v>
      </c>
    </row>
    <row spans="1:10" r="31">
      <c s="4" t="s" r="A31">
        <v>511</v>
      </c>
      <c s="5" t="n" r="D31">
        <v>13</v>
      </c>
      <c s="5" t="n" r="F31">
        <v>28</v>
      </c>
      <c t="n" r="G31"/>
      <c s="5" t="n" r="I31">
        <v>88</v>
      </c>
      <c s="4" t="s" r="J31">
        <v>28</v>
      </c>
    </row>
    <row spans="1:10" r="32">
      <c s="4" t="s" r="A32">
        <v>116</v>
      </c>
      <c s="5" t="n" r="D32">
        <v>39</v>
      </c>
      <c s="5" t="n" r="F32">
        <v>71</v>
      </c>
      <c t="n" r="G32"/>
      <c s="5" t="n" r="I32">
        <v>337</v>
      </c>
      <c s="4" t="s" r="J32">
        <v>28</v>
      </c>
    </row>
    <row spans="1:10" r="33">
      <c s="4" t="s" r="A33">
        <v>542</v>
      </c>
      <c t="n" r="G33"/>
    </row>
    <row spans="1:10" r="34">
      <c s="3" t="s" r="A34">
        <v>503</v>
      </c>
      <c t="n" r="G34"/>
    </row>
    <row spans="1:10" r="35">
      <c s="4" t="s" r="A35">
        <v>537</v>
      </c>
      <c s="5" t="n" r="D35">
        <v>16</v>
      </c>
      <c s="5" t="n" r="F35">
        <v>36</v>
      </c>
      <c t="n" r="G35"/>
      <c s="5" t="n" r="I35">
        <v>337</v>
      </c>
      <c s="4" t="s" r="J35">
        <v>28</v>
      </c>
    </row>
    <row spans="1:10" r="36">
      <c s="4" t="s" r="A36">
        <v>511</v>
      </c>
      <c s="5" t="n" r="D36">
        <v>6</v>
      </c>
      <c s="5" t="n" r="F36">
        <v>13</v>
      </c>
      <c t="n" r="G36"/>
      <c s="5" t="n" r="I36">
        <v>65</v>
      </c>
      <c s="4" t="s" r="J36">
        <v>28</v>
      </c>
    </row>
    <row spans="1:10" r="37">
      <c s="4" t="s" r="A37">
        <v>116</v>
      </c>
      <c s="5" t="n" r="D37">
        <v>22</v>
      </c>
      <c s="5" t="n" r="F37">
        <v>49</v>
      </c>
      <c t="n" r="G37"/>
      <c s="5" t="n" r="I37">
        <v>402</v>
      </c>
      <c s="4" t="s" r="J37">
        <v>28</v>
      </c>
    </row>
    <row spans="1:10" r="38">
      <c s="4" t="s" r="A38">
        <v>543</v>
      </c>
      <c t="n" r="G38"/>
    </row>
    <row spans="1:10" r="39">
      <c s="3" t="s" r="A39">
        <v>503</v>
      </c>
      <c t="n" r="G39"/>
    </row>
    <row spans="1:10" r="40">
      <c s="4" t="s" r="A40">
        <v>537</v>
      </c>
      <c s="5" t="n" r="C40">
        <v>32</v>
      </c>
      <c s="5" t="n" r="D40">
        <v>1</v>
      </c>
      <c s="5" t="n" r="E40">
        <v>47</v>
      </c>
      <c s="5" t="n" r="F40">
        <v>1</v>
      </c>
      <c s="5" t="n" r="G40">
        <v>128</v>
      </c>
    </row>
    <row spans="1:10" r="41">
      <c s="4" t="s" r="A41">
        <v>511</v>
      </c>
      <c s="5" t="n" r="C41">
        <v>14</v>
      </c>
      <c s="5" t="n" r="D41">
        <v>1</v>
      </c>
      <c s="5" t="n" r="E41">
        <v>23</v>
      </c>
      <c s="5" t="n" r="F41">
        <v>1</v>
      </c>
      <c s="5" t="n" r="G41">
        <v>39</v>
      </c>
    </row>
    <row spans="1:10" r="42">
      <c s="4" t="s" r="A42">
        <v>116</v>
      </c>
      <c s="5" t="n" r="C42">
        <v>46</v>
      </c>
      <c s="5" t="n" r="D42">
        <v>2</v>
      </c>
      <c s="5" t="n" r="E42">
        <v>70</v>
      </c>
      <c s="5" t="n" r="F42">
        <v>2</v>
      </c>
      <c s="5" t="n" r="G42">
        <v>167</v>
      </c>
    </row>
    <row spans="1:10" r="43">
      <c s="4" t="s" r="A43">
        <v>544</v>
      </c>
      <c t="n" r="G43"/>
    </row>
    <row spans="1:10" r="44">
      <c s="3" t="s" r="A44">
        <v>503</v>
      </c>
      <c t="n" r="G44"/>
    </row>
    <row spans="1:10" r="45">
      <c s="4" t="s" r="A45">
        <v>537</v>
      </c>
      <c s="5" t="n" r="C45">
        <v>18</v>
      </c>
      <c s="5" t="n" r="E45">
        <v>45</v>
      </c>
      <c s="5" t="n" r="G45">
        <v>61</v>
      </c>
    </row>
    <row spans="1:10" r="46">
      <c s="4" t="s" r="A46">
        <v>511</v>
      </c>
      <c s="5" t="n" r="C46">
        <v>7</v>
      </c>
      <c s="5" t="n" r="E46">
        <v>9</v>
      </c>
      <c s="5" t="n" r="G46">
        <v>18</v>
      </c>
    </row>
    <row spans="1:10" r="47">
      <c s="4" t="s" r="A47">
        <v>116</v>
      </c>
      <c s="5" t="n" r="C47">
        <v>25</v>
      </c>
      <c s="5" t="n" r="E47">
        <v>54</v>
      </c>
      <c s="5" t="n" r="G47">
        <v>79</v>
      </c>
    </row>
    <row spans="1:10" r="48">
      <c s="4" t="s" r="A48">
        <v>545</v>
      </c>
      <c t="n" r="G48"/>
    </row>
    <row spans="1:10" r="49">
      <c s="3" t="s" r="A49">
        <v>503</v>
      </c>
      <c t="n" r="G49"/>
    </row>
    <row spans="1:10" r="50">
      <c s="4" t="s" r="A50">
        <v>537</v>
      </c>
      <c s="5" t="n" r="C50">
        <v>11</v>
      </c>
      <c s="5" t="n" r="E50">
        <v>14</v>
      </c>
      <c s="5" t="n" r="G50">
        <v>33</v>
      </c>
    </row>
    <row spans="1:10" r="51">
      <c s="4" t="s" r="A51">
        <v>511</v>
      </c>
      <c s="5" t="n" r="C51">
        <v>3</v>
      </c>
      <c s="5" t="n" r="E51">
        <v>6</v>
      </c>
      <c s="5" t="n" r="G51">
        <v>10</v>
      </c>
    </row>
    <row spans="1:10" r="52">
      <c s="4" t="s" r="A52">
        <v>116</v>
      </c>
      <c s="5" t="n" r="C52">
        <v>14</v>
      </c>
      <c s="5" t="n" r="E52">
        <v>20</v>
      </c>
      <c s="5" t="n" r="G52">
        <v>43</v>
      </c>
    </row>
    <row spans="1:10" r="53">
      <c s="4" t="s" r="A53">
        <v>546</v>
      </c>
      <c t="n" r="G53"/>
    </row>
    <row spans="1:10" r="54">
      <c s="3" t="s" r="A54">
        <v>503</v>
      </c>
      <c t="n" r="G54"/>
    </row>
    <row spans="1:10" r="55">
      <c s="4" t="s" r="A55">
        <v>537</v>
      </c>
      <c s="5" t="n" r="C55">
        <v>48</v>
      </c>
      <c s="5" t="n" r="E55">
        <v>157</v>
      </c>
      <c s="5" t="n" r="G55">
        <v>248</v>
      </c>
    </row>
    <row spans="1:10" r="56">
      <c s="4" t="s" r="A56">
        <v>511</v>
      </c>
      <c s="5" t="n" r="C56">
        <v>6</v>
      </c>
      <c s="5" t="n" r="E56">
        <v>26</v>
      </c>
      <c s="5" t="n" r="G56">
        <v>63</v>
      </c>
    </row>
    <row spans="1:10" r="57">
      <c s="4" t="s" r="A57">
        <v>116</v>
      </c>
      <c s="5" t="n" r="C57">
        <v>54</v>
      </c>
      <c s="5" t="n" r="E57">
        <v>183</v>
      </c>
      <c s="5" t="n" r="G57">
        <v>311</v>
      </c>
    </row>
    <row spans="1:10" r="58">
      <c s="4" t="s" r="A58">
        <v>547</v>
      </c>
      <c t="n" r="G58"/>
    </row>
    <row spans="1:10" r="59">
      <c s="3" t="s" r="A59">
        <v>503</v>
      </c>
      <c t="n" r="G59"/>
    </row>
    <row spans="1:10" r="60">
      <c s="4" t="s" r="A60">
        <v>537</v>
      </c>
      <c s="5" t="n" r="C60">
        <v>19</v>
      </c>
      <c s="5" t="n" r="E60">
        <v>28</v>
      </c>
      <c s="5" t="n" r="G60">
        <v>85</v>
      </c>
    </row>
    <row spans="1:10" r="61">
      <c s="4" t="s" r="A61">
        <v>511</v>
      </c>
      <c s="5" t="n" r="C61">
        <v>13</v>
      </c>
      <c s="5" t="n" r="E61">
        <v>24</v>
      </c>
      <c s="5" t="n" r="G61">
        <v>29</v>
      </c>
    </row>
    <row spans="1:10" r="62">
      <c s="4" t="s" r="A62">
        <v>116</v>
      </c>
      <c s="5" t="n" r="C62">
        <v>32</v>
      </c>
      <c s="5" t="n" r="E62">
        <v>52</v>
      </c>
      <c s="5" t="n" r="G62">
        <v>114</v>
      </c>
    </row>
    <row spans="1:10" r="63">
      <c s="4" t="s" r="A63">
        <v>548</v>
      </c>
      <c t="n" r="G63"/>
    </row>
    <row spans="1:10" r="64">
      <c s="3" t="s" r="A64">
        <v>503</v>
      </c>
      <c t="n" r="G64"/>
    </row>
    <row spans="1:10" r="65">
      <c s="4" t="s" r="A65">
        <v>537</v>
      </c>
      <c s="4" t="s" r="B65">
        <v>549</v>
      </c>
      <c t="n" r="G65"/>
      <c s="5" t="n" r="I65">
        <v>2</v>
      </c>
    </row>
    <row spans="1:10" r="66">
      <c s="4" t="s" r="A66">
        <v>511</v>
      </c>
      <c s="4" t="s" r="B66">
        <v>550</v>
      </c>
      <c s="5" t="n" r="D66">
        <v>-2</v>
      </c>
      <c s="5" t="n" r="F66">
        <v>-1</v>
      </c>
      <c t="n" r="G66"/>
      <c s="5" t="n" r="I66">
        <v>4</v>
      </c>
      <c s="4" t="s" r="J66">
        <v>28</v>
      </c>
    </row>
    <row spans="1:10" r="67">
      <c s="4" t="s" r="A67">
        <v>116</v>
      </c>
      <c s="4" t="s" r="B67">
        <v>550</v>
      </c>
      <c s="5" t="n" r="D67">
        <v>-2</v>
      </c>
      <c s="5" t="n" r="F67">
        <v>-1</v>
      </c>
      <c t="n" r="G67"/>
      <c s="7" t="n" r="I67">
        <v>6</v>
      </c>
      <c s="4" t="s" r="J67">
        <v>28</v>
      </c>
    </row>
    <row spans="1:10" r="68">
      <c s="4" t="s" r="A68">
        <v>551</v>
      </c>
      <c t="n" r="G68"/>
    </row>
    <row spans="1:10" r="69">
      <c s="3" t="s" r="A69">
        <v>503</v>
      </c>
      <c t="n" r="G69"/>
    </row>
    <row spans="1:10" r="70">
      <c s="4" t="s" r="A70">
        <v>537</v>
      </c>
      <c s="4" t="s" r="B70">
        <v>550</v>
      </c>
      <c s="5" t="n" r="C70">
        <v>7</v>
      </c>
      <c s="5" t="n" r="E70">
        <v>6</v>
      </c>
      <c s="5" t="n" r="G70">
        <v>16</v>
      </c>
    </row>
    <row spans="1:10" r="71">
      <c s="4" t="s" r="A71">
        <v>511</v>
      </c>
      <c s="4" t="s" r="B71">
        <v>550</v>
      </c>
      <c s="5" t="n" r="C71">
        <v>4</v>
      </c>
      <c s="5" t="n" r="D71">
        <v>8</v>
      </c>
      <c s="5" t="n" r="E71">
        <v>21</v>
      </c>
      <c s="5" t="n" r="F71">
        <v>8</v>
      </c>
      <c s="5" t="n" r="G71">
        <v>57</v>
      </c>
    </row>
    <row spans="1:10" r="72">
      <c s="4" t="s" r="A72">
        <v>116</v>
      </c>
      <c s="4" t="s" r="B72">
        <v>550</v>
      </c>
      <c s="7" t="n" r="C72">
        <v>11</v>
      </c>
      <c s="7" t="n" r="D72">
        <v>8</v>
      </c>
      <c s="7" t="n" r="E72">
        <v>27</v>
      </c>
      <c s="7" t="n" r="F72">
        <v>8</v>
      </c>
      <c s="7" t="n" r="G72">
        <v>73</v>
      </c>
    </row>
    <row spans="1:10" r="73">
      <c t="n" r="A73"/>
    </row>
    <row spans="1:10" r="74">
      <c s="4" t="s" r="A74">
        <v>28</v>
      </c>
      <c s="4" t="s" r="B74">
        <v>525</v>
      </c>
    </row>
    <row spans="1:10" r="75">
      <c s="4" t="s" r="A75">
        <v>518</v>
      </c>
      <c s="4" t="s" r="B75">
        <v>524</v>
      </c>
    </row>
    <row spans="1:10" r="76">
      <c s="4" t="s" r="A76">
        <v>550</v>
      </c>
      <c s="4" t="s" r="B76">
        <v>552</v>
      </c>
    </row>
  </sheetData>
  <mergeCells count="80">
    <mergeCell ref="A1:B2"/>
    <mergeCell ref="C1:D1"/>
    <mergeCell ref="E1:F1"/>
    <mergeCell ref="G1:H1"/>
    <mergeCell ref="I1:J1"/>
    <mergeCell ref="I2:J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A73:I73"/>
    <mergeCell ref="B74:I74"/>
    <mergeCell ref="B75:I75"/>
    <mergeCell ref="B76:I7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53</v>
      </c>
      <c s="2" t="s" r="B1">
        <v>2</v>
      </c>
      <c s="2" t="s" r="C1">
        <v>64</v>
      </c>
    </row>
    <row spans="1:3" r="2">
      <c s="3" t="s" r="A2">
        <v>554</v>
      </c>
    </row>
    <row spans="1:3" r="3">
      <c s="4" t="s" r="A3">
        <v>555</v>
      </c>
      <c s="7" t="n" r="B3">
        <v>4483</v>
      </c>
      <c s="7" t="n" r="C3">
        <v>1305</v>
      </c>
    </row>
    <row spans="1:3" r="4">
      <c s="4" t="s" r="A4">
        <v>556</v>
      </c>
    </row>
    <row spans="1:3" r="5">
      <c s="3" t="s" r="A5">
        <v>554</v>
      </c>
    </row>
    <row spans="1:3" r="6">
      <c s="4" t="s" r="A6">
        <v>555</v>
      </c>
      <c s="7" t="n" r="B6">
        <v>4211</v>
      </c>
      <c s="7" t="n" r="C6">
        <v>1101</v>
      </c>
    </row>
    <row spans="1:3" r="7">
      <c s="4" t="s" r="A7">
        <v>557</v>
      </c>
      <c s="4" t="s" r="B7">
        <v>558</v>
      </c>
      <c s="4" t="s" r="C7">
        <v>559</v>
      </c>
    </row>
    <row spans="1:3" r="8">
      <c s="4" t="s" r="A8">
        <v>560</v>
      </c>
    </row>
    <row spans="1:3" r="9">
      <c s="3" t="s" r="A9">
        <v>554</v>
      </c>
    </row>
    <row spans="1:3" r="10">
      <c s="4" t="s" r="A10">
        <v>555</v>
      </c>
      <c s="7" t="n" r="B10">
        <v>272</v>
      </c>
      <c s="7" t="n" r="C10">
        <v>204</v>
      </c>
    </row>
    <row spans="1:3" r="11">
      <c s="4" t="s" r="A11">
        <v>557</v>
      </c>
      <c s="4" t="s" r="B11">
        <v>561</v>
      </c>
      <c s="4" t="s" r="C11">
        <v>56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O1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80"/>
    <col customWidth="1" max="10" min="10" width="21"/>
    <col customWidth="1" max="11" min="11" width="23"/>
    <col customWidth="1" max="12" min="12" width="21"/>
    <col customWidth="1" max="13" min="13" width="21"/>
    <col customWidth="1" max="14" min="14" width="21"/>
    <col customWidth="1" max="15" min="15" width="14"/>
  </cols>
  <sheetData>
    <row spans="1:15" r="1">
      <c s="1" t="s" r="A1">
        <v>563</v>
      </c>
      <c s="2" t="s" r="B1">
        <v>564</v>
      </c>
      <c s="2" t="s" r="C1">
        <v>565</v>
      </c>
      <c s="2" t="s" r="D1">
        <v>566</v>
      </c>
      <c s="2" t="s" r="E1">
        <v>567</v>
      </c>
      <c s="2" t="s" r="F1">
        <v>568</v>
      </c>
      <c s="2" t="s" r="G1">
        <v>569</v>
      </c>
      <c s="2" t="s" r="H1">
        <v>301</v>
      </c>
      <c s="2" t="s" r="I1">
        <v>358</v>
      </c>
      <c s="2" t="s" r="J1">
        <v>302</v>
      </c>
      <c s="2" t="s" r="K1">
        <v>570</v>
      </c>
      <c s="2" t="s" r="L1">
        <v>571</v>
      </c>
      <c s="2" t="s" r="M1">
        <v>572</v>
      </c>
      <c s="2" t="s" r="N1">
        <v>360</v>
      </c>
      <c s="2" t="s" r="O1">
        <v>134</v>
      </c>
    </row>
    <row spans="1:15" r="2">
      <c s="3" t="s" r="A2">
        <v>573</v>
      </c>
    </row>
    <row spans="1:15" r="3">
      <c s="4" t="s" r="A3">
        <v>574</v>
      </c>
      <c s="7" t="n" r="I3">
        <v>24600000000</v>
      </c>
    </row>
    <row spans="1:15" r="4">
      <c s="4" t="s" r="A4">
        <v>575</v>
      </c>
      <c s="5" t="n" r="I4">
        <v>4539000000</v>
      </c>
      <c s="7" t="n" r="J4">
        <v>2516000000</v>
      </c>
    </row>
    <row spans="1:15" r="5">
      <c s="4" t="s" r="A5">
        <v>576</v>
      </c>
      <c s="7" t="n" r="F5">
        <v>2800000000</v>
      </c>
      <c s="7" t="n" r="H5">
        <v>2800000000</v>
      </c>
      <c s="13" t="n" r="L5">
        <v>2000</v>
      </c>
      <c s="14" t="n" r="M5">
        <v>450</v>
      </c>
    </row>
    <row spans="1:15" r="6">
      <c s="4" t="s" r="A6">
        <v>577</v>
      </c>
      <c s="7" t="n" r="C6">
        <v>675000000</v>
      </c>
      <c s="5" t="n" r="F6">
        <v>2890000000</v>
      </c>
    </row>
    <row spans="1:15" r="7">
      <c s="4" t="s" r="A7">
        <v>578</v>
      </c>
      <c s="5" t="n" r="C7">
        <v>2000000</v>
      </c>
      <c s="5" t="n" r="F7">
        <v>29000000</v>
      </c>
    </row>
    <row spans="1:15" r="8">
      <c s="4" t="s" r="A8">
        <v>579</v>
      </c>
      <c s="7" t="n" r="D8">
        <v>2500000000</v>
      </c>
    </row>
    <row spans="1:15" r="9">
      <c s="4" t="s" r="A9">
        <v>580</v>
      </c>
      <c s="7" t="n" r="I9">
        <v>-708000000</v>
      </c>
      <c s="7" t="n" r="J9">
        <v>-493000000</v>
      </c>
    </row>
    <row spans="1:15" r="10">
      <c s="4" t="s" r="A10">
        <v>581</v>
      </c>
      <c s="4" t="s" r="I10">
        <v>582</v>
      </c>
      <c s="4" t="s" r="N10">
        <v>583</v>
      </c>
      <c s="4" t="s" r="O10">
        <v>584</v>
      </c>
    </row>
    <row spans="1:15" r="11">
      <c s="4" t="s" r="A11">
        <v>585</v>
      </c>
      <c s="7" t="n" r="I11">
        <v>19858000000</v>
      </c>
      <c s="7" t="n" r="N11">
        <v>18463000000</v>
      </c>
    </row>
    <row spans="1:15" r="12">
      <c s="4" t="s" r="A12">
        <v>586</v>
      </c>
      <c s="5" t="n" r="I12">
        <v>19337000000</v>
      </c>
      <c s="5" t="n" r="N12">
        <v>16700000000</v>
      </c>
    </row>
    <row spans="1:15" r="13">
      <c s="4" t="s" r="A13">
        <v>587</v>
      </c>
    </row>
    <row spans="1:15" r="14">
      <c s="3" t="s" r="A14">
        <v>573</v>
      </c>
    </row>
    <row spans="1:15" r="15">
      <c s="4" t="s" r="A15">
        <v>588</v>
      </c>
      <c s="13" t="n" r="E15">
        <v>850</v>
      </c>
    </row>
    <row spans="1:15" r="16">
      <c s="4" t="s" r="A16">
        <v>589</v>
      </c>
      <c s="4" t="s" r="D16">
        <v>590</v>
      </c>
    </row>
    <row spans="1:15" r="17">
      <c s="4" t="s" r="A17">
        <v>591</v>
      </c>
    </row>
    <row spans="1:15" r="18">
      <c s="3" t="s" r="A18">
        <v>573</v>
      </c>
    </row>
    <row spans="1:15" r="19">
      <c s="4" t="s" r="A19">
        <v>592</v>
      </c>
      <c s="5" t="n" r="I19">
        <v>2000000000</v>
      </c>
      <c s="5" t="n" r="N19">
        <v>2100000000</v>
      </c>
    </row>
    <row spans="1:15" r="20">
      <c s="4" t="s" r="A20">
        <v>593</v>
      </c>
      <c s="5" t="n" r="I20">
        <v>272000000</v>
      </c>
      <c s="7" t="n" r="N20">
        <v>204000000</v>
      </c>
    </row>
    <row spans="1:15" r="21">
      <c s="4" t="s" r="A21">
        <v>594</v>
      </c>
    </row>
    <row spans="1:15" r="22">
      <c s="3" t="s" r="A22">
        <v>573</v>
      </c>
    </row>
    <row spans="1:15" r="23">
      <c s="4" t="s" r="A23">
        <v>592</v>
      </c>
      <c s="7" t="n" r="I23">
        <v>4500000000</v>
      </c>
    </row>
    <row spans="1:15" r="24">
      <c s="4" t="s" r="A24">
        <v>595</v>
      </c>
      <c s="4" t="s" r="I24">
        <v>596</v>
      </c>
    </row>
    <row spans="1:15" r="25">
      <c s="4" t="s" r="A25">
        <v>597</v>
      </c>
      <c s="4" t="s" r="I25">
        <v>598</v>
      </c>
    </row>
    <row spans="1:15" r="26">
      <c s="4" t="s" r="A26">
        <v>599</v>
      </c>
      <c s="4" t="s" r="I26">
        <v>600</v>
      </c>
    </row>
    <row spans="1:15" r="27">
      <c s="4" t="s" r="A27">
        <v>601</v>
      </c>
      <c s="7" t="n" r="I27">
        <v>33300000000</v>
      </c>
    </row>
    <row spans="1:15" r="28">
      <c s="4" t="s" r="A28">
        <v>593</v>
      </c>
      <c s="7" t="n" r="I28">
        <v>0</v>
      </c>
    </row>
    <row spans="1:15" r="29">
      <c s="4" t="s" r="A29">
        <v>602</v>
      </c>
    </row>
    <row spans="1:15" r="30">
      <c s="3" t="s" r="A30">
        <v>573</v>
      </c>
    </row>
    <row spans="1:15" r="31">
      <c s="4" t="s" r="A31">
        <v>595</v>
      </c>
      <c s="4" t="s" r="B31">
        <v>603</v>
      </c>
    </row>
    <row spans="1:15" r="32">
      <c s="4" t="s" r="A32">
        <v>597</v>
      </c>
      <c s="4" t="s" r="I32">
        <v>598</v>
      </c>
    </row>
    <row spans="1:15" r="33">
      <c s="4" t="s" r="A33">
        <v>599</v>
      </c>
      <c s="4" t="s" r="I33">
        <v>600</v>
      </c>
    </row>
    <row spans="1:15" r="34">
      <c s="4" t="s" r="A34">
        <v>601</v>
      </c>
      <c s="7" t="n" r="I34">
        <v>33300000000</v>
      </c>
    </row>
    <row spans="1:15" r="35">
      <c s="4" t="s" r="A35">
        <v>593</v>
      </c>
      <c s="7" t="n" r="I35">
        <v>0</v>
      </c>
    </row>
    <row spans="1:15" r="36">
      <c s="4" t="s" r="A36">
        <v>604</v>
      </c>
    </row>
    <row spans="1:15" r="37">
      <c s="3" t="s" r="A37">
        <v>573</v>
      </c>
    </row>
    <row spans="1:15" r="38">
      <c s="4" t="s" r="A38">
        <v>580</v>
      </c>
      <c s="5" t="n" r="H38">
        <v>-708000000</v>
      </c>
    </row>
    <row spans="1:15" r="39">
      <c s="4" t="s" r="A39">
        <v>605</v>
      </c>
    </row>
    <row spans="1:15" r="40">
      <c s="3" t="s" r="A40">
        <v>573</v>
      </c>
    </row>
    <row spans="1:15" r="41">
      <c s="4" t="s" r="A41">
        <v>589</v>
      </c>
      <c s="4" t="s" r="D41">
        <v>606</v>
      </c>
    </row>
    <row spans="1:15" r="42">
      <c s="4" t="s" r="A42">
        <v>607</v>
      </c>
      <c s="7" t="n" r="D42">
        <v>102000000</v>
      </c>
    </row>
    <row spans="1:15" r="43">
      <c s="4" t="s" r="A43">
        <v>608</v>
      </c>
      <c s="4" t="s" r="D43">
        <v>609</v>
      </c>
      <c s="4" t="s" r="E43">
        <v>609</v>
      </c>
    </row>
    <row spans="1:15" r="44">
      <c s="4" t="s" r="A44">
        <v>610</v>
      </c>
    </row>
    <row spans="1:15" r="45">
      <c s="3" t="s" r="A45">
        <v>573</v>
      </c>
    </row>
    <row spans="1:15" r="46">
      <c s="4" t="s" r="A46">
        <v>589</v>
      </c>
      <c s="4" t="s" r="D46">
        <v>611</v>
      </c>
    </row>
    <row spans="1:15" r="47">
      <c s="4" t="s" r="A47">
        <v>607</v>
      </c>
      <c s="7" t="n" r="D47">
        <v>115000000</v>
      </c>
    </row>
    <row spans="1:15" r="48">
      <c s="4" t="s" r="A48">
        <v>608</v>
      </c>
      <c s="4" t="s" r="D48">
        <v>612</v>
      </c>
      <c s="4" t="s" r="E48">
        <v>612</v>
      </c>
    </row>
    <row spans="1:15" r="49">
      <c s="4" t="s" r="A49">
        <v>613</v>
      </c>
    </row>
    <row spans="1:15" r="50">
      <c s="3" t="s" r="A50">
        <v>573</v>
      </c>
    </row>
    <row spans="1:15" r="51">
      <c s="4" t="s" r="A51">
        <v>589</v>
      </c>
      <c s="4" t="s" r="D51">
        <v>611</v>
      </c>
    </row>
    <row spans="1:15" r="52">
      <c s="4" t="s" r="A52">
        <v>607</v>
      </c>
      <c s="7" t="n" r="D52">
        <v>80000000</v>
      </c>
    </row>
    <row spans="1:15" r="53">
      <c s="4" t="s" r="A53">
        <v>608</v>
      </c>
      <c s="4" t="s" r="D53">
        <v>614</v>
      </c>
      <c s="4" t="s" r="E53">
        <v>614</v>
      </c>
    </row>
    <row spans="1:15" r="54">
      <c s="4" t="s" r="A54">
        <v>615</v>
      </c>
    </row>
    <row spans="1:15" r="55">
      <c s="3" t="s" r="A55">
        <v>573</v>
      </c>
    </row>
    <row spans="1:15" r="56">
      <c s="4" t="s" r="A56">
        <v>589</v>
      </c>
      <c s="4" t="s" r="D56">
        <v>616</v>
      </c>
    </row>
    <row spans="1:15" r="57">
      <c s="4" t="s" r="A57">
        <v>607</v>
      </c>
      <c s="7" t="n" r="D57">
        <v>691000000</v>
      </c>
    </row>
    <row spans="1:15" r="58">
      <c s="4" t="s" r="A58">
        <v>608</v>
      </c>
      <c s="4" t="s" r="D58">
        <v>617</v>
      </c>
      <c s="4" t="s" r="E58">
        <v>617</v>
      </c>
    </row>
    <row spans="1:15" r="59">
      <c s="4" t="s" r="A59">
        <v>618</v>
      </c>
    </row>
    <row spans="1:15" r="60">
      <c s="3" t="s" r="A60">
        <v>573</v>
      </c>
    </row>
    <row spans="1:15" r="61">
      <c s="4" t="s" r="A61">
        <v>589</v>
      </c>
      <c s="4" t="s" r="D61">
        <v>606</v>
      </c>
    </row>
    <row spans="1:15" r="62">
      <c s="4" t="s" r="A62">
        <v>607</v>
      </c>
      <c s="7" t="n" r="D62">
        <v>201000000</v>
      </c>
    </row>
    <row spans="1:15" r="63">
      <c s="4" t="s" r="A63">
        <v>608</v>
      </c>
      <c s="4" t="s" r="D63">
        <v>619</v>
      </c>
      <c s="4" t="s" r="E63">
        <v>619</v>
      </c>
    </row>
    <row spans="1:15" r="64">
      <c s="4" t="s" r="A64">
        <v>620</v>
      </c>
    </row>
    <row spans="1:15" r="65">
      <c s="3" t="s" r="A65">
        <v>573</v>
      </c>
    </row>
    <row spans="1:15" r="66">
      <c s="4" t="s" r="A66">
        <v>589</v>
      </c>
      <c s="4" t="s" r="D66">
        <v>331</v>
      </c>
    </row>
    <row spans="1:15" r="67">
      <c s="4" t="s" r="A67">
        <v>607</v>
      </c>
      <c s="7" t="n" r="D67">
        <v>26000000</v>
      </c>
    </row>
    <row spans="1:15" r="68">
      <c s="4" t="s" r="A68">
        <v>608</v>
      </c>
      <c s="4" t="s" r="D68">
        <v>621</v>
      </c>
      <c s="4" t="s" r="E68">
        <v>621</v>
      </c>
    </row>
    <row spans="1:15" r="69">
      <c s="4" t="s" r="A69">
        <v>622</v>
      </c>
    </row>
    <row spans="1:15" r="70">
      <c s="3" t="s" r="A70">
        <v>573</v>
      </c>
    </row>
    <row spans="1:15" r="71">
      <c s="4" t="s" r="A71">
        <v>589</v>
      </c>
      <c s="4" t="s" r="D71">
        <v>623</v>
      </c>
    </row>
    <row spans="1:15" r="72">
      <c s="4" t="s" r="A72">
        <v>607</v>
      </c>
      <c s="7" t="n" r="D72">
        <v>71000000</v>
      </c>
    </row>
    <row spans="1:15" r="73">
      <c s="4" t="s" r="A73">
        <v>608</v>
      </c>
      <c s="4" t="s" r="D73">
        <v>624</v>
      </c>
      <c s="4" t="s" r="E73">
        <v>624</v>
      </c>
    </row>
    <row spans="1:15" r="74">
      <c s="4" t="s" r="A74">
        <v>625</v>
      </c>
    </row>
    <row spans="1:15" r="75">
      <c s="3" t="s" r="A75">
        <v>573</v>
      </c>
    </row>
    <row spans="1:15" r="76">
      <c s="4" t="s" r="A76">
        <v>589</v>
      </c>
      <c s="4" t="s" r="D76">
        <v>623</v>
      </c>
    </row>
    <row spans="1:15" r="77">
      <c s="4" t="s" r="A77">
        <v>607</v>
      </c>
      <c s="7" t="n" r="D77">
        <v>69000000</v>
      </c>
    </row>
    <row spans="1:15" r="78">
      <c s="4" t="s" r="A78">
        <v>608</v>
      </c>
      <c s="4" t="s" r="D78">
        <v>626</v>
      </c>
      <c s="4" t="s" r="E78">
        <v>626</v>
      </c>
    </row>
    <row spans="1:15" r="79">
      <c s="4" t="s" r="A79">
        <v>627</v>
      </c>
    </row>
    <row spans="1:15" r="80">
      <c s="3" t="s" r="A80">
        <v>573</v>
      </c>
    </row>
    <row spans="1:15" r="81">
      <c s="4" t="s" r="A81">
        <v>589</v>
      </c>
      <c s="4" t="s" r="D81">
        <v>606</v>
      </c>
    </row>
    <row spans="1:15" r="82">
      <c s="4" t="s" r="A82">
        <v>607</v>
      </c>
      <c s="7" t="n" r="D82">
        <v>1143000000</v>
      </c>
    </row>
    <row spans="1:15" r="83">
      <c s="4" t="s" r="A83">
        <v>608</v>
      </c>
      <c s="4" t="s" r="D83">
        <v>628</v>
      </c>
      <c s="4" t="s" r="E83">
        <v>628</v>
      </c>
    </row>
    <row spans="1:15" r="84">
      <c s="4" t="s" r="A84">
        <v>629</v>
      </c>
    </row>
    <row spans="1:15" r="85">
      <c s="3" t="s" r="A85">
        <v>573</v>
      </c>
    </row>
    <row spans="1:15" r="86">
      <c s="4" t="s" r="A86">
        <v>630</v>
      </c>
      <c s="7" t="n" r="D86">
        <v>5000000</v>
      </c>
    </row>
    <row spans="1:15" r="87">
      <c s="4" t="s" r="A87">
        <v>631</v>
      </c>
    </row>
    <row spans="1:15" r="88">
      <c s="3" t="s" r="A88">
        <v>573</v>
      </c>
    </row>
    <row spans="1:15" r="89">
      <c s="4" t="s" r="A89">
        <v>588</v>
      </c>
      <c s="13" t="n" r="G89">
        <v>400</v>
      </c>
    </row>
    <row spans="1:15" r="90">
      <c s="4" t="s" r="A90">
        <v>632</v>
      </c>
    </row>
    <row spans="1:15" r="91">
      <c s="3" t="s" r="A91">
        <v>573</v>
      </c>
    </row>
    <row spans="1:15" r="92">
      <c s="4" t="s" r="A92">
        <v>576</v>
      </c>
      <c s="7" t="n" r="H92">
        <v>694000000</v>
      </c>
      <c s="15" t="n" r="K92">
        <v>675</v>
      </c>
    </row>
    <row spans="1:15" r="93">
      <c s="4" t="s" r="A93">
        <v>633</v>
      </c>
    </row>
    <row spans="1:15" r="94">
      <c s="3" t="s" r="A94">
        <v>573</v>
      </c>
    </row>
    <row spans="1:15" r="95">
      <c s="4" t="s" r="A95">
        <v>576</v>
      </c>
      <c s="7" t="n" r="C95">
        <v>180000000</v>
      </c>
      <c s="15" t="n" r="K95">
        <v>175</v>
      </c>
    </row>
    <row spans="1:15" r="96">
      <c s="4" t="s" r="A96">
        <v>634</v>
      </c>
      <c s="4" t="s" r="C96">
        <v>635</v>
      </c>
      <c s="4" t="s" r="K96">
        <v>635</v>
      </c>
    </row>
    <row spans="1:15" r="97">
      <c s="4" t="s" r="A97">
        <v>636</v>
      </c>
      <c s="4" t="s" r="C97">
        <v>637</v>
      </c>
    </row>
    <row spans="1:15" r="98">
      <c s="4" t="s" r="A98">
        <v>638</v>
      </c>
    </row>
    <row spans="1:15" r="99">
      <c s="3" t="s" r="A99">
        <v>573</v>
      </c>
    </row>
    <row spans="1:15" r="100">
      <c s="4" t="s" r="A100">
        <v>576</v>
      </c>
      <c s="7" t="n" r="C100">
        <v>308000000</v>
      </c>
      <c s="15" t="n" r="K100">
        <v>300</v>
      </c>
    </row>
    <row spans="1:15" r="101">
      <c s="4" t="s" r="A101">
        <v>634</v>
      </c>
      <c s="4" t="s" r="C101">
        <v>639</v>
      </c>
      <c s="4" t="s" r="K101">
        <v>639</v>
      </c>
    </row>
    <row spans="1:15" r="102">
      <c s="4" t="s" r="A102">
        <v>636</v>
      </c>
      <c s="4" t="s" r="C102">
        <v>640</v>
      </c>
    </row>
    <row spans="1:15" r="103">
      <c s="4" t="s" r="A103">
        <v>641</v>
      </c>
    </row>
    <row spans="1:15" r="104">
      <c s="3" t="s" r="A104">
        <v>573</v>
      </c>
    </row>
    <row spans="1:15" r="105">
      <c s="4" t="s" r="A105">
        <v>576</v>
      </c>
      <c s="7" t="n" r="C105">
        <v>206000000</v>
      </c>
      <c s="15" t="n" r="K105">
        <v>200</v>
      </c>
    </row>
    <row spans="1:15" r="106">
      <c s="4" t="s" r="A106">
        <v>634</v>
      </c>
      <c s="4" t="s" r="C106">
        <v>642</v>
      </c>
      <c s="4" t="s" r="K106">
        <v>642</v>
      </c>
    </row>
    <row spans="1:15" r="107">
      <c s="4" t="s" r="A107">
        <v>636</v>
      </c>
      <c s="4" t="s" r="C107">
        <v>643</v>
      </c>
    </row>
    <row spans="1:15" r="108">
      <c s="4" t="s" r="A108">
        <v>644</v>
      </c>
    </row>
    <row spans="1:15" r="109">
      <c s="3" t="s" r="A109">
        <v>573</v>
      </c>
    </row>
    <row spans="1:15" r="110">
      <c s="4" t="s" r="A110">
        <v>576</v>
      </c>
      <c s="7" t="n" r="F110">
        <v>537000000</v>
      </c>
      <c s="13" t="n" r="L110">
        <v>500</v>
      </c>
    </row>
    <row spans="1:15" r="111">
      <c s="4" t="s" r="A111">
        <v>634</v>
      </c>
      <c s="4" t="s" r="F111">
        <v>645</v>
      </c>
      <c s="4" t="s" r="L111">
        <v>645</v>
      </c>
      <c s="4" t="s" r="M111">
        <v>645</v>
      </c>
    </row>
    <row spans="1:15" r="112">
      <c s="4" t="s" r="A112">
        <v>636</v>
      </c>
      <c s="4" t="s" r="F112">
        <v>646</v>
      </c>
    </row>
    <row spans="1:15" r="113">
      <c s="4" t="s" r="A113">
        <v>647</v>
      </c>
    </row>
    <row spans="1:15" r="114">
      <c s="3" t="s" r="A114">
        <v>573</v>
      </c>
    </row>
    <row spans="1:15" r="115">
      <c s="4" t="s" r="A115">
        <v>576</v>
      </c>
      <c s="7" t="n" r="F115">
        <v>805000000</v>
      </c>
      <c s="13" t="n" r="L115">
        <v>750</v>
      </c>
    </row>
    <row spans="1:15" r="116">
      <c s="4" t="s" r="A116">
        <v>634</v>
      </c>
      <c s="4" t="s" r="F116">
        <v>648</v>
      </c>
      <c s="4" t="s" r="L116">
        <v>648</v>
      </c>
      <c s="4" t="s" r="M116">
        <v>648</v>
      </c>
    </row>
    <row spans="1:15" r="117">
      <c s="4" t="s" r="A117">
        <v>636</v>
      </c>
      <c s="4" t="s" r="F117">
        <v>649</v>
      </c>
    </row>
    <row spans="1:15" r="118">
      <c s="4" t="s" r="A118">
        <v>650</v>
      </c>
    </row>
    <row spans="1:15" r="119">
      <c s="3" t="s" r="A119">
        <v>573</v>
      </c>
    </row>
    <row spans="1:15" r="120">
      <c s="4" t="s" r="A120">
        <v>576</v>
      </c>
      <c s="7" t="n" r="F120">
        <v>805000000</v>
      </c>
      <c s="13" t="n" r="L120">
        <v>750</v>
      </c>
    </row>
    <row spans="1:15" r="121">
      <c s="4" t="s" r="A121">
        <v>634</v>
      </c>
      <c s="4" t="s" r="F121">
        <v>651</v>
      </c>
      <c s="4" t="s" r="L121">
        <v>651</v>
      </c>
      <c s="4" t="s" r="M121">
        <v>651</v>
      </c>
    </row>
    <row spans="1:15" r="122">
      <c s="4" t="s" r="A122">
        <v>636</v>
      </c>
      <c s="4" t="s" r="F122">
        <v>652</v>
      </c>
    </row>
    <row spans="1:15" r="123">
      <c s="4" t="s" r="A123">
        <v>653</v>
      </c>
    </row>
    <row spans="1:15" r="124">
      <c s="3" t="s" r="A124">
        <v>573</v>
      </c>
    </row>
    <row spans="1:15" r="125">
      <c s="4" t="s" r="A125">
        <v>576</v>
      </c>
      <c s="7" t="n" r="F125">
        <v>667000000</v>
      </c>
      <c s="13" t="n" r="L125">
        <v>450</v>
      </c>
    </row>
    <row spans="1:15" r="126">
      <c s="4" t="s" r="A126">
        <v>634</v>
      </c>
      <c s="4" t="s" r="F126">
        <v>654</v>
      </c>
      <c s="4" t="s" r="L126">
        <v>654</v>
      </c>
      <c s="4" t="s" r="M126">
        <v>654</v>
      </c>
    </row>
    <row spans="1:15" r="127">
      <c s="4" t="s" r="A127">
        <v>636</v>
      </c>
      <c s="4" t="s" r="F127">
        <v>655</v>
      </c>
    </row>
    <row spans="1:15" r="128">
      <c s="4" t="s" r="A128">
        <v>656</v>
      </c>
    </row>
    <row spans="1:15" r="129">
      <c s="3" t="s" r="A129">
        <v>573</v>
      </c>
    </row>
    <row spans="1:15" r="130">
      <c s="4" t="s" r="A130">
        <v>657</v>
      </c>
      <c s="4" t="s" r="I130">
        <v>658</v>
      </c>
    </row>
    <row spans="1:15" r="131">
      <c s="4" t="s" r="A131">
        <v>659</v>
      </c>
    </row>
    <row spans="1:15" r="132">
      <c s="3" t="s" r="A132">
        <v>573</v>
      </c>
    </row>
    <row spans="1:15" r="133">
      <c s="4" t="s" r="A133">
        <v>657</v>
      </c>
      <c s="4" t="s" r="I133">
        <v>660</v>
      </c>
    </row>
    <row spans="1:15" r="134">
      <c s="4" t="s" r="A134">
        <v>661</v>
      </c>
    </row>
    <row spans="1:15" r="135">
      <c s="3" t="s" r="A135">
        <v>573</v>
      </c>
    </row>
    <row spans="1:15" r="136">
      <c s="4" t="s" r="A136">
        <v>592</v>
      </c>
      <c s="7" t="n" r="B136">
        <v>500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62</v>
      </c>
      <c s="2" t="s" r="B1">
        <v>25</v>
      </c>
      <c s="2" t="s" r="D1">
        <v>1</v>
      </c>
    </row>
    <row spans="1:5" r="2">
      <c s="2" t="s" r="B2">
        <v>2</v>
      </c>
      <c s="2" t="s" r="C2">
        <v>26</v>
      </c>
      <c s="2" t="s" r="D2">
        <v>2</v>
      </c>
      <c s="2" t="s" r="E2">
        <v>26</v>
      </c>
    </row>
    <row spans="1:5" r="3">
      <c s="3" t="s" r="A3">
        <v>573</v>
      </c>
    </row>
    <row spans="1:5" r="4">
      <c s="4" t="s" r="A4">
        <v>663</v>
      </c>
      <c s="7" t="n" r="B4">
        <v>147</v>
      </c>
      <c s="7" t="n" r="C4">
        <v>192</v>
      </c>
      <c s="7" t="n" r="D4">
        <v>322</v>
      </c>
      <c s="7" t="n" r="E4">
        <v>394</v>
      </c>
    </row>
    <row spans="1:5" r="5">
      <c s="4" t="s" r="A5">
        <v>664</v>
      </c>
      <c s="5" t="n" r="C5">
        <v>1</v>
      </c>
      <c s="5" t="n" r="D5">
        <v>713</v>
      </c>
      <c s="5" t="n" r="E5">
        <v>495</v>
      </c>
    </row>
    <row spans="1:5" r="6">
      <c s="4" t="s" r="A6">
        <v>665</v>
      </c>
      <c s="5" t="n" r="D6">
        <v>-607</v>
      </c>
    </row>
    <row spans="1:5" r="7">
      <c s="4" t="s" r="A7">
        <v>666</v>
      </c>
      <c s="5" t="n" r="D7">
        <v>34</v>
      </c>
    </row>
    <row spans="1:5" r="8">
      <c s="4" t="s" r="A8">
        <v>667</v>
      </c>
      <c s="5" t="n" r="B8">
        <v>23</v>
      </c>
      <c s="5" t="n" r="C8">
        <v>38</v>
      </c>
      <c s="5" t="n" r="D8">
        <v>38</v>
      </c>
      <c s="5" t="n" r="E8">
        <v>62</v>
      </c>
    </row>
    <row spans="1:5" r="9">
      <c s="4" t="s" r="A9">
        <v>668</v>
      </c>
      <c s="5" t="n" r="B9">
        <v>314</v>
      </c>
      <c s="5" t="n" r="C9">
        <v>224</v>
      </c>
      <c s="5" t="n" r="D9">
        <v>700</v>
      </c>
      <c s="5" t="n" r="E9">
        <v>944</v>
      </c>
    </row>
    <row spans="1:5" r="10">
      <c s="4" t="s" r="A10">
        <v>383</v>
      </c>
    </row>
    <row spans="1:5" r="11">
      <c s="3" t="s" r="A11">
        <v>573</v>
      </c>
    </row>
    <row spans="1:5" r="12">
      <c s="4" t="s" r="A12">
        <v>665</v>
      </c>
      <c s="7" t="n" r="B12">
        <v>144</v>
      </c>
      <c s="7" t="n" r="C12">
        <v>-7</v>
      </c>
      <c s="7" t="n" r="D12">
        <v>-407</v>
      </c>
      <c s="7" t="n" r="E12">
        <v>-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69</v>
      </c>
      <c s="2" t="s" r="B1">
        <v>2</v>
      </c>
      <c s="2" t="s" r="C1">
        <v>64</v>
      </c>
    </row>
    <row spans="1:3" r="2">
      <c s="3" t="s" r="A2">
        <v>670</v>
      </c>
    </row>
    <row spans="1:3" r="3">
      <c s="4" t="s" r="A3">
        <v>671</v>
      </c>
      <c s="7" t="n" r="B3">
        <v>311</v>
      </c>
      <c s="7" t="n" r="C3">
        <v>978</v>
      </c>
    </row>
    <row spans="1:3" r="4">
      <c s="4" t="s" r="A4">
        <v>672</v>
      </c>
      <c s="5" t="n" r="B4">
        <v>471</v>
      </c>
      <c s="5" t="n" r="C4">
        <v>349</v>
      </c>
    </row>
    <row spans="1:3" r="5">
      <c s="4" t="s" r="A5">
        <v>673</v>
      </c>
    </row>
    <row spans="1:3" r="6">
      <c s="3" t="s" r="A6">
        <v>670</v>
      </c>
    </row>
    <row spans="1:3" r="7">
      <c s="4" t="s" r="A7">
        <v>671</v>
      </c>
      <c s="5" t="n" r="B7">
        <v>87</v>
      </c>
      <c s="5" t="n" r="C7">
        <v>94</v>
      </c>
    </row>
    <row spans="1:3" r="8">
      <c s="4" t="s" r="A8">
        <v>672</v>
      </c>
      <c s="5" t="n" r="B8">
        <v>119</v>
      </c>
      <c s="5" t="n" r="C8">
        <v>92</v>
      </c>
    </row>
    <row spans="1:3" r="9">
      <c s="4" t="s" r="A9">
        <v>674</v>
      </c>
    </row>
    <row spans="1:3" r="10">
      <c s="3" t="s" r="A10">
        <v>670</v>
      </c>
    </row>
    <row spans="1:3" r="11">
      <c s="4" t="s" r="A11">
        <v>671</v>
      </c>
      <c s="5" t="n" r="B11">
        <v>25</v>
      </c>
      <c s="5" t="n" r="C11">
        <v>69</v>
      </c>
    </row>
    <row spans="1:3" r="12">
      <c s="4" t="s" r="A12">
        <v>672</v>
      </c>
      <c s="5" t="n" r="B12">
        <v>26</v>
      </c>
      <c s="5" t="n" r="C12">
        <v>17</v>
      </c>
    </row>
    <row spans="1:3" r="13">
      <c s="4" t="s" r="A13">
        <v>675</v>
      </c>
    </row>
    <row spans="1:3" r="14">
      <c s="3" t="s" r="A14">
        <v>670</v>
      </c>
    </row>
    <row spans="1:3" r="15">
      <c s="4" t="s" r="A15">
        <v>671</v>
      </c>
      <c s="5" t="n" r="B15">
        <v>43</v>
      </c>
      <c s="5" t="n" r="C15">
        <v>12</v>
      </c>
    </row>
    <row spans="1:3" r="16">
      <c s="4" t="s" r="A16">
        <v>672</v>
      </c>
      <c s="5" t="n" r="B16">
        <v>85</v>
      </c>
      <c s="5" t="n" r="C16">
        <v>33</v>
      </c>
    </row>
    <row spans="1:3" r="17">
      <c s="4" t="s" r="A17">
        <v>676</v>
      </c>
    </row>
    <row spans="1:3" r="18">
      <c s="3" t="s" r="A18">
        <v>670</v>
      </c>
    </row>
    <row spans="1:3" r="19">
      <c s="4" t="s" r="A19">
        <v>671</v>
      </c>
      <c s="5" t="n" r="B19">
        <v>19</v>
      </c>
      <c s="5" t="n" r="C19">
        <v>13</v>
      </c>
    </row>
    <row spans="1:3" r="20">
      <c s="4" t="s" r="A20">
        <v>672</v>
      </c>
      <c s="5" t="n" r="B20">
        <v>8</v>
      </c>
      <c s="5" t="n" r="C20">
        <v>42</v>
      </c>
    </row>
    <row spans="1:3" r="21">
      <c s="4" t="s" r="A21">
        <v>677</v>
      </c>
    </row>
    <row spans="1:3" r="22">
      <c s="3" t="s" r="A22">
        <v>670</v>
      </c>
    </row>
    <row spans="1:3" r="23">
      <c s="4" t="s" r="A23">
        <v>671</v>
      </c>
      <c s="5" t="n" r="B23">
        <v>224</v>
      </c>
      <c s="5" t="n" r="C23">
        <v>884</v>
      </c>
    </row>
    <row spans="1:3" r="24">
      <c s="4" t="s" r="A24">
        <v>672</v>
      </c>
      <c s="5" t="n" r="B24">
        <v>352</v>
      </c>
      <c s="5" t="n" r="C24">
        <v>257</v>
      </c>
    </row>
    <row spans="1:3" r="25">
      <c s="4" t="s" r="A25">
        <v>678</v>
      </c>
    </row>
    <row spans="1:3" r="26">
      <c s="3" t="s" r="A26">
        <v>670</v>
      </c>
    </row>
    <row spans="1:3" r="27">
      <c s="4" t="s" r="A27">
        <v>671</v>
      </c>
      <c s="5" t="n" r="B27">
        <v>66</v>
      </c>
      <c s="5" t="n" r="C27">
        <v>735</v>
      </c>
    </row>
    <row spans="1:3" r="28">
      <c s="4" t="s" r="A28">
        <v>672</v>
      </c>
      <c s="5" t="n" r="B28">
        <v>247</v>
      </c>
      <c s="5" t="n" r="C28">
        <v>24</v>
      </c>
    </row>
    <row spans="1:3" r="29">
      <c s="4" t="s" r="A29">
        <v>679</v>
      </c>
    </row>
    <row spans="1:3" r="30">
      <c s="3" t="s" r="A30">
        <v>670</v>
      </c>
    </row>
    <row spans="1:3" r="31">
      <c s="4" t="s" r="A31">
        <v>671</v>
      </c>
      <c s="5" t="n" r="B31">
        <v>107</v>
      </c>
      <c s="5" t="n" r="C31">
        <v>90</v>
      </c>
    </row>
    <row spans="1:3" r="32">
      <c s="4" t="s" r="A32">
        <v>672</v>
      </c>
      <c s="5" t="n" r="B32">
        <v>72</v>
      </c>
      <c s="5" t="n" r="C32">
        <v>194</v>
      </c>
    </row>
    <row spans="1:3" r="33">
      <c s="4" t="s" r="A33">
        <v>680</v>
      </c>
    </row>
    <row spans="1:3" r="34">
      <c s="3" t="s" r="A34">
        <v>670</v>
      </c>
    </row>
    <row spans="1:3" r="35">
      <c s="4" t="s" r="A35">
        <v>671</v>
      </c>
      <c s="5" t="n" r="B35">
        <v>51</v>
      </c>
      <c s="5" t="n" r="C35">
        <v>59</v>
      </c>
    </row>
    <row spans="1:3" r="36">
      <c s="4" t="s" r="A36">
        <v>672</v>
      </c>
      <c s="7" t="n" r="B36">
        <v>33</v>
      </c>
      <c s="7" t="n" r="C36">
        <v>3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81</v>
      </c>
      <c s="2" t="s" r="B1">
        <v>2</v>
      </c>
      <c s="2" t="s" r="C1">
        <v>64</v>
      </c>
    </row>
    <row spans="1:3" r="2">
      <c s="3" t="s" r="A2">
        <v>682</v>
      </c>
    </row>
    <row spans="1:3" r="3">
      <c s="4" t="s" r="A3">
        <v>683</v>
      </c>
      <c s="7" t="n" r="B3">
        <v>-160</v>
      </c>
      <c s="7" t="n" r="C3">
        <v>629</v>
      </c>
    </row>
    <row spans="1:3" r="4">
      <c s="4" t="s" r="A4">
        <v>684</v>
      </c>
    </row>
    <row spans="1:3" r="5">
      <c s="3" t="s" r="A5">
        <v>682</v>
      </c>
    </row>
    <row spans="1:3" r="6">
      <c s="4" t="s" r="A6">
        <v>683</v>
      </c>
      <c s="5" t="n" r="B6">
        <v>-182</v>
      </c>
      <c s="5" t="n" r="C6">
        <v>763</v>
      </c>
    </row>
    <row spans="1:3" r="7">
      <c s="4" t="s" r="A7">
        <v>685</v>
      </c>
    </row>
    <row spans="1:3" r="8">
      <c s="3" t="s" r="A8">
        <v>682</v>
      </c>
    </row>
    <row spans="1:3" r="9">
      <c s="4" t="s" r="A9">
        <v>683</v>
      </c>
      <c s="5" t="n" r="B9">
        <v>-7</v>
      </c>
      <c s="5" t="n" r="C9">
        <v>-125</v>
      </c>
    </row>
    <row spans="1:3" r="10">
      <c s="4" t="s" r="A10">
        <v>686</v>
      </c>
    </row>
    <row spans="1:3" r="11">
      <c s="3" t="s" r="A11">
        <v>682</v>
      </c>
    </row>
    <row spans="1:3" r="12">
      <c s="4" t="s" r="A12">
        <v>683</v>
      </c>
      <c s="5" t="n" r="B12">
        <v>29</v>
      </c>
      <c s="5" t="n" r="C12">
        <v>-9</v>
      </c>
    </row>
    <row spans="1:3" r="13">
      <c s="4" t="s" r="A13">
        <v>687</v>
      </c>
    </row>
    <row spans="1:3" r="14">
      <c s="3" t="s" r="A14">
        <v>682</v>
      </c>
    </row>
    <row spans="1:3" r="15">
      <c s="4" t="s" r="A15">
        <v>683</v>
      </c>
      <c s="5" t="n" r="B15">
        <v>-10</v>
      </c>
      <c s="5" t="n" r="C15">
        <v>-49</v>
      </c>
    </row>
    <row spans="1:3" r="16">
      <c s="4" t="s" r="A16">
        <v>688</v>
      </c>
    </row>
    <row spans="1:3" r="17">
      <c s="3" t="s" r="A17">
        <v>682</v>
      </c>
    </row>
    <row spans="1:3" r="18">
      <c s="4" t="s" r="A18">
        <v>683</v>
      </c>
      <c s="5" t="n" r="B18">
        <v>-10</v>
      </c>
      <c s="5" t="n" r="C18">
        <v>-49</v>
      </c>
    </row>
    <row spans="1:3" r="19">
      <c s="4" t="s" r="A19">
        <v>689</v>
      </c>
    </row>
    <row spans="1:3" r="20">
      <c s="3" t="s" r="A20">
        <v>682</v>
      </c>
    </row>
    <row spans="1:3" r="21">
      <c s="4" t="s" r="A21">
        <v>683</v>
      </c>
      <c s="5" t="n" r="B21">
        <v>-150</v>
      </c>
      <c s="5" t="n" r="C21">
        <v>678</v>
      </c>
    </row>
    <row spans="1:3" r="22">
      <c s="4" t="s" r="A22">
        <v>690</v>
      </c>
    </row>
    <row spans="1:3" r="23">
      <c s="3" t="s" r="A23">
        <v>682</v>
      </c>
    </row>
    <row spans="1:3" r="24">
      <c s="4" t="s" r="A24">
        <v>683</v>
      </c>
      <c s="5" t="n" r="B24">
        <v>-182</v>
      </c>
      <c s="5" t="n" r="C24">
        <v>763</v>
      </c>
    </row>
    <row spans="1:3" r="25">
      <c s="4" t="s" r="A25">
        <v>691</v>
      </c>
    </row>
    <row spans="1:3" r="26">
      <c s="3" t="s" r="A26">
        <v>682</v>
      </c>
    </row>
    <row spans="1:3" r="27">
      <c s="4" t="s" r="A27">
        <v>683</v>
      </c>
      <c s="5" t="n" r="B27">
        <v>3</v>
      </c>
      <c s="5" t="n" r="C27">
        <v>-76</v>
      </c>
    </row>
    <row spans="1:3" r="28">
      <c s="4" t="s" r="A28">
        <v>692</v>
      </c>
    </row>
    <row spans="1:3" r="29">
      <c s="3" t="s" r="A29">
        <v>682</v>
      </c>
    </row>
    <row spans="1:3" r="30">
      <c s="4" t="s" r="A30">
        <v>683</v>
      </c>
      <c s="7" t="n" r="B30">
        <v>29</v>
      </c>
      <c s="7" t="n" r="C30">
        <v>-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18"/>
    <col customWidth="1" max="5" min="5" width="50"/>
    <col customWidth="1" max="6" min="6" width="15"/>
    <col customWidth="1" max="7" min="7" width="24"/>
    <col customWidth="1" max="8" min="8" width="4"/>
  </cols>
  <sheetData>
    <row spans="1:8" r="1">
      <c s="1" t="s" r="A1">
        <v>115</v>
      </c>
      <c s="2" t="s" r="B1">
        <v>116</v>
      </c>
      <c s="2" t="s" r="C1">
        <v>117</v>
      </c>
      <c s="2" t="s" r="D1">
        <v>118</v>
      </c>
      <c s="2" t="s" r="E1">
        <v>119</v>
      </c>
      <c s="2" t="s" r="F1">
        <v>120</v>
      </c>
      <c s="2" t="s" r="G1">
        <v>121</v>
      </c>
      <c s="2" t="s" r="H1">
        <v>28</v>
      </c>
    </row>
    <row spans="1:8" r="2">
      <c s="4" t="s" r="A2">
        <v>122</v>
      </c>
      <c s="7" t="n" r="B2">
        <v>32532</v>
      </c>
      <c s="7" t="n" r="C2">
        <v>31396</v>
      </c>
      <c s="7" t="n" r="D2">
        <v>13419</v>
      </c>
      <c s="7" t="n" r="E2">
        <v>-2889</v>
      </c>
      <c s="7" t="n" r="F2">
        <v>-9553</v>
      </c>
      <c s="7" t="n" r="G2">
        <v>159</v>
      </c>
    </row>
    <row spans="1:8" r="3">
      <c s="3" t="s" r="A3">
        <v>123</v>
      </c>
      <c t="n" r="G3"/>
    </row>
    <row spans="1:8" r="4">
      <c s="4" t="s" r="A4">
        <v>39</v>
      </c>
      <c s="5" t="n" r="B4">
        <v>2201</v>
      </c>
      <c s="5" t="n" r="D4">
        <v>2184</v>
      </c>
      <c s="5" t="n" r="G4">
        <v>17</v>
      </c>
    </row>
    <row spans="1:8" r="5">
      <c s="4" t="s" r="A5">
        <v>124</v>
      </c>
      <c s="5" t="n" r="B5">
        <v>-4462</v>
      </c>
      <c s="5" t="n" r="E5">
        <v>-4429</v>
      </c>
      <c s="5" t="n" r="G5">
        <v>-33</v>
      </c>
    </row>
    <row spans="1:8" r="6">
      <c s="4" t="s" r="A6">
        <v>125</v>
      </c>
      <c s="5" t="n" r="B6">
        <v>505</v>
      </c>
      <c s="5" t="n" r="C6">
        <v>271</v>
      </c>
      <c s="5" t="n" r="D6">
        <v>-98</v>
      </c>
      <c s="5" t="n" r="F6">
        <v>332</v>
      </c>
      <c t="n" r="G6"/>
    </row>
    <row spans="1:8" r="7">
      <c s="4" t="s" r="A7">
        <v>126</v>
      </c>
      <c s="5" t="n" r="B7">
        <v>-1891</v>
      </c>
      <c s="5" t="n" r="F7">
        <v>-1891</v>
      </c>
      <c t="n" r="G7"/>
    </row>
    <row spans="1:8" r="8">
      <c s="4" t="s" r="A8">
        <v>127</v>
      </c>
      <c s="5" t="n" r="B8">
        <v>-976</v>
      </c>
      <c s="5" t="n" r="D8">
        <v>-976</v>
      </c>
      <c t="n" r="G8"/>
    </row>
    <row spans="1:8" r="9">
      <c s="4" t="s" r="A9">
        <v>128</v>
      </c>
      <c s="5" t="n" r="B9">
        <v>-56</v>
      </c>
      <c s="5" t="n" r="C9">
        <v>-16</v>
      </c>
      <c s="5" t="n" r="G9">
        <v>-40</v>
      </c>
    </row>
    <row spans="1:8" r="10">
      <c s="4" t="s" r="A10">
        <v>129</v>
      </c>
      <c s="5" t="n" r="B10">
        <v>27853</v>
      </c>
      <c s="5" t="n" r="C10">
        <v>31651</v>
      </c>
      <c s="5" t="n" r="D10">
        <v>14529</v>
      </c>
      <c s="5" t="n" r="E10">
        <v>-7318</v>
      </c>
      <c s="5" t="n" r="F10">
        <v>-11112</v>
      </c>
      <c s="5" t="n" r="G10">
        <v>103</v>
      </c>
    </row>
    <row spans="1:8" r="11">
      <c s="3" t="s" r="A11">
        <v>123</v>
      </c>
      <c t="n" r="G11"/>
    </row>
    <row spans="1:8" r="12">
      <c s="4" t="s" r="A12">
        <v>39</v>
      </c>
      <c s="5" t="n" r="B12">
        <v>739</v>
      </c>
      <c s="5" t="n" r="D12">
        <v>730</v>
      </c>
      <c s="5" t="n" r="G12">
        <v>9</v>
      </c>
    </row>
    <row spans="1:8" r="13">
      <c s="4" t="s" r="A13">
        <v>124</v>
      </c>
      <c s="5" t="n" r="B13">
        <v>-1390</v>
      </c>
      <c s="5" t="n" r="E13">
        <v>-1374</v>
      </c>
      <c s="5" t="n" r="G13">
        <v>-16</v>
      </c>
    </row>
    <row spans="1:8" r="14">
      <c s="4" t="s" r="A14">
        <v>125</v>
      </c>
      <c s="5" t="n" r="B14">
        <v>191</v>
      </c>
      <c s="5" t="n" r="C14">
        <v>38</v>
      </c>
      <c s="5" t="n" r="D14">
        <v>-47</v>
      </c>
      <c s="5" t="n" r="F14">
        <v>200</v>
      </c>
      <c t="n" r="G14"/>
    </row>
    <row spans="1:8" r="15">
      <c s="4" t="s" r="A15">
        <v>126</v>
      </c>
      <c s="5" t="n" r="B15">
        <v>-2166</v>
      </c>
      <c s="5" t="n" r="F15">
        <v>-2166</v>
      </c>
      <c t="n" r="G15"/>
    </row>
    <row spans="1:8" r="16">
      <c s="4" t="s" r="A16">
        <v>127</v>
      </c>
      <c s="5" t="n" r="B16">
        <v>-487</v>
      </c>
      <c s="5" t="n" r="D16">
        <v>-487</v>
      </c>
      <c t="n" r="G16"/>
    </row>
    <row spans="1:8" r="17">
      <c s="4" t="s" r="A17">
        <v>128</v>
      </c>
      <c s="5" t="n" r="B17">
        <v>-6</v>
      </c>
      <c s="5" t="n" r="C17">
        <v>1</v>
      </c>
      <c s="5" t="n" r="G17">
        <v>-7</v>
      </c>
    </row>
    <row spans="1:8" r="18">
      <c s="4" t="s" r="A18">
        <v>130</v>
      </c>
      <c s="7" t="n" r="B18">
        <v>24734</v>
      </c>
      <c s="7" t="n" r="C18">
        <v>31690</v>
      </c>
      <c s="7" t="n" r="D18">
        <v>14725</v>
      </c>
      <c s="7" t="n" r="E18">
        <v>-8692</v>
      </c>
      <c s="7" t="n" r="F18">
        <v>-13078</v>
      </c>
      <c s="7" t="n" r="G18">
        <v>89</v>
      </c>
    </row>
    <row spans="1:8" r="19">
      <c t="n" r="A19"/>
    </row>
    <row spans="1:8" r="20">
      <c s="4" t="s" r="A20">
        <v>28</v>
      </c>
      <c s="4" t="s" r="B20">
        <v>131</v>
      </c>
    </row>
  </sheetData>
  <mergeCells count="19">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A19:H19"/>
    <mergeCell ref="B20:H2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t="s" r="A1">
        <v>693</v>
      </c>
      <c s="2" t="s" r="B1">
        <v>25</v>
      </c>
      <c s="2" t="s" r="D1">
        <v>1</v>
      </c>
    </row>
    <row spans="1:6" r="2">
      <c s="2" t="s" r="B2">
        <v>358</v>
      </c>
      <c s="2" t="s" r="C2">
        <v>301</v>
      </c>
      <c s="2" t="s" r="D2">
        <v>358</v>
      </c>
      <c s="2" t="s" r="E2">
        <v>569</v>
      </c>
      <c s="2" t="s" r="F2">
        <v>360</v>
      </c>
    </row>
    <row spans="1:6" r="3">
      <c s="3" t="s" r="A3">
        <v>694</v>
      </c>
    </row>
    <row spans="1:6" r="4">
      <c s="4" t="s" r="A4">
        <v>666</v>
      </c>
      <c s="7" t="n" r="D4">
        <v>-34</v>
      </c>
    </row>
    <row spans="1:6" r="5">
      <c s="4" t="s" r="A5">
        <v>695</v>
      </c>
      <c s="7" t="n" r="D5">
        <v>-200</v>
      </c>
    </row>
    <row spans="1:6" r="6">
      <c s="4" t="s" r="A6">
        <v>686</v>
      </c>
    </row>
    <row spans="1:6" r="7">
      <c s="3" t="s" r="A7">
        <v>694</v>
      </c>
    </row>
    <row spans="1:6" r="8">
      <c s="4" t="s" r="A8">
        <v>696</v>
      </c>
      <c s="4" t="s" r="D8">
        <v>697</v>
      </c>
    </row>
    <row spans="1:6" r="9">
      <c s="4" t="s" r="A9">
        <v>394</v>
      </c>
      <c s="7" t="n" r="B9">
        <v>3078</v>
      </c>
      <c s="7" t="n" r="D9">
        <v>3078</v>
      </c>
      <c s="7" t="n" r="F9">
        <v>3970</v>
      </c>
    </row>
    <row spans="1:6" r="10">
      <c s="4" t="s" r="A10">
        <v>698</v>
      </c>
    </row>
    <row spans="1:6" r="11">
      <c s="3" t="s" r="A11">
        <v>694</v>
      </c>
    </row>
    <row spans="1:6" r="12">
      <c s="4" t="s" r="A12">
        <v>666</v>
      </c>
      <c s="7" t="n" r="C12">
        <v>-34</v>
      </c>
    </row>
    <row spans="1:6" r="13">
      <c s="4" t="s" r="A13">
        <v>699</v>
      </c>
    </row>
    <row spans="1:6" r="14">
      <c s="3" t="s" r="A14">
        <v>694</v>
      </c>
    </row>
    <row spans="1:6" r="15">
      <c s="4" t="s" r="A15">
        <v>700</v>
      </c>
      <c s="7" t="n" r="D15">
        <v>-1</v>
      </c>
    </row>
    <row spans="1:6" r="16">
      <c s="4" t="s" r="A16">
        <v>685</v>
      </c>
    </row>
    <row spans="1:6" r="17">
      <c s="3" t="s" r="A17">
        <v>694</v>
      </c>
    </row>
    <row spans="1:6" r="18">
      <c s="4" t="s" r="A18">
        <v>696</v>
      </c>
      <c s="4" t="s" r="D18">
        <v>701</v>
      </c>
    </row>
    <row spans="1:6" r="19">
      <c s="4" t="s" r="A19">
        <v>394</v>
      </c>
      <c s="5" t="n" r="B19">
        <v>2903</v>
      </c>
      <c s="7" t="n" r="D19">
        <v>2903</v>
      </c>
      <c s="5" t="n" r="F19">
        <v>1569</v>
      </c>
    </row>
    <row spans="1:6" r="20">
      <c s="4" t="s" r="A20">
        <v>702</v>
      </c>
    </row>
    <row spans="1:6" r="21">
      <c s="3" t="s" r="A21">
        <v>694</v>
      </c>
    </row>
    <row spans="1:6" r="22">
      <c s="4" t="s" r="A22">
        <v>700</v>
      </c>
      <c s="7" t="n" r="D22">
        <v>-37</v>
      </c>
    </row>
    <row spans="1:6" r="23">
      <c s="4" t="s" r="A23">
        <v>684</v>
      </c>
    </row>
    <row spans="1:6" r="24">
      <c s="3" t="s" r="A24">
        <v>694</v>
      </c>
    </row>
    <row spans="1:6" r="25">
      <c s="4" t="s" r="A25">
        <v>696</v>
      </c>
      <c s="4" t="s" r="D25">
        <v>701</v>
      </c>
    </row>
    <row spans="1:6" r="26">
      <c s="4" t="s" r="A26">
        <v>703</v>
      </c>
    </row>
    <row spans="1:6" r="27">
      <c s="3" t="s" r="A27">
        <v>694</v>
      </c>
    </row>
    <row spans="1:6" r="28">
      <c s="4" t="s" r="A28">
        <v>700</v>
      </c>
      <c s="7" t="n" r="D28">
        <v>-7</v>
      </c>
    </row>
    <row spans="1:6" r="29">
      <c s="4" t="s" r="A29">
        <v>393</v>
      </c>
    </row>
    <row spans="1:6" r="30">
      <c s="3" t="s" r="A30">
        <v>694</v>
      </c>
    </row>
    <row spans="1:6" r="31">
      <c s="4" t="s" r="A31">
        <v>394</v>
      </c>
      <c s="5" t="n" r="B31">
        <v>1600</v>
      </c>
      <c s="5" t="n" r="D31">
        <v>1600</v>
      </c>
    </row>
    <row spans="1:6" r="32">
      <c s="4" t="s" r="A32">
        <v>395</v>
      </c>
    </row>
    <row spans="1:6" r="33">
      <c s="3" t="s" r="A33">
        <v>694</v>
      </c>
    </row>
    <row spans="1:6" r="34">
      <c s="4" t="s" r="A34">
        <v>695</v>
      </c>
      <c s="5" t="n" r="B34">
        <v>21</v>
      </c>
    </row>
    <row spans="1:6" r="35">
      <c s="4" t="s" r="A35">
        <v>704</v>
      </c>
    </row>
    <row spans="1:6" r="36">
      <c s="3" t="s" r="A36">
        <v>694</v>
      </c>
    </row>
    <row spans="1:6" r="37">
      <c s="4" t="s" r="A37">
        <v>705</v>
      </c>
      <c s="13" t="n" r="E37">
        <v>4</v>
      </c>
    </row>
    <row spans="1:6" r="38">
      <c s="4" t="s" r="A38">
        <v>706</v>
      </c>
      <c s="12" t="n" r="E38">
        <v>1.6</v>
      </c>
    </row>
    <row spans="1:6" r="39">
      <c s="4" t="s" r="A39">
        <v>707</v>
      </c>
    </row>
    <row spans="1:6" r="40">
      <c s="3" t="s" r="A40">
        <v>694</v>
      </c>
    </row>
    <row spans="1:6" r="41">
      <c s="4" t="s" r="A41">
        <v>695</v>
      </c>
      <c s="5" t="n" r="B41">
        <v>-165</v>
      </c>
      <c s="5" t="n" r="D41">
        <v>386</v>
      </c>
    </row>
    <row spans="1:6" r="42">
      <c s="4" t="s" r="A42">
        <v>708</v>
      </c>
    </row>
    <row spans="1:6" r="43">
      <c s="3" t="s" r="A43">
        <v>694</v>
      </c>
    </row>
    <row spans="1:6" r="44">
      <c s="4" t="s" r="A44">
        <v>695</v>
      </c>
      <c s="5" t="n" r="B44">
        <v>21</v>
      </c>
      <c s="5" t="n" r="D44">
        <v>21</v>
      </c>
    </row>
    <row spans="1:6" r="45">
      <c s="4" t="s" r="A45">
        <v>687</v>
      </c>
    </row>
    <row spans="1:6" r="46">
      <c s="3" t="s" r="A46">
        <v>694</v>
      </c>
    </row>
    <row spans="1:6" r="47">
      <c s="4" t="s" r="A47">
        <v>709</v>
      </c>
      <c s="5" t="n" r="F47">
        <v>3</v>
      </c>
    </row>
    <row spans="1:6" r="48">
      <c s="4" t="s" r="A48">
        <v>710</v>
      </c>
    </row>
    <row spans="1:6" r="49">
      <c s="3" t="s" r="A49">
        <v>694</v>
      </c>
    </row>
    <row spans="1:6" r="50">
      <c s="4" t="s" r="A50">
        <v>711</v>
      </c>
      <c s="5" t="n" r="B50">
        <v>48</v>
      </c>
      <c s="5" t="n" r="D50">
        <v>48</v>
      </c>
      <c s="5" t="n" r="F50">
        <v>38</v>
      </c>
    </row>
    <row spans="1:6" r="51">
      <c s="4" t="s" r="A51">
        <v>712</v>
      </c>
    </row>
    <row spans="1:6" r="52">
      <c s="3" t="s" r="A52">
        <v>694</v>
      </c>
    </row>
    <row spans="1:6" r="53">
      <c s="4" t="s" r="A53">
        <v>713</v>
      </c>
      <c s="5" t="n" r="B53">
        <v>57</v>
      </c>
      <c s="5" t="n" r="D53">
        <v>57</v>
      </c>
      <c s="5" t="n" r="F53">
        <v>84</v>
      </c>
    </row>
    <row spans="1:6" r="54">
      <c s="4" t="s" r="A54">
        <v>689</v>
      </c>
    </row>
    <row spans="1:6" r="55">
      <c s="3" t="s" r="A55">
        <v>694</v>
      </c>
    </row>
    <row spans="1:6" r="56">
      <c s="4" t="s" r="A56">
        <v>711</v>
      </c>
      <c s="5" t="n" r="B56">
        <v>73</v>
      </c>
      <c s="5" t="n" r="D56">
        <v>73</v>
      </c>
      <c s="5" t="n" r="F56">
        <v>72</v>
      </c>
    </row>
    <row spans="1:6" r="57">
      <c s="4" t="s" r="A57">
        <v>709</v>
      </c>
      <c s="7" t="n" r="B57">
        <v>53</v>
      </c>
      <c s="7" t="n" r="D57">
        <v>53</v>
      </c>
      <c s="7" t="n" r="F57">
        <v>15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14</v>
      </c>
      <c s="2" t="s" r="B1">
        <v>2</v>
      </c>
      <c s="2" t="s" r="C1">
        <v>64</v>
      </c>
    </row>
    <row spans="1:3" r="2">
      <c s="4" t="s" r="A2">
        <v>715</v>
      </c>
    </row>
    <row spans="1:3" r="3">
      <c s="3" t="s" r="A3">
        <v>682</v>
      </c>
    </row>
    <row spans="1:3" r="4">
      <c s="4" t="s" r="A4">
        <v>394</v>
      </c>
      <c s="7" t="n" r="B4">
        <v>4459</v>
      </c>
      <c s="7" t="n" r="C4">
        <v>3932</v>
      </c>
    </row>
    <row spans="1:3" r="5">
      <c s="4" t="s" r="A5">
        <v>716</v>
      </c>
    </row>
    <row spans="1:3" r="6">
      <c s="3" t="s" r="A6">
        <v>682</v>
      </c>
    </row>
    <row spans="1:3" r="7">
      <c s="4" t="s" r="A7">
        <v>394</v>
      </c>
      <c s="5" t="n" r="B7">
        <v>1257</v>
      </c>
      <c s="5" t="n" r="C7">
        <v>545</v>
      </c>
    </row>
    <row spans="1:3" r="8">
      <c s="4" t="s" r="A8">
        <v>717</v>
      </c>
    </row>
    <row spans="1:3" r="9">
      <c s="3" t="s" r="A9">
        <v>682</v>
      </c>
    </row>
    <row spans="1:3" r="10">
      <c s="4" t="s" r="A10">
        <v>394</v>
      </c>
      <c s="5" t="n" r="B10">
        <v>722</v>
      </c>
    </row>
    <row spans="1:3" r="11">
      <c s="4" t="s" r="A11">
        <v>718</v>
      </c>
    </row>
    <row spans="1:3" r="12">
      <c s="3" t="s" r="A12">
        <v>682</v>
      </c>
    </row>
    <row spans="1:3" r="13">
      <c s="4" t="s" r="A13">
        <v>394</v>
      </c>
      <c s="5" t="n" r="B13">
        <v>5680</v>
      </c>
      <c s="5" t="n" r="C13">
        <v>3640</v>
      </c>
    </row>
    <row spans="1:3" r="14">
      <c s="4" t="s" r="A14">
        <v>719</v>
      </c>
    </row>
    <row spans="1:3" r="15">
      <c s="3" t="s" r="A15">
        <v>682</v>
      </c>
    </row>
    <row spans="1:3" r="16">
      <c s="4" t="s" r="A16">
        <v>394</v>
      </c>
      <c s="5" t="n" r="B16">
        <v>7762</v>
      </c>
      <c s="5" t="n" r="C16">
        <v>6681</v>
      </c>
    </row>
    <row spans="1:3" r="17">
      <c s="4" t="s" r="A17">
        <v>685</v>
      </c>
    </row>
    <row spans="1:3" r="18">
      <c s="3" t="s" r="A18">
        <v>682</v>
      </c>
    </row>
    <row spans="1:3" r="19">
      <c s="4" t="s" r="A19">
        <v>394</v>
      </c>
      <c s="5" t="n" r="B19">
        <v>2903</v>
      </c>
      <c s="5" t="n" r="C19">
        <v>1569</v>
      </c>
    </row>
    <row spans="1:3" r="20">
      <c s="4" t="s" r="A20">
        <v>686</v>
      </c>
    </row>
    <row spans="1:3" r="21">
      <c s="3" t="s" r="A21">
        <v>682</v>
      </c>
    </row>
    <row spans="1:3" r="22">
      <c s="4" t="s" r="A22">
        <v>394</v>
      </c>
      <c s="7" t="n" r="B22">
        <v>3078</v>
      </c>
      <c s="7" t="n" r="C22">
        <v>397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20</v>
      </c>
      <c s="2" t="s" r="B1">
        <v>25</v>
      </c>
      <c s="2" t="s" r="D1">
        <v>1</v>
      </c>
    </row>
    <row spans="1:5" r="2">
      <c s="2" t="s" r="B2">
        <v>2</v>
      </c>
      <c s="2" t="s" r="C2">
        <v>26</v>
      </c>
      <c s="2" t="s" r="D2">
        <v>2</v>
      </c>
      <c s="2" t="s" r="E2">
        <v>26</v>
      </c>
    </row>
    <row spans="1:5" r="3">
      <c s="3" t="s" r="A3">
        <v>694</v>
      </c>
    </row>
    <row spans="1:5" r="4">
      <c s="4" t="s" r="A4">
        <v>721</v>
      </c>
      <c s="7" t="n" r="B4">
        <v>-46</v>
      </c>
      <c s="7" t="n" r="C4">
        <v>82</v>
      </c>
      <c s="7" t="n" r="D4">
        <v>-2</v>
      </c>
      <c s="7" t="n" r="E4">
        <v>117</v>
      </c>
    </row>
    <row spans="1:5" r="5">
      <c s="4" t="s" r="A5">
        <v>722</v>
      </c>
      <c s="5" t="n" r="B5">
        <v>-36</v>
      </c>
      <c s="5" t="n" r="C5">
        <v>-2</v>
      </c>
      <c s="5" t="n" r="D5">
        <v>-54</v>
      </c>
      <c s="5" t="n" r="E5">
        <v>-3</v>
      </c>
    </row>
    <row spans="1:5" r="6">
      <c s="4" t="s" r="A6">
        <v>723</v>
      </c>
      <c s="5" t="n" r="B6">
        <v>29</v>
      </c>
      <c s="5" t="n" r="C6">
        <v>-36</v>
      </c>
      <c s="5" t="n" r="D6">
        <v>3</v>
      </c>
      <c s="5" t="n" r="E6">
        <v>-70</v>
      </c>
    </row>
    <row spans="1:5" r="7">
      <c s="4" t="s" r="A7">
        <v>724</v>
      </c>
      <c s="7" t="n" r="B7">
        <v>-53</v>
      </c>
      <c s="7" t="n" r="C7">
        <v>44</v>
      </c>
      <c s="7" t="n" r="D7">
        <v>-53</v>
      </c>
      <c s="7" t="n" r="E7">
        <v>4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25</v>
      </c>
      <c s="2" t="s" r="B1">
        <v>25</v>
      </c>
      <c s="2" t="s" r="D1">
        <v>1</v>
      </c>
    </row>
    <row spans="1:5" r="2">
      <c s="2" t="s" r="B2">
        <v>2</v>
      </c>
      <c s="2" t="s" r="C2">
        <v>26</v>
      </c>
      <c s="2" t="s" r="D2">
        <v>2</v>
      </c>
      <c s="2" t="s" r="E2">
        <v>26</v>
      </c>
    </row>
    <row spans="1:5" r="3">
      <c s="3" t="s" r="A3">
        <v>694</v>
      </c>
    </row>
    <row spans="1:5" r="4">
      <c s="4" t="s" r="A4">
        <v>726</v>
      </c>
      <c s="7" t="n" r="B4">
        <v>36</v>
      </c>
      <c s="7" t="n" r="C4">
        <v>2</v>
      </c>
      <c s="7" t="n" r="D4">
        <v>54</v>
      </c>
      <c s="7" t="n" r="E4">
        <v>3</v>
      </c>
    </row>
    <row spans="1:5" r="5">
      <c s="4" t="s" r="A5">
        <v>727</v>
      </c>
      <c s="5" t="n" r="B5">
        <v>29</v>
      </c>
      <c s="5" t="n" r="C5">
        <v>-36</v>
      </c>
      <c s="5" t="n" r="D5">
        <v>3</v>
      </c>
      <c s="5" t="n" r="E5">
        <v>-70</v>
      </c>
    </row>
    <row spans="1:5" r="6">
      <c s="4" t="s" r="A6">
        <v>719</v>
      </c>
    </row>
    <row spans="1:5" r="7">
      <c s="3" t="s" r="A7">
        <v>694</v>
      </c>
    </row>
    <row spans="1:5" r="8">
      <c s="4" t="s" r="A8">
        <v>726</v>
      </c>
      <c s="5" t="n" r="B8">
        <v>38</v>
      </c>
      <c s="5" t="n" r="C8">
        <v>-2</v>
      </c>
      <c s="5" t="n" r="D8">
        <v>84</v>
      </c>
      <c s="5" t="n" r="E8">
        <v>-4</v>
      </c>
    </row>
    <row spans="1:5" r="9">
      <c s="4" t="s" r="A9">
        <v>727</v>
      </c>
      <c s="5" t="n" r="B9">
        <v>-24</v>
      </c>
      <c s="5" t="n" r="C9">
        <v>5</v>
      </c>
      <c s="5" t="n" r="D9">
        <v>25</v>
      </c>
      <c s="5" t="n" r="E9">
        <v>7</v>
      </c>
    </row>
    <row spans="1:5" r="10">
      <c s="4" t="s" r="A10">
        <v>685</v>
      </c>
    </row>
    <row spans="1:5" r="11">
      <c s="3" t="s" r="A11">
        <v>694</v>
      </c>
    </row>
    <row spans="1:5" r="12">
      <c s="4" t="s" r="A12">
        <v>726</v>
      </c>
      <c s="5" t="n" r="B12">
        <v>-2</v>
      </c>
      <c s="5" t="n" r="C12">
        <v>4</v>
      </c>
      <c s="5" t="n" r="D12">
        <v>-4</v>
      </c>
      <c s="5" t="n" r="E12">
        <v>9</v>
      </c>
    </row>
    <row spans="1:5" r="13">
      <c s="4" t="s" r="A13">
        <v>727</v>
      </c>
      <c s="5" t="n" r="B13">
        <v>15</v>
      </c>
      <c s="5" t="n" r="C13">
        <v>-8</v>
      </c>
      <c s="5" t="n" r="D13">
        <v>-23</v>
      </c>
      <c s="5" t="n" r="E13">
        <v>3</v>
      </c>
    </row>
    <row spans="1:5" r="14">
      <c s="4" t="s" r="A14">
        <v>686</v>
      </c>
    </row>
    <row spans="1:5" r="15">
      <c s="3" t="s" r="A15">
        <v>694</v>
      </c>
    </row>
    <row spans="1:5" r="16">
      <c s="4" t="s" r="A16">
        <v>726</v>
      </c>
      <c s="5" t="n" r="D16">
        <v>-26</v>
      </c>
      <c s="5" t="n" r="E16">
        <v>-2</v>
      </c>
    </row>
    <row spans="1:5" r="17">
      <c s="4" t="s" r="A17">
        <v>727</v>
      </c>
      <c s="7" t="n" r="B17">
        <v>38</v>
      </c>
      <c s="7" t="n" r="C17">
        <v>-33</v>
      </c>
      <c s="7" t="n" r="D17">
        <v>1</v>
      </c>
      <c s="7" t="n" r="E17">
        <v>-8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4"/>
  </cols>
  <sheetData>
    <row spans="1:4" r="1">
      <c s="1" t="s" r="A1">
        <v>728</v>
      </c>
      <c s="2" t="s" r="B1">
        <v>25</v>
      </c>
      <c s="2" t="s" r="C1">
        <v>1</v>
      </c>
    </row>
    <row spans="1:4" r="2">
      <c s="2" t="s" r="B2">
        <v>26</v>
      </c>
      <c s="2" t="s" r="C2">
        <v>2</v>
      </c>
      <c s="2" t="s" r="D2">
        <v>26</v>
      </c>
    </row>
    <row spans="1:4" r="3">
      <c s="4" t="s" r="A3">
        <v>729</v>
      </c>
    </row>
    <row spans="1:4" r="4">
      <c s="3" t="s" r="A4">
        <v>694</v>
      </c>
    </row>
    <row spans="1:4" r="5">
      <c s="4" t="s" r="A5">
        <v>730</v>
      </c>
      <c s="7" t="n" r="B5">
        <v>14</v>
      </c>
      <c s="7" t="n" r="C5">
        <v>4</v>
      </c>
      <c s="7" t="n" r="D5">
        <v>14</v>
      </c>
    </row>
    <row spans="1:4" r="6">
      <c s="4" t="s" r="A6">
        <v>731</v>
      </c>
    </row>
    <row spans="1:4" r="7">
      <c s="3" t="s" r="A7">
        <v>694</v>
      </c>
    </row>
    <row spans="1:4" r="8">
      <c s="4" t="s" r="A8">
        <v>730</v>
      </c>
      <c s="7" t="n" r="B8">
        <v>-14</v>
      </c>
      <c s="7" t="n" r="C8">
        <v>-4</v>
      </c>
      <c s="7" t="n" r="D8">
        <v>-14</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32</v>
      </c>
      <c s="2" t="s" r="B1">
        <v>25</v>
      </c>
      <c s="2" t="s" r="D1">
        <v>1</v>
      </c>
    </row>
    <row spans="1:5" r="2">
      <c s="2" t="s" r="B2">
        <v>2</v>
      </c>
      <c s="2" t="s" r="C2">
        <v>26</v>
      </c>
      <c s="2" t="s" r="D2">
        <v>2</v>
      </c>
      <c s="2" t="s" r="E2">
        <v>26</v>
      </c>
    </row>
    <row spans="1:5" r="3">
      <c s="3" t="s" r="A3">
        <v>694</v>
      </c>
    </row>
    <row spans="1:5" r="4">
      <c s="4" t="s" r="A4">
        <v>733</v>
      </c>
      <c s="7" t="n" r="D4">
        <v>607</v>
      </c>
    </row>
    <row spans="1:5" r="5">
      <c s="4" t="s" r="A5">
        <v>734</v>
      </c>
    </row>
    <row spans="1:5" r="6">
      <c s="3" t="s" r="A6">
        <v>694</v>
      </c>
    </row>
    <row spans="1:5" r="7">
      <c s="4" t="s" r="A7">
        <v>733</v>
      </c>
      <c s="7" t="n" r="B7">
        <v>-176</v>
      </c>
      <c s="7" t="n" r="C7">
        <v>-43</v>
      </c>
      <c s="5" t="n" r="D7">
        <v>330</v>
      </c>
      <c s="7" t="n" r="E7">
        <v>-23</v>
      </c>
    </row>
    <row spans="1:5" r="8">
      <c s="4" t="s" r="A8">
        <v>735</v>
      </c>
    </row>
    <row spans="1:5" r="9">
      <c s="3" t="s" r="A9">
        <v>694</v>
      </c>
    </row>
    <row spans="1:5" r="10">
      <c s="4" t="s" r="A10">
        <v>733</v>
      </c>
      <c s="5" t="n" r="B10">
        <v>-1</v>
      </c>
      <c s="5" t="n" r="C10">
        <v>1</v>
      </c>
      <c s="5" t="n" r="E10">
        <v>1</v>
      </c>
    </row>
    <row spans="1:5" r="11">
      <c s="4" t="s" r="A11">
        <v>736</v>
      </c>
    </row>
    <row spans="1:5" r="12">
      <c s="3" t="s" r="A12">
        <v>694</v>
      </c>
    </row>
    <row spans="1:5" r="13">
      <c s="4" t="s" r="A13">
        <v>733</v>
      </c>
      <c s="5" t="n" r="B13">
        <v>-18</v>
      </c>
      <c s="5" t="n" r="C13">
        <v>-6</v>
      </c>
      <c s="5" t="n" r="D13">
        <v>-59</v>
      </c>
      <c s="5" t="n" r="E13">
        <v>32</v>
      </c>
    </row>
    <row spans="1:5" r="14">
      <c s="4" t="s" r="A14">
        <v>737</v>
      </c>
    </row>
    <row spans="1:5" r="15">
      <c s="3" t="s" r="A15">
        <v>694</v>
      </c>
    </row>
    <row spans="1:5" r="16">
      <c s="4" t="s" r="A16">
        <v>733</v>
      </c>
      <c s="5" t="n" r="B16">
        <v>-7</v>
      </c>
      <c s="5" t="n" r="C16">
        <v>-30</v>
      </c>
      <c s="5" t="n" r="D16">
        <v>-10</v>
      </c>
      <c s="5" t="n" r="E16">
        <v>-40</v>
      </c>
    </row>
    <row spans="1:5" r="17">
      <c s="4" t="s" r="A17">
        <v>738</v>
      </c>
    </row>
    <row spans="1:5" r="18">
      <c s="3" t="s" r="A18">
        <v>694</v>
      </c>
    </row>
    <row spans="1:5" r="19">
      <c s="4" t="s" r="A19">
        <v>733</v>
      </c>
      <c s="5" t="n" r="B19">
        <v>-152</v>
      </c>
      <c s="5" t="n" r="C19">
        <v>-9</v>
      </c>
      <c s="5" t="n" r="D19">
        <v>401</v>
      </c>
      <c s="5" t="n" r="E19">
        <v>-14</v>
      </c>
    </row>
    <row spans="1:5" r="20">
      <c s="4" t="s" r="A20">
        <v>739</v>
      </c>
    </row>
    <row spans="1:5" r="21">
      <c s="3" t="s" r="A21">
        <v>694</v>
      </c>
    </row>
    <row spans="1:5" r="22">
      <c s="4" t="s" r="A22">
        <v>733</v>
      </c>
      <c s="5" t="n" r="B22">
        <v>-5</v>
      </c>
      <c s="5" t="n" r="C22">
        <v>-2</v>
      </c>
      <c s="5" t="n" r="D22">
        <v>-16</v>
      </c>
      <c s="5" t="n" r="E22">
        <v>-3</v>
      </c>
    </row>
    <row spans="1:5" r="23">
      <c s="4" t="s" r="A23">
        <v>740</v>
      </c>
    </row>
    <row spans="1:5" r="24">
      <c s="3" t="s" r="A24">
        <v>694</v>
      </c>
    </row>
    <row spans="1:5" r="25">
      <c s="4" t="s" r="A25">
        <v>733</v>
      </c>
      <c s="7" t="n" r="B25">
        <v>7</v>
      </c>
      <c s="7" t="n" r="C25">
        <v>3</v>
      </c>
      <c s="7" t="n" r="D25">
        <v>14</v>
      </c>
      <c s="7" t="n" r="E25">
        <v>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41</v>
      </c>
      <c s="2" t="s" r="B1">
        <v>25</v>
      </c>
      <c s="2" t="s" r="D1">
        <v>1</v>
      </c>
    </row>
    <row spans="1:5" r="2">
      <c s="2" t="s" r="B2">
        <v>2</v>
      </c>
      <c s="2" t="s" r="C2">
        <v>26</v>
      </c>
      <c s="2" t="s" r="D2">
        <v>2</v>
      </c>
      <c s="2" t="s" r="E2">
        <v>26</v>
      </c>
    </row>
    <row spans="1:5" r="3">
      <c s="4" t="s" r="A3">
        <v>631</v>
      </c>
    </row>
    <row spans="1:5" r="4">
      <c s="3" t="s" r="A4">
        <v>694</v>
      </c>
    </row>
    <row spans="1:5" r="5">
      <c s="4" t="s" r="A5">
        <v>727</v>
      </c>
      <c s="7" t="n" r="B5">
        <v>-118</v>
      </c>
      <c s="7" t="n" r="C5">
        <v>5</v>
      </c>
      <c s="7" t="n" r="D5">
        <v>196</v>
      </c>
    </row>
    <row spans="1:5" r="6">
      <c s="4" t="s" r="A6">
        <v>742</v>
      </c>
    </row>
    <row spans="1:5" r="7">
      <c s="3" t="s" r="A7">
        <v>694</v>
      </c>
    </row>
    <row spans="1:5" r="8">
      <c s="4" t="s" r="A8">
        <v>727</v>
      </c>
      <c s="5" t="n" r="B8">
        <v>-45</v>
      </c>
      <c s="7" t="n" r="C8">
        <v>-19</v>
      </c>
      <c s="5" t="n" r="D8">
        <v>-13</v>
      </c>
      <c s="7" t="n" r="E8">
        <v>-23</v>
      </c>
    </row>
    <row spans="1:5" r="9">
      <c s="4" t="s" r="A9">
        <v>632</v>
      </c>
    </row>
    <row spans="1:5" r="10">
      <c s="3" t="s" r="A10">
        <v>694</v>
      </c>
    </row>
    <row spans="1:5" r="11">
      <c s="4" t="s" r="A11">
        <v>727</v>
      </c>
      <c s="7" t="n" r="B11">
        <v>-17</v>
      </c>
      <c s="7" t="n" r="D11">
        <v>-3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
  </cols>
  <sheetData>
    <row spans="1:2" r="1">
      <c s="1" t="s" r="A1">
        <v>743</v>
      </c>
      <c s="2" t="s" r="B1">
        <v>116</v>
      </c>
    </row>
    <row spans="1:2" r="2">
      <c s="4" t="s" r="A2">
        <v>383</v>
      </c>
    </row>
    <row spans="1:2" r="3">
      <c s="3" t="s" r="A3">
        <v>744</v>
      </c>
    </row>
    <row spans="1:2" r="4">
      <c s="4" t="s" r="A4">
        <v>745</v>
      </c>
      <c s="7" t="n" r="B4">
        <v>179</v>
      </c>
    </row>
    <row spans="1:2" r="5">
      <c s="4" t="s" r="A5">
        <v>746</v>
      </c>
      <c s="5" t="n" r="B5">
        <v>5</v>
      </c>
    </row>
    <row spans="1:2" r="6">
      <c s="4" t="s" r="A6">
        <v>747</v>
      </c>
    </row>
    <row spans="1:2" r="7">
      <c s="3" t="s" r="A7">
        <v>744</v>
      </c>
    </row>
    <row spans="1:2" r="8">
      <c s="4" t="s" r="A8">
        <v>748</v>
      </c>
      <c s="5" t="n" r="B8">
        <v>207</v>
      </c>
    </row>
    <row spans="1:2" r="9">
      <c s="4" t="s" r="A9">
        <v>749</v>
      </c>
      <c s="5" t="n" r="B9">
        <v>3</v>
      </c>
    </row>
    <row spans="1:2" r="10">
      <c s="4" t="s" r="A10">
        <v>750</v>
      </c>
    </row>
    <row spans="1:2" r="11">
      <c s="3" t="s" r="A11">
        <v>744</v>
      </c>
    </row>
    <row spans="1:2" r="12">
      <c s="4" t="s" r="A12">
        <v>748</v>
      </c>
      <c s="5" t="n" r="B12">
        <v>164</v>
      </c>
    </row>
    <row spans="1:2" r="13">
      <c s="4" t="s" r="A13">
        <v>749</v>
      </c>
      <c s="5" t="n" r="B13">
        <v>154</v>
      </c>
    </row>
    <row spans="1:2" r="14">
      <c s="4" t="s" r="A14">
        <v>751</v>
      </c>
    </row>
    <row spans="1:2" r="15">
      <c s="3" t="s" r="A15">
        <v>744</v>
      </c>
    </row>
    <row spans="1:2" r="16">
      <c s="4" t="s" r="A16">
        <v>746</v>
      </c>
      <c s="7" t="n" r="B16">
        <v>2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14"/>
    <col customWidth="1" max="5" min="5" width="15"/>
    <col customWidth="1" max="6" min="6" width="14"/>
  </cols>
  <sheetData>
    <row spans="1:6" r="1">
      <c s="1" t="s" r="A1">
        <v>752</v>
      </c>
      <c s="2" t="s" r="C1">
        <v>25</v>
      </c>
      <c s="2" t="s" r="E1">
        <v>1</v>
      </c>
    </row>
    <row spans="1:6" r="2">
      <c s="2" t="s" r="C2">
        <v>2</v>
      </c>
      <c s="2" t="s" r="D2">
        <v>26</v>
      </c>
      <c s="2" t="s" r="E2">
        <v>2</v>
      </c>
      <c s="2" t="s" r="F2">
        <v>26</v>
      </c>
    </row>
    <row spans="1:6" r="3">
      <c s="4" t="s" r="A3">
        <v>747</v>
      </c>
    </row>
    <row spans="1:6" r="4">
      <c s="3" t="s" r="A4">
        <v>744</v>
      </c>
    </row>
    <row spans="1:6" r="5">
      <c s="4" t="s" r="A5">
        <v>753</v>
      </c>
      <c s="7" t="n" r="C5">
        <v>15</v>
      </c>
      <c s="7" t="n" r="D5">
        <v>13</v>
      </c>
      <c s="7" t="n" r="E5">
        <v>32</v>
      </c>
      <c s="7" t="n" r="F5">
        <v>28</v>
      </c>
    </row>
    <row spans="1:6" r="6">
      <c s="4" t="s" r="A6">
        <v>754</v>
      </c>
      <c s="5" t="n" r="C6">
        <v>17</v>
      </c>
      <c s="5" t="n" r="D6">
        <v>16</v>
      </c>
      <c s="5" t="n" r="E6">
        <v>34</v>
      </c>
      <c s="5" t="n" r="F6">
        <v>33</v>
      </c>
    </row>
    <row spans="1:6" r="7">
      <c s="4" t="s" r="A7">
        <v>755</v>
      </c>
      <c s="5" t="n" r="C7">
        <v>-24</v>
      </c>
      <c s="5" t="n" r="D7">
        <v>-20</v>
      </c>
      <c s="5" t="n" r="E7">
        <v>-47</v>
      </c>
      <c s="5" t="n" r="F7">
        <v>-40</v>
      </c>
    </row>
    <row spans="1:6" r="8">
      <c s="4" t="s" r="A8">
        <v>756</v>
      </c>
      <c s="5" t="n" r="C8">
        <v>10</v>
      </c>
      <c s="5" t="n" r="D8">
        <v>7</v>
      </c>
      <c s="5" t="n" r="E8">
        <v>22</v>
      </c>
      <c s="5" t="n" r="F8">
        <v>15</v>
      </c>
    </row>
    <row spans="1:6" r="9">
      <c s="4" t="s" r="A9">
        <v>757</v>
      </c>
      <c s="4" t="s" r="B9">
        <v>28</v>
      </c>
      <c s="5" t="n" r="C9">
        <v>1</v>
      </c>
      <c s="5" t="n" r="D9">
        <v>1</v>
      </c>
      <c s="5" t="n" r="E9">
        <v>1</v>
      </c>
      <c s="5" t="n" r="F9">
        <v>1</v>
      </c>
    </row>
    <row spans="1:6" r="10">
      <c s="4" t="s" r="A10">
        <v>55</v>
      </c>
      <c s="4" t="s" r="B10">
        <v>518</v>
      </c>
      <c s="5" t="n" r="C10">
        <v>10</v>
      </c>
      <c s="5" t="n" r="D10">
        <v>4</v>
      </c>
      <c s="5" t="n" r="E10">
        <v>13</v>
      </c>
      <c s="5" t="n" r="F10">
        <v>6</v>
      </c>
    </row>
    <row spans="1:6" r="11">
      <c s="4" t="s" r="A11">
        <v>758</v>
      </c>
      <c s="5" t="n" r="C11">
        <v>29</v>
      </c>
      <c s="5" t="n" r="D11">
        <v>21</v>
      </c>
      <c s="5" t="n" r="E11">
        <v>55</v>
      </c>
      <c s="5" t="n" r="F11">
        <v>43</v>
      </c>
    </row>
    <row spans="1:6" r="12">
      <c s="4" t="s" r="A12">
        <v>750</v>
      </c>
    </row>
    <row spans="1:6" r="13">
      <c s="3" t="s" r="A13">
        <v>744</v>
      </c>
    </row>
    <row spans="1:6" r="14">
      <c s="4" t="s" r="A14">
        <v>753</v>
      </c>
      <c s="5" t="n" r="C14">
        <v>51</v>
      </c>
      <c s="5" t="n" r="D14">
        <v>45</v>
      </c>
      <c s="5" t="n" r="E14">
        <v>101</v>
      </c>
      <c s="5" t="n" r="F14">
        <v>89</v>
      </c>
    </row>
    <row spans="1:6" r="15">
      <c s="4" t="s" r="A15">
        <v>754</v>
      </c>
      <c s="5" t="n" r="C15">
        <v>77</v>
      </c>
      <c s="5" t="n" r="D15">
        <v>100</v>
      </c>
      <c s="5" t="n" r="E15">
        <v>154</v>
      </c>
      <c s="5" t="n" r="F15">
        <v>197</v>
      </c>
    </row>
    <row spans="1:6" r="16">
      <c s="4" t="s" r="A16">
        <v>755</v>
      </c>
      <c s="5" t="n" r="C16">
        <v>-119</v>
      </c>
      <c s="5" t="n" r="D16">
        <v>-125</v>
      </c>
      <c s="5" t="n" r="E16">
        <v>-238</v>
      </c>
      <c s="5" t="n" r="F16">
        <v>-248</v>
      </c>
    </row>
    <row spans="1:6" r="17">
      <c s="4" t="s" r="A17">
        <v>756</v>
      </c>
      <c s="5" t="n" r="C17">
        <v>38</v>
      </c>
      <c s="5" t="n" r="D17">
        <v>27</v>
      </c>
      <c s="5" t="n" r="E17">
        <v>77</v>
      </c>
      <c s="5" t="n" r="F17">
        <v>54</v>
      </c>
    </row>
    <row spans="1:6" r="18">
      <c s="4" t="s" r="A18">
        <v>757</v>
      </c>
      <c s="4" t="s" r="B18">
        <v>28</v>
      </c>
      <c s="5" t="n" r="C18">
        <v>16</v>
      </c>
      <c s="5" t="n" r="D18">
        <v>1</v>
      </c>
      <c s="5" t="n" r="E18">
        <v>16</v>
      </c>
      <c s="5" t="n" r="F18">
        <v>1</v>
      </c>
    </row>
    <row spans="1:6" r="19">
      <c s="4" t="s" r="A19">
        <v>55</v>
      </c>
      <c s="4" t="s" r="B19">
        <v>518</v>
      </c>
      <c s="5" t="n" r="D19">
        <v>5</v>
      </c>
      <c s="5" t="n" r="F19">
        <v>10</v>
      </c>
    </row>
    <row spans="1:6" r="20">
      <c s="4" t="s" r="A20">
        <v>758</v>
      </c>
      <c s="7" t="n" r="C20">
        <v>63</v>
      </c>
      <c s="7" t="n" r="D20">
        <v>53</v>
      </c>
      <c s="7" t="n" r="E20">
        <v>110</v>
      </c>
      <c s="7" t="n" r="F20">
        <v>103</v>
      </c>
    </row>
    <row spans="1:6" r="21">
      <c t="n" r="A21"/>
    </row>
    <row spans="1:6" r="22">
      <c s="4" t="s" r="A22">
        <v>28</v>
      </c>
      <c s="4" t="s" r="B22">
        <v>759</v>
      </c>
    </row>
    <row spans="1:6" r="23">
      <c s="4" t="s" r="A23">
        <v>518</v>
      </c>
      <c s="4" t="s" r="B23">
        <v>760</v>
      </c>
    </row>
  </sheetData>
  <mergeCells count="6">
    <mergeCell ref="A1:B2"/>
    <mergeCell ref="C1:D1"/>
    <mergeCell ref="E1:F1"/>
    <mergeCell ref="A21:E21"/>
    <mergeCell ref="B22:E22"/>
    <mergeCell ref="B23:E23"/>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7"/>
    <col customWidth="1" max="3" min="3" width="7"/>
  </cols>
  <sheetData>
    <row spans="1:3" r="1">
      <c s="1" t="s" r="A1">
        <v>761</v>
      </c>
      <c s="2" t="s" r="B1">
        <v>116</v>
      </c>
      <c s="2" t="s" r="C1">
        <v>116</v>
      </c>
    </row>
    <row spans="1:3" r="2">
      <c s="4" t="s" r="A2">
        <v>762</v>
      </c>
    </row>
    <row spans="1:3" r="3">
      <c s="3" t="s" r="A3">
        <v>744</v>
      </c>
    </row>
    <row spans="1:3" r="4">
      <c s="4" t="s" r="A4">
        <v>763</v>
      </c>
      <c s="7" t="n" r="B4">
        <v>-17</v>
      </c>
      <c s="7" t="n" r="C4">
        <v>-17</v>
      </c>
    </row>
    <row spans="1:3" r="5">
      <c s="4" t="s" r="A5">
        <v>230</v>
      </c>
    </row>
    <row spans="1:3" r="6">
      <c s="3" t="s" r="A6">
        <v>744</v>
      </c>
    </row>
    <row spans="1:3" r="7">
      <c s="4" t="s" r="A7">
        <v>530</v>
      </c>
      <c s="5" t="n" r="B7">
        <v>-62</v>
      </c>
      <c s="5" t="n" r="C7">
        <v>-140</v>
      </c>
    </row>
    <row spans="1:3" r="8">
      <c s="4" t="s" r="A8">
        <v>532</v>
      </c>
    </row>
    <row spans="1:3" r="9">
      <c s="3" t="s" r="A9">
        <v>744</v>
      </c>
    </row>
    <row spans="1:3" r="10">
      <c s="4" t="s" r="A10">
        <v>530</v>
      </c>
      <c s="7" t="n" r="B10">
        <v>-6</v>
      </c>
      <c s="7" t="n" r="C10">
        <v>-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t="s" r="A1">
        <v>132</v>
      </c>
      <c s="2" t="s" r="B1">
        <v>25</v>
      </c>
      <c s="2" t="s" r="D1">
        <v>1</v>
      </c>
      <c s="2" t="s" r="F1">
        <v>133</v>
      </c>
    </row>
    <row spans="1:7" r="2">
      <c s="2" t="s" r="B2">
        <v>2</v>
      </c>
      <c s="2" t="s" r="C2">
        <v>26</v>
      </c>
      <c s="2" t="s" r="D2">
        <v>2</v>
      </c>
      <c s="2" t="s" r="E2">
        <v>26</v>
      </c>
      <c s="2" t="s" r="F2">
        <v>64</v>
      </c>
      <c s="2" t="s" r="G2">
        <v>134</v>
      </c>
    </row>
    <row spans="1:7" r="3">
      <c s="4" t="s" r="A3">
        <v>135</v>
      </c>
      <c s="8" t="n" r="B3">
        <v>0.15</v>
      </c>
      <c s="8" t="n" r="C3">
        <v>0.14</v>
      </c>
      <c s="8" t="n" r="D3">
        <v>0.3</v>
      </c>
      <c s="8" t="n" r="E3">
        <v>0.28</v>
      </c>
      <c s="8" t="n" r="F3">
        <v>0.58</v>
      </c>
    </row>
    <row spans="1:7" r="4">
      <c s="4" t="s" r="A4">
        <v>40</v>
      </c>
      <c s="7" t="n" r="B4">
        <v>89</v>
      </c>
      <c s="7" t="n" r="C4">
        <v>139</v>
      </c>
      <c s="7" t="n" r="D4">
        <v>89</v>
      </c>
      <c s="7" t="n" r="E4">
        <v>139</v>
      </c>
      <c s="7" t="n" r="F4">
        <v>103</v>
      </c>
      <c s="7" t="n" r="G4">
        <v>159</v>
      </c>
    </row>
    <row spans="1:7" r="5">
      <c s="4" t="s" r="A5">
        <v>136</v>
      </c>
      <c s="5" t="n" r="E5">
        <v>-20</v>
      </c>
    </row>
    <row spans="1:7" r="6">
      <c s="4" t="s" r="A6">
        <v>137</v>
      </c>
      <c s="7" t="n" r="D6">
        <v>-6</v>
      </c>
      <c s="5" t="n" r="E6">
        <v>-26</v>
      </c>
      <c s="7" t="n" r="F6">
        <v>-56</v>
      </c>
    </row>
    <row spans="1:7" r="7">
      <c s="4" t="s" r="A7">
        <v>39</v>
      </c>
      <c s="7" t="n" r="B7">
        <v>21</v>
      </c>
      <c s="7" t="n" r="C7">
        <v>20</v>
      </c>
      <c s="7" t="n" r="D7">
        <v>9</v>
      </c>
      <c s="5" t="n" r="E7">
        <v>7</v>
      </c>
    </row>
    <row spans="1:7" r="8">
      <c s="4" t="s" r="A8">
        <v>138</v>
      </c>
      <c s="7" t="n" r="E8">
        <v>-1</v>
      </c>
    </row>
  </sheetData>
  <mergeCells count="4">
    <mergeCell ref="A1:A2"/>
    <mergeCell ref="B1:C1"/>
    <mergeCell ref="D1:E1"/>
    <mergeCell ref="F1:G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64</v>
      </c>
      <c s="2" t="s" r="B1">
        <v>25</v>
      </c>
      <c s="2" t="s" r="D1">
        <v>1</v>
      </c>
    </row>
    <row spans="1:5" r="2">
      <c s="2" t="s" r="B2">
        <v>2</v>
      </c>
      <c s="2" t="s" r="C2">
        <v>26</v>
      </c>
      <c s="2" t="s" r="D2">
        <v>2</v>
      </c>
      <c s="2" t="s" r="E2">
        <v>26</v>
      </c>
    </row>
    <row spans="1:5" r="3">
      <c s="3" t="s" r="A3">
        <v>744</v>
      </c>
    </row>
    <row spans="1:5" r="4">
      <c s="4" t="s" r="A4">
        <v>753</v>
      </c>
      <c s="7" t="n" r="B4">
        <v>3</v>
      </c>
      <c s="7" t="n" r="C4">
        <v>3</v>
      </c>
      <c s="7" t="n" r="D4">
        <v>7</v>
      </c>
      <c s="7" t="n" r="E4">
        <v>6</v>
      </c>
    </row>
    <row spans="1:5" r="5">
      <c s="4" t="s" r="A5">
        <v>754</v>
      </c>
      <c s="5" t="n" r="B5">
        <v>6</v>
      </c>
      <c s="5" t="n" r="C5">
        <v>6</v>
      </c>
      <c s="5" t="n" r="D5">
        <v>12</v>
      </c>
      <c s="5" t="n" r="E5">
        <v>11</v>
      </c>
    </row>
    <row spans="1:5" r="6">
      <c s="4" t="s" r="A6">
        <v>756</v>
      </c>
      <c s="5" t="n" r="B6">
        <v>4</v>
      </c>
      <c s="5" t="n" r="C6">
        <v>1</v>
      </c>
      <c s="5" t="n" r="D6">
        <v>7</v>
      </c>
      <c s="5" t="n" r="E6">
        <v>3</v>
      </c>
    </row>
    <row spans="1:5" r="7">
      <c s="4" t="s" r="A7">
        <v>765</v>
      </c>
      <c s="5" t="n" r="B7">
        <v>-2</v>
      </c>
      <c s="5" t="n" r="C7">
        <v>-2</v>
      </c>
      <c s="5" t="n" r="D7">
        <v>-4</v>
      </c>
      <c s="5" t="n" r="E7">
        <v>-5</v>
      </c>
    </row>
    <row spans="1:5" r="8">
      <c s="4" t="s" r="A8">
        <v>758</v>
      </c>
      <c s="7" t="n" r="B8">
        <v>11</v>
      </c>
      <c s="7" t="n" r="C8">
        <v>8</v>
      </c>
      <c s="7" t="n" r="D8">
        <v>22</v>
      </c>
      <c s="7" t="n" r="E8">
        <v>1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66</v>
      </c>
      <c s="2" t="s" r="B1">
        <v>25</v>
      </c>
      <c s="2" t="s" r="D1">
        <v>1</v>
      </c>
    </row>
    <row spans="1:5" r="2">
      <c s="2" t="s" r="B2">
        <v>2</v>
      </c>
      <c s="2" t="s" r="C2">
        <v>26</v>
      </c>
      <c s="2" t="s" r="D2">
        <v>2</v>
      </c>
      <c s="2" t="s" r="E2">
        <v>26</v>
      </c>
    </row>
    <row spans="1:5" r="3">
      <c s="3" t="s" r="A3">
        <v>744</v>
      </c>
    </row>
    <row spans="1:5" r="4">
      <c s="4" t="s" r="A4">
        <v>753</v>
      </c>
      <c s="7" t="n" r="B4">
        <v>1</v>
      </c>
      <c s="7" t="n" r="C4">
        <v>2</v>
      </c>
      <c s="7" t="n" r="D4">
        <v>3</v>
      </c>
      <c s="7" t="n" r="E4">
        <v>4</v>
      </c>
    </row>
    <row spans="1:5" r="5">
      <c s="4" t="s" r="A5">
        <v>754</v>
      </c>
      <c s="5" t="n" r="B5">
        <v>2</v>
      </c>
      <c s="5" t="n" r="C5">
        <v>1</v>
      </c>
      <c s="5" t="n" r="D5">
        <v>3</v>
      </c>
      <c s="5" t="n" r="E5">
        <v>3</v>
      </c>
    </row>
    <row spans="1:5" r="6">
      <c s="4" t="s" r="A6">
        <v>758</v>
      </c>
      <c s="7" t="n" r="B6">
        <v>3</v>
      </c>
      <c s="7" t="n" r="C6">
        <v>3</v>
      </c>
      <c s="7" t="n" r="D6">
        <v>6</v>
      </c>
      <c s="7" t="n" r="E6">
        <v>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767</v>
      </c>
      <c s="2" t="s" r="B1">
        <v>1</v>
      </c>
    </row>
    <row spans="1:3" r="2">
      <c s="2" t="s" r="B2">
        <v>2</v>
      </c>
      <c s="2" t="s" r="C2">
        <v>64</v>
      </c>
    </row>
    <row spans="1:3" r="3">
      <c s="3" t="s" r="A3">
        <v>768</v>
      </c>
    </row>
    <row spans="1:3" r="4">
      <c s="4" t="s" r="A4">
        <v>769</v>
      </c>
      <c s="5" t="n" r="B4">
        <v>56431551</v>
      </c>
    </row>
    <row spans="1:3" r="5">
      <c s="4" t="s" r="A5">
        <v>770</v>
      </c>
      <c s="5" t="n" r="B5">
        <v>9768260</v>
      </c>
    </row>
    <row spans="1:3" r="6">
      <c s="4" t="s" r="A6">
        <v>771</v>
      </c>
      <c s="5" t="n" r="B6">
        <v>-4439379</v>
      </c>
    </row>
    <row spans="1:3" r="7">
      <c s="4" t="s" r="A7">
        <v>772</v>
      </c>
      <c s="5" t="n" r="B7">
        <v>-1167068</v>
      </c>
    </row>
    <row spans="1:3" r="8">
      <c s="4" t="s" r="A8">
        <v>773</v>
      </c>
      <c s="5" t="n" r="B8">
        <v>60593364</v>
      </c>
    </row>
    <row spans="1:3" r="9">
      <c s="3" t="s" r="A9">
        <v>774</v>
      </c>
    </row>
    <row spans="1:3" r="10">
      <c s="4" t="s" r="A10">
        <v>769</v>
      </c>
      <c s="8" t="n" r="B10">
        <v>24.19</v>
      </c>
    </row>
    <row spans="1:3" r="11">
      <c s="4" t="s" r="A11">
        <v>770</v>
      </c>
      <c s="9" t="n" r="B11">
        <v>36.82</v>
      </c>
    </row>
    <row spans="1:3" r="12">
      <c s="4" t="s" r="A12">
        <v>771</v>
      </c>
      <c s="9" t="n" r="B12">
        <v>22.9</v>
      </c>
    </row>
    <row spans="1:3" r="13">
      <c s="4" t="s" r="A13">
        <v>772</v>
      </c>
      <c s="9" t="n" r="B13">
        <v>31.72</v>
      </c>
    </row>
    <row spans="1:3" r="14">
      <c s="4" t="s" r="A14">
        <v>773</v>
      </c>
      <c s="8" t="n" r="B14">
        <v>26.18</v>
      </c>
    </row>
    <row spans="1:3" r="15">
      <c s="3" t="s" r="A15">
        <v>775</v>
      </c>
    </row>
    <row spans="1:3" r="16">
      <c s="4" t="s" r="A16">
        <v>771</v>
      </c>
      <c s="7" t="n" r="B16">
        <v>65</v>
      </c>
    </row>
    <row spans="1:3" r="17">
      <c s="4" t="s" r="A17">
        <v>776</v>
      </c>
      <c s="7" t="n" r="B17">
        <v>906</v>
      </c>
      <c s="7" t="n" r="C17">
        <v>685</v>
      </c>
    </row>
    <row spans="1:3" r="18">
      <c s="4" t="s" r="A18">
        <v>777</v>
      </c>
    </row>
    <row spans="1:3" r="19">
      <c s="3" t="s" r="A19">
        <v>768</v>
      </c>
    </row>
    <row spans="1:3" r="20">
      <c s="4" t="s" r="A20">
        <v>770</v>
      </c>
      <c s="5" t="n" r="B20">
        <v>8899530</v>
      </c>
    </row>
    <row spans="1:3" r="21">
      <c s="3" t="s" r="A21">
        <v>774</v>
      </c>
    </row>
    <row spans="1:3" r="22">
      <c s="4" t="s" r="A22">
        <v>770</v>
      </c>
      <c s="8" t="n" r="B22">
        <v>36.94</v>
      </c>
    </row>
    <row spans="1:3" r="23">
      <c s="4" t="s" r="A23">
        <v>778</v>
      </c>
    </row>
    <row spans="1:3" r="24">
      <c s="3" t="s" r="A24">
        <v>768</v>
      </c>
    </row>
    <row spans="1:3" r="25">
      <c s="4" t="s" r="A25">
        <v>770</v>
      </c>
      <c s="5" t="n" r="B25">
        <v>868730</v>
      </c>
    </row>
    <row spans="1:3" r="26">
      <c s="3" t="s" r="A26">
        <v>774</v>
      </c>
    </row>
    <row spans="1:3" r="27">
      <c s="4" t="s" r="A27">
        <v>770</v>
      </c>
      <c s="8" t="n" r="B27">
        <v>35.5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77"/>
    <col customWidth="1" max="3" min="3" width="14"/>
  </cols>
  <sheetData>
    <row spans="1:3" r="1">
      <c s="1" t="s" r="A1">
        <v>779</v>
      </c>
      <c s="2" t="s" r="C1">
        <v>116</v>
      </c>
    </row>
    <row spans="1:3" r="2">
      <c s="3" t="s" r="A2">
        <v>780</v>
      </c>
    </row>
    <row spans="1:3" r="3">
      <c s="4" t="s" r="A3">
        <v>769</v>
      </c>
      <c s="5" t="n" r="C3">
        <v>10582640</v>
      </c>
    </row>
    <row spans="1:3" r="4">
      <c s="4" t="s" r="A4">
        <v>781</v>
      </c>
      <c s="5" t="n" r="C4">
        <v>3627419</v>
      </c>
    </row>
    <row spans="1:3" r="5">
      <c s="4" t="s" r="A5">
        <v>782</v>
      </c>
      <c s="5" t="n" r="C5">
        <v>-3286055</v>
      </c>
    </row>
    <row spans="1:3" r="6">
      <c s="4" t="s" r="A6">
        <v>783</v>
      </c>
      <c s="5" t="n" r="C6">
        <v>-737151</v>
      </c>
    </row>
    <row spans="1:3" r="7">
      <c s="4" t="s" r="A7">
        <v>773</v>
      </c>
      <c s="5" t="n" r="C7">
        <v>10186853</v>
      </c>
    </row>
    <row spans="1:3" r="8">
      <c s="3" t="s" r="A8">
        <v>784</v>
      </c>
    </row>
    <row spans="1:3" r="9">
      <c s="4" t="s" r="A9">
        <v>769</v>
      </c>
      <c s="8" t="n" r="C9">
        <v>28.56</v>
      </c>
    </row>
    <row spans="1:3" r="10">
      <c s="4" t="s" r="A10">
        <v>781</v>
      </c>
      <c s="9" t="n" r="C10">
        <v>36.97</v>
      </c>
    </row>
    <row spans="1:3" r="11">
      <c s="4" t="s" r="A11">
        <v>782</v>
      </c>
      <c s="9" t="n" r="C11">
        <v>36.97</v>
      </c>
    </row>
    <row spans="1:3" r="12">
      <c s="4" t="s" r="A12">
        <v>783</v>
      </c>
      <c s="9" t="n" r="C12">
        <v>31.81</v>
      </c>
    </row>
    <row spans="1:3" r="13">
      <c s="4" t="s" r="A13">
        <v>773</v>
      </c>
      <c s="8" t="n" r="C13">
        <v>28.61</v>
      </c>
    </row>
    <row spans="1:3" r="14">
      <c s="3" t="s" r="A14">
        <v>785</v>
      </c>
    </row>
    <row spans="1:3" r="15">
      <c s="4" t="s" r="A15">
        <v>786</v>
      </c>
      <c s="7" t="n" r="C15">
        <v>134</v>
      </c>
    </row>
    <row spans="1:3" r="16">
      <c s="4" t="s" r="A16">
        <v>782</v>
      </c>
      <c s="7" t="n" r="C16">
        <v>121</v>
      </c>
    </row>
    <row spans="1:3" r="17">
      <c s="4" t="s" r="A17">
        <v>787</v>
      </c>
    </row>
    <row spans="1:3" r="18">
      <c s="3" t="s" r="A18">
        <v>780</v>
      </c>
    </row>
    <row spans="1:3" r="19">
      <c s="4" t="s" r="A19">
        <v>781</v>
      </c>
      <c s="5" t="n" r="C19">
        <v>1598290</v>
      </c>
    </row>
    <row spans="1:3" r="20">
      <c s="3" t="s" r="A20">
        <v>788</v>
      </c>
    </row>
    <row spans="1:3" r="21">
      <c s="4" t="s" r="A21">
        <v>788</v>
      </c>
      <c s="4" t="s" r="C21">
        <v>789</v>
      </c>
    </row>
    <row spans="1:3" r="22">
      <c s="3" t="s" r="A22">
        <v>784</v>
      </c>
    </row>
    <row spans="1:3" r="23">
      <c s="4" t="s" r="A23">
        <v>781</v>
      </c>
      <c s="8" t="n" r="C23">
        <v>36.94</v>
      </c>
    </row>
    <row spans="1:3" r="24">
      <c s="4" t="s" r="A24">
        <v>790</v>
      </c>
    </row>
    <row spans="1:3" r="25">
      <c s="3" t="s" r="A25">
        <v>780</v>
      </c>
    </row>
    <row spans="1:3" r="26">
      <c s="4" t="s" r="A26">
        <v>781</v>
      </c>
      <c s="5" t="n" r="C26">
        <v>386910</v>
      </c>
    </row>
    <row spans="1:3" r="27">
      <c s="3" t="s" r="A27">
        <v>788</v>
      </c>
    </row>
    <row spans="1:3" r="28">
      <c s="4" t="s" r="A28">
        <v>788</v>
      </c>
      <c s="4" t="s" r="C28">
        <v>789</v>
      </c>
    </row>
    <row spans="1:3" r="29">
      <c s="3" t="s" r="A29">
        <v>784</v>
      </c>
    </row>
    <row spans="1:3" r="30">
      <c s="4" t="s" r="A30">
        <v>781</v>
      </c>
      <c s="8" t="n" r="C30">
        <v>36.94</v>
      </c>
    </row>
    <row spans="1:3" r="31">
      <c s="4" t="s" r="A31">
        <v>791</v>
      </c>
    </row>
    <row spans="1:3" r="32">
      <c s="3" t="s" r="A32">
        <v>780</v>
      </c>
    </row>
    <row spans="1:3" r="33">
      <c s="4" t="s" r="A33">
        <v>781</v>
      </c>
      <c s="5" t="n" r="C33">
        <v>866640</v>
      </c>
    </row>
    <row spans="1:3" r="34">
      <c s="3" t="s" r="A34">
        <v>788</v>
      </c>
    </row>
    <row spans="1:3" r="35">
      <c s="4" t="s" r="A35">
        <v>788</v>
      </c>
      <c s="4" t="s" r="C35">
        <v>789</v>
      </c>
    </row>
    <row spans="1:3" r="36">
      <c s="3" t="s" r="A36">
        <v>784</v>
      </c>
    </row>
    <row spans="1:3" r="37">
      <c s="4" t="s" r="A37">
        <v>781</v>
      </c>
      <c s="8" t="n" r="C37">
        <v>36.94</v>
      </c>
    </row>
    <row spans="1:3" r="38">
      <c s="4" t="s" r="A38">
        <v>778</v>
      </c>
    </row>
    <row spans="1:3" r="39">
      <c s="3" t="s" r="A39">
        <v>780</v>
      </c>
    </row>
    <row spans="1:3" r="40">
      <c s="4" t="s" r="A40">
        <v>781</v>
      </c>
      <c s="4" t="s" r="B40">
        <v>28</v>
      </c>
      <c s="5" t="n" r="C40">
        <v>775579</v>
      </c>
    </row>
    <row spans="1:3" r="41">
      <c s="3" t="s" r="A41">
        <v>784</v>
      </c>
    </row>
    <row spans="1:3" r="42">
      <c s="4" t="s" r="A42">
        <v>781</v>
      </c>
      <c s="4" t="s" r="B42">
        <v>28</v>
      </c>
      <c s="8" t="n" r="C42">
        <v>37.06</v>
      </c>
    </row>
    <row spans="1:3" r="43">
      <c t="n" r="A43"/>
    </row>
    <row spans="1:3" r="44">
      <c s="4" t="s" r="A44">
        <v>28</v>
      </c>
      <c s="4" t="s" r="B44">
        <v>792</v>
      </c>
    </row>
  </sheetData>
  <mergeCells count="2">
    <mergeCell ref="A1:B1"/>
    <mergeCell ref="A43:B43"/>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s>
  <sheetData>
    <row spans="1:6" r="1">
      <c s="1" t="s" r="A1">
        <v>793</v>
      </c>
      <c s="2" t="s" r="B1">
        <v>794</v>
      </c>
      <c s="2" t="s" r="C1">
        <v>2</v>
      </c>
      <c s="2" t="s" r="D1">
        <v>26</v>
      </c>
      <c s="2" t="s" r="E1">
        <v>64</v>
      </c>
      <c s="2" t="s" r="F1">
        <v>134</v>
      </c>
    </row>
    <row spans="1:6" r="2">
      <c s="3" t="s" r="A2">
        <v>795</v>
      </c>
    </row>
    <row spans="1:6" r="3">
      <c s="4" t="s" r="A3">
        <v>796</v>
      </c>
      <c s="7" t="n" r="C3">
        <v>2166</v>
      </c>
      <c s="7" t="n" r="E3">
        <v>1891</v>
      </c>
    </row>
    <row spans="1:6" r="4">
      <c s="4" t="s" r="A4">
        <v>797</v>
      </c>
      <c s="7" t="n" r="C4">
        <v>2132</v>
      </c>
      <c s="7" t="n" r="D4">
        <v>720</v>
      </c>
    </row>
    <row spans="1:6" r="5">
      <c s="4" t="s" r="A5">
        <v>798</v>
      </c>
    </row>
    <row spans="1:6" r="6">
      <c s="3" t="s" r="A6">
        <v>795</v>
      </c>
    </row>
    <row spans="1:6" r="7">
      <c s="4" t="s" r="A7">
        <v>799</v>
      </c>
      <c s="7" t="n" r="F7">
        <v>7700</v>
      </c>
    </row>
    <row spans="1:6" r="8">
      <c s="4" t="s" r="A8">
        <v>800</v>
      </c>
      <c s="4" t="s" r="C8">
        <v>801</v>
      </c>
    </row>
    <row spans="1:6" r="9">
      <c s="4" t="s" r="A9">
        <v>802</v>
      </c>
      <c s="16" t="n" r="C9">
        <v>58.2</v>
      </c>
    </row>
    <row spans="1:6" r="10">
      <c s="4" t="s" r="A10">
        <v>803</v>
      </c>
      <c s="8" t="n" r="C10">
        <v>37.17</v>
      </c>
    </row>
    <row spans="1:6" r="11">
      <c s="4" t="s" r="A11">
        <v>796</v>
      </c>
      <c s="7" t="n" r="C11">
        <v>2200</v>
      </c>
    </row>
    <row spans="1:6" r="12">
      <c s="4" t="s" r="A12">
        <v>797</v>
      </c>
      <c s="5" t="n" r="C12">
        <v>2100</v>
      </c>
    </row>
    <row spans="1:6" r="13">
      <c s="4" t="s" r="A13">
        <v>804</v>
      </c>
      <c s="7" t="n" r="C13">
        <v>900</v>
      </c>
    </row>
    <row spans="1:6" r="14">
      <c s="4" t="s" r="A14">
        <v>805</v>
      </c>
    </row>
    <row spans="1:6" r="15">
      <c s="3" t="s" r="A15">
        <v>795</v>
      </c>
    </row>
    <row spans="1:6" r="16">
      <c s="4" t="s" r="A16">
        <v>799</v>
      </c>
      <c s="7" t="n" r="B16">
        <v>13700</v>
      </c>
    </row>
    <row spans="1:6" r="17">
      <c s="4" t="s" r="A17">
        <v>800</v>
      </c>
      <c s="4" t="s" r="B17">
        <v>806</v>
      </c>
    </row>
    <row spans="1:6" r="18">
      <c s="4" t="s" r="A18">
        <v>807</v>
      </c>
      <c s="7" t="n" r="B18">
        <v>6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8"/>
  </cols>
  <sheetData>
    <row spans="1:3" r="1">
      <c s="1" t="s" r="A1">
        <v>808</v>
      </c>
      <c s="2" t="s" r="B1">
        <v>809</v>
      </c>
      <c s="2" t="s" r="C1">
        <v>810</v>
      </c>
    </row>
    <row spans="1:3" r="2">
      <c s="4" t="s" r="A2">
        <v>811</v>
      </c>
    </row>
    <row spans="1:3" r="3">
      <c s="3" t="s" r="A3">
        <v>812</v>
      </c>
    </row>
    <row spans="1:3" r="4">
      <c s="4" t="s" r="A4">
        <v>813</v>
      </c>
      <c s="7" t="n" r="B4">
        <v>59000000</v>
      </c>
      <c s="17" t="n" r="C4">
        <v>3.7</v>
      </c>
    </row>
    <row spans="1:3" r="5">
      <c s="4" t="s" r="A5">
        <v>814</v>
      </c>
    </row>
    <row spans="1:3" r="6">
      <c s="3" t="s" r="A6">
        <v>812</v>
      </c>
    </row>
    <row spans="1:3" r="7">
      <c s="4" t="s" r="A7">
        <v>813</v>
      </c>
      <c s="5" t="n" r="B7">
        <v>16000000</v>
      </c>
      <c s="5" t="n" r="C7">
        <v>1</v>
      </c>
    </row>
    <row spans="1:3" r="8">
      <c s="4" t="s" r="A8">
        <v>815</v>
      </c>
    </row>
    <row spans="1:3" r="9">
      <c s="3" t="s" r="A9">
        <v>812</v>
      </c>
    </row>
    <row spans="1:3" r="10">
      <c s="4" t="s" r="A10">
        <v>816</v>
      </c>
      <c s="5" t="n" r="B10">
        <v>92000000</v>
      </c>
      <c s="16" t="n" r="C10">
        <v>5.8</v>
      </c>
    </row>
    <row spans="1:3" r="11">
      <c s="4" t="s" r="A11">
        <v>817</v>
      </c>
    </row>
    <row spans="1:3" r="12">
      <c s="3" t="s" r="A12">
        <v>812</v>
      </c>
    </row>
    <row spans="1:3" r="13">
      <c s="4" t="s" r="A13">
        <v>816</v>
      </c>
      <c s="7" t="n" r="B13">
        <v>16000000</v>
      </c>
      <c s="18" t="n" r="C13">
        <v>1</v>
      </c>
    </row>
    <row spans="1:3" r="14">
      <c s="4" t="s" r="A14">
        <v>818</v>
      </c>
    </row>
    <row spans="1:3" r="15">
      <c s="3" t="s" r="A15">
        <v>812</v>
      </c>
    </row>
    <row spans="1:3" r="16">
      <c s="4" t="s" r="A16">
        <v>819</v>
      </c>
      <c s="4" t="s" r="B16">
        <v>820</v>
      </c>
    </row>
    <row spans="1:3" r="17">
      <c s="4" t="s" r="A17">
        <v>821</v>
      </c>
      <c s="7" t="n" r="B17">
        <v>1000000</v>
      </c>
    </row>
    <row spans="1:3" r="18">
      <c s="4" t="s" r="A18">
        <v>822</v>
      </c>
    </row>
    <row spans="1:3" r="19">
      <c s="3" t="s" r="A19">
        <v>812</v>
      </c>
    </row>
    <row spans="1:3" r="20">
      <c s="4" t="s" r="A20">
        <v>821</v>
      </c>
      <c s="7" t="n" r="B20">
        <v>14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823</v>
      </c>
      <c s="2" t="s" r="C1">
        <v>1</v>
      </c>
    </row>
    <row spans="1:4" r="2">
      <c s="2" t="s" r="C2">
        <v>2</v>
      </c>
      <c s="2" t="s" r="D2">
        <v>26</v>
      </c>
    </row>
    <row spans="1:4" r="3">
      <c s="3" t="s" r="A3">
        <v>824</v>
      </c>
    </row>
    <row spans="1:4" r="4">
      <c s="4" t="s" r="A4">
        <v>825</v>
      </c>
      <c s="7" t="n" r="C4">
        <v>-7318</v>
      </c>
      <c s="7" t="n" r="D4">
        <v>-2889</v>
      </c>
    </row>
    <row spans="1:4" r="5">
      <c s="4" t="s" r="A5">
        <v>826</v>
      </c>
      <c s="4" t="s" r="B5">
        <v>28</v>
      </c>
      <c s="5" t="n" r="C5">
        <v>-1549</v>
      </c>
      <c s="5" t="n" r="D5">
        <v>161</v>
      </c>
    </row>
    <row spans="1:4" r="6">
      <c s="4" t="s" r="A6">
        <v>827</v>
      </c>
      <c s="5" t="n" r="C6">
        <v>-28</v>
      </c>
    </row>
    <row spans="1:4" r="7">
      <c s="4" t="s" r="A7">
        <v>828</v>
      </c>
      <c s="5" t="n" r="C7">
        <v>251</v>
      </c>
      <c s="5" t="n" r="D7">
        <v>-132</v>
      </c>
    </row>
    <row spans="1:4" r="8">
      <c s="4" t="s" r="A8">
        <v>829</v>
      </c>
      <c s="5" t="n" r="C8">
        <v>84</v>
      </c>
      <c s="5" t="n" r="D8">
        <v>81</v>
      </c>
    </row>
    <row spans="1:4" r="9">
      <c s="4" t="s" r="A9">
        <v>50</v>
      </c>
      <c s="5" t="n" r="C9">
        <v>-132</v>
      </c>
      <c s="5" t="n" r="D9">
        <v>19</v>
      </c>
    </row>
    <row spans="1:4" r="10">
      <c s="4" t="s" r="A10">
        <v>59</v>
      </c>
      <c s="5" t="n" r="C10">
        <v>-1374</v>
      </c>
      <c s="5" t="n" r="D10">
        <v>129</v>
      </c>
    </row>
    <row spans="1:4" r="11">
      <c s="4" t="s" r="A11">
        <v>830</v>
      </c>
      <c s="5" t="n" r="C11">
        <v>-8692</v>
      </c>
      <c s="5" t="n" r="D11">
        <v>-2760</v>
      </c>
    </row>
    <row spans="1:4" r="12">
      <c s="4" t="s" r="A12">
        <v>831</v>
      </c>
    </row>
    <row spans="1:4" r="13">
      <c s="3" t="s" r="A13">
        <v>824</v>
      </c>
    </row>
    <row spans="1:4" r="14">
      <c s="4" t="s" r="A14">
        <v>825</v>
      </c>
      <c s="5" t="n" r="C14">
        <v>-5042</v>
      </c>
      <c s="5" t="n" r="D14">
        <v>-1414</v>
      </c>
    </row>
    <row spans="1:4" r="15">
      <c s="4" t="s" r="A15">
        <v>826</v>
      </c>
      <c s="4" t="s" r="B15">
        <v>28</v>
      </c>
      <c s="5" t="n" r="C15">
        <v>-1600</v>
      </c>
      <c s="5" t="n" r="D15">
        <v>167</v>
      </c>
    </row>
    <row spans="1:4" r="16">
      <c s="4" t="s" r="A16">
        <v>828</v>
      </c>
      <c s="5" t="n" r="C16">
        <v>241</v>
      </c>
      <c s="5" t="n" r="D16">
        <v>-20</v>
      </c>
    </row>
    <row spans="1:4" r="17">
      <c s="4" t="s" r="A17">
        <v>50</v>
      </c>
      <c s="5" t="n" r="C17">
        <v>-88</v>
      </c>
      <c s="5" t="n" r="D17">
        <v>-3</v>
      </c>
    </row>
    <row spans="1:4" r="18">
      <c s="4" t="s" r="A18">
        <v>830</v>
      </c>
      <c s="5" t="n" r="C18">
        <v>-6489</v>
      </c>
      <c s="5" t="n" r="D18">
        <v>-1270</v>
      </c>
    </row>
    <row spans="1:4" r="19">
      <c s="4" t="s" r="A19">
        <v>827</v>
      </c>
    </row>
    <row spans="1:4" r="20">
      <c s="3" t="s" r="A20">
        <v>824</v>
      </c>
    </row>
    <row spans="1:4" r="21">
      <c s="4" t="s" r="A21">
        <v>825</v>
      </c>
      <c s="5" t="n" r="C21">
        <v>-2274</v>
      </c>
      <c s="5" t="n" r="D21">
        <v>-1592</v>
      </c>
    </row>
    <row spans="1:4" r="22">
      <c s="4" t="s" r="A22">
        <v>826</v>
      </c>
      <c s="4" t="s" r="B22">
        <v>28</v>
      </c>
      <c s="5" t="n" r="C22">
        <v>51</v>
      </c>
      <c s="5" t="n" r="D22">
        <v>-6</v>
      </c>
    </row>
    <row spans="1:4" r="23">
      <c s="4" t="s" r="A23">
        <v>827</v>
      </c>
      <c s="5" t="n" r="C23">
        <v>-28</v>
      </c>
    </row>
    <row spans="1:4" r="24">
      <c s="4" t="s" r="A24">
        <v>829</v>
      </c>
      <c s="5" t="n" r="C24">
        <v>132</v>
      </c>
      <c s="5" t="n" r="D24">
        <v>85</v>
      </c>
    </row>
    <row spans="1:4" r="25">
      <c s="4" t="s" r="A25">
        <v>50</v>
      </c>
      <c s="5" t="n" r="C25">
        <v>-31</v>
      </c>
      <c s="5" t="n" r="D25">
        <v>-21</v>
      </c>
    </row>
    <row spans="1:4" r="26">
      <c s="4" t="s" r="A26">
        <v>830</v>
      </c>
      <c s="5" t="n" r="C26">
        <v>-2150</v>
      </c>
      <c s="5" t="n" r="D26">
        <v>-1534</v>
      </c>
    </row>
    <row spans="1:4" r="27">
      <c s="4" t="s" r="A27">
        <v>828</v>
      </c>
    </row>
    <row spans="1:4" r="28">
      <c s="3" t="s" r="A28">
        <v>824</v>
      </c>
    </row>
    <row spans="1:4" r="29">
      <c s="4" t="s" r="A29">
        <v>825</v>
      </c>
      <c s="5" t="n" r="C29">
        <v>-2</v>
      </c>
      <c s="5" t="n" r="D29">
        <v>117</v>
      </c>
    </row>
    <row spans="1:4" r="30">
      <c s="4" t="s" r="A30">
        <v>828</v>
      </c>
      <c s="5" t="n" r="C30">
        <v>10</v>
      </c>
      <c s="5" t="n" r="D30">
        <v>-112</v>
      </c>
    </row>
    <row spans="1:4" r="31">
      <c s="4" t="s" r="A31">
        <v>829</v>
      </c>
      <c s="5" t="n" r="C31">
        <v>-48</v>
      </c>
      <c s="5" t="n" r="D31">
        <v>-4</v>
      </c>
    </row>
    <row spans="1:4" r="32">
      <c s="4" t="s" r="A32">
        <v>50</v>
      </c>
      <c s="5" t="n" r="C32">
        <v>-13</v>
      </c>
      <c s="5" t="n" r="D32">
        <v>43</v>
      </c>
    </row>
    <row spans="1:4" r="33">
      <c s="4" t="s" r="A33">
        <v>830</v>
      </c>
      <c s="7" t="n" r="C33">
        <v>-53</v>
      </c>
      <c s="7" t="n" r="D33">
        <v>44</v>
      </c>
    </row>
    <row spans="1:4" r="34">
      <c t="n" r="A34"/>
    </row>
    <row spans="1:4" r="35">
      <c s="4" t="s" r="A35">
        <v>28</v>
      </c>
      <c s="4" t="s" r="B35">
        <v>832</v>
      </c>
    </row>
  </sheetData>
  <mergeCells count="4">
    <mergeCell ref="A1:B2"/>
    <mergeCell ref="C1:D1"/>
    <mergeCell ref="A34:C34"/>
    <mergeCell ref="B35:C35"/>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33</v>
      </c>
      <c s="2" t="s" r="B1">
        <v>1</v>
      </c>
    </row>
    <row spans="1:3" r="2">
      <c s="2" t="s" r="B2">
        <v>2</v>
      </c>
      <c s="2" t="s" r="C2">
        <v>26</v>
      </c>
    </row>
    <row spans="1:3" r="3">
      <c s="3" t="s" r="A3">
        <v>824</v>
      </c>
    </row>
    <row spans="1:3" r="4">
      <c s="4" t="s" r="A4">
        <v>834</v>
      </c>
      <c s="7" t="n" r="B4">
        <v>-16</v>
      </c>
      <c s="7" t="n" r="C4">
        <v>-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spans="1:7" r="1">
      <c s="1" t="s" r="A1">
        <v>835</v>
      </c>
      <c s="2" t="s" r="C1">
        <v>25</v>
      </c>
      <c s="2" t="s" r="E1">
        <v>1</v>
      </c>
      <c s="2" t="s" r="G1">
        <v>133</v>
      </c>
    </row>
    <row spans="1:7" r="2">
      <c s="2" t="s" r="C2">
        <v>2</v>
      </c>
      <c s="2" t="s" r="D2">
        <v>26</v>
      </c>
      <c s="2" t="s" r="E2">
        <v>2</v>
      </c>
      <c s="2" t="s" r="F2">
        <v>26</v>
      </c>
      <c s="2" t="s" r="G2">
        <v>64</v>
      </c>
    </row>
    <row spans="1:7" r="3">
      <c s="3" t="s" r="A3">
        <v>836</v>
      </c>
    </row>
    <row spans="1:7" r="4">
      <c s="4" t="s" r="A4">
        <v>54</v>
      </c>
      <c s="7" t="n" r="C4">
        <v>67</v>
      </c>
      <c s="7" t="n" r="D4">
        <v>35</v>
      </c>
      <c s="7" t="n" r="E4">
        <v>119</v>
      </c>
      <c s="7" t="n" r="F4">
        <v>69</v>
      </c>
    </row>
    <row spans="1:7" r="5">
      <c s="4" t="s" r="A5">
        <v>36</v>
      </c>
      <c s="5" t="n" r="C5">
        <v>-314</v>
      </c>
      <c s="5" t="n" r="D5">
        <v>-224</v>
      </c>
      <c s="5" t="n" r="E5">
        <v>-700</v>
      </c>
      <c s="5" t="n" r="F5">
        <v>-944</v>
      </c>
    </row>
    <row spans="1:7" r="6">
      <c s="4" t="s" r="A6">
        <v>55</v>
      </c>
      <c s="5" t="n" r="C6">
        <v>10</v>
      </c>
      <c s="5" t="n" r="D6">
        <v>9</v>
      </c>
      <c s="5" t="n" r="E6">
        <v>13</v>
      </c>
      <c s="5" t="n" r="F6">
        <v>16</v>
      </c>
    </row>
    <row spans="1:7" r="7">
      <c s="4" t="s" r="A7">
        <v>837</v>
      </c>
      <c s="5" t="n" r="C7">
        <v>-100</v>
      </c>
      <c s="5" t="n" r="D7">
        <v>-91</v>
      </c>
      <c s="5" t="n" r="E7">
        <v>-213</v>
      </c>
      <c s="5" t="n" r="F7">
        <v>-64</v>
      </c>
    </row>
    <row spans="1:7" r="8">
      <c s="4" t="s" r="A8">
        <v>29</v>
      </c>
      <c s="5" t="n" r="C8">
        <v>-4595</v>
      </c>
      <c s="5" t="n" r="D8">
        <v>-5331</v>
      </c>
      <c s="5" t="n" r="E8">
        <v>-9416</v>
      </c>
      <c s="5" t="n" r="F8">
        <v>-10768</v>
      </c>
    </row>
    <row spans="1:7" r="9">
      <c s="4" t="s" r="A9">
        <v>39</v>
      </c>
      <c s="5" t="n" r="C9">
        <v>427</v>
      </c>
      <c s="5" t="n" r="D9">
        <v>642</v>
      </c>
      <c s="5" t="n" r="E9">
        <v>739</v>
      </c>
      <c s="5" t="n" r="F9">
        <v>792</v>
      </c>
      <c s="7" t="n" r="G9">
        <v>2201</v>
      </c>
    </row>
    <row spans="1:7" r="10">
      <c s="4" t="s" r="A10">
        <v>838</v>
      </c>
    </row>
    <row spans="1:7" r="11">
      <c s="3" t="s" r="A11">
        <v>836</v>
      </c>
    </row>
    <row spans="1:7" r="12">
      <c s="4" t="s" r="A12">
        <v>39</v>
      </c>
      <c s="5" t="n" r="C12">
        <v>13</v>
      </c>
      <c s="5" t="n" r="D12">
        <v>35</v>
      </c>
      <c s="5" t="n" r="E12">
        <v>38</v>
      </c>
      <c s="5" t="n" r="F12">
        <v>61</v>
      </c>
    </row>
    <row spans="1:7" r="13">
      <c s="4" t="s" r="A13">
        <v>839</v>
      </c>
    </row>
    <row spans="1:7" r="14">
      <c s="3" t="s" r="A14">
        <v>836</v>
      </c>
    </row>
    <row spans="1:7" r="15">
      <c s="4" t="s" r="A15">
        <v>54</v>
      </c>
      <c s="4" t="s" r="B15">
        <v>28</v>
      </c>
      <c s="5" t="n" r="C15">
        <v>67</v>
      </c>
      <c s="5" t="n" r="D15">
        <v>35</v>
      </c>
      <c s="5" t="n" r="E15">
        <v>119</v>
      </c>
      <c s="5" t="n" r="F15">
        <v>69</v>
      </c>
    </row>
    <row spans="1:7" r="16">
      <c s="4" t="s" r="A16">
        <v>55</v>
      </c>
      <c s="4" t="s" r="B16">
        <v>28</v>
      </c>
      <c s="5" t="n" r="C16">
        <v>10</v>
      </c>
      <c s="5" t="n" r="D16">
        <v>9</v>
      </c>
      <c s="5" t="n" r="E16">
        <v>13</v>
      </c>
      <c s="5" t="n" r="F16">
        <v>16</v>
      </c>
    </row>
    <row spans="1:7" r="17">
      <c s="4" t="s" r="A17">
        <v>837</v>
      </c>
      <c s="5" t="n" r="C17">
        <v>-23</v>
      </c>
      <c s="5" t="n" r="D17">
        <v>-8</v>
      </c>
      <c s="5" t="n" r="E17">
        <v>-36</v>
      </c>
      <c s="5" t="n" r="F17">
        <v>-21</v>
      </c>
    </row>
    <row spans="1:7" r="18">
      <c s="4" t="s" r="A18">
        <v>840</v>
      </c>
    </row>
    <row spans="1:7" r="19">
      <c s="3" t="s" r="A19">
        <v>836</v>
      </c>
    </row>
    <row spans="1:7" r="20">
      <c s="4" t="s" r="A20">
        <v>837</v>
      </c>
      <c s="5" t="n" r="C20">
        <v>3</v>
      </c>
      <c s="5" t="n" r="D20">
        <v>1</v>
      </c>
      <c s="5" t="n" r="E20">
        <v>-10</v>
      </c>
      <c s="5" t="n" r="F20">
        <v>1</v>
      </c>
    </row>
    <row spans="1:7" r="21">
      <c s="4" t="s" r="A21">
        <v>841</v>
      </c>
    </row>
    <row spans="1:7" r="22">
      <c s="3" t="s" r="A22">
        <v>836</v>
      </c>
    </row>
    <row spans="1:7" r="23">
      <c s="4" t="s" r="A23">
        <v>29</v>
      </c>
      <c s="5" t="n" r="C23">
        <v>-42</v>
      </c>
      <c s="5" t="n" r="D23">
        <v>2</v>
      </c>
      <c s="5" t="n" r="E23">
        <v>-92</v>
      </c>
      <c s="5" t="n" r="F23">
        <v>4</v>
      </c>
    </row>
    <row spans="1:7" r="24">
      <c s="4" t="s" r="A24">
        <v>842</v>
      </c>
    </row>
    <row spans="1:7" r="25">
      <c s="3" t="s" r="A25">
        <v>836</v>
      </c>
    </row>
    <row spans="1:7" r="26">
      <c s="4" t="s" r="A26">
        <v>29</v>
      </c>
      <c s="7" t="n" r="C26">
        <v>-2</v>
      </c>
      <c s="7" t="n" r="D26">
        <v>-4</v>
      </c>
      <c s="5" t="n" r="E26">
        <v>3</v>
      </c>
      <c s="5" t="n" r="F26">
        <v>-11</v>
      </c>
    </row>
    <row spans="1:7" r="27">
      <c s="4" t="s" r="A27">
        <v>843</v>
      </c>
    </row>
    <row spans="1:7" r="28">
      <c s="3" t="s" r="A28">
        <v>836</v>
      </c>
    </row>
    <row spans="1:7" r="29">
      <c s="4" t="s" r="A29">
        <v>36</v>
      </c>
      <c s="7" t="n" r="E29">
        <v>41</v>
      </c>
      <c s="7" t="n" r="F29">
        <v>3</v>
      </c>
    </row>
    <row spans="1:7" r="30">
      <c t="n" r="A30"/>
    </row>
    <row spans="1:7" r="31">
      <c s="4" t="s" r="A31">
        <v>28</v>
      </c>
      <c s="4" t="s" r="B31">
        <v>844</v>
      </c>
    </row>
  </sheetData>
  <mergeCells count="5">
    <mergeCell ref="A1:B2"/>
    <mergeCell ref="C1:D1"/>
    <mergeCell ref="E1:F1"/>
    <mergeCell ref="A30:F30"/>
    <mergeCell ref="B31:F3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4"/>
    <col customWidth="1" max="7" min="7" width="16"/>
    <col customWidth="1" max="8" min="8" width="14"/>
  </cols>
  <sheetData>
    <row spans="1:8" r="1">
      <c s="1" t="s" r="A1">
        <v>845</v>
      </c>
      <c s="2" t="s" r="B1">
        <v>25</v>
      </c>
      <c s="2" t="s" r="E1">
        <v>1</v>
      </c>
      <c s="2" t="s" r="G1">
        <v>133</v>
      </c>
    </row>
    <row spans="1:8" r="2">
      <c s="2" t="s" r="B2">
        <v>2</v>
      </c>
      <c s="2" t="s" r="C2">
        <v>846</v>
      </c>
      <c s="2" t="s" r="D2">
        <v>26</v>
      </c>
      <c s="2" t="s" r="E2">
        <v>2</v>
      </c>
      <c s="2" t="s" r="F2">
        <v>26</v>
      </c>
      <c s="2" t="s" r="G2">
        <v>847</v>
      </c>
      <c s="2" t="s" r="H2">
        <v>64</v>
      </c>
    </row>
    <row spans="1:8" r="3">
      <c s="3" t="s" r="A3">
        <v>848</v>
      </c>
    </row>
    <row spans="1:8" r="4">
      <c s="4" t="s" r="A4">
        <v>849</v>
      </c>
      <c s="7" t="n" r="B4">
        <v>4</v>
      </c>
      <c s="7" t="n" r="D4">
        <v>5</v>
      </c>
      <c s="7" t="n" r="E4">
        <v>11</v>
      </c>
      <c s="7" t="n" r="F4">
        <v>5</v>
      </c>
    </row>
    <row spans="1:8" r="5">
      <c s="4" t="s" r="A5">
        <v>850</v>
      </c>
      <c s="4" t="s" r="B5">
        <v>851</v>
      </c>
      <c s="4" t="s" r="D5">
        <v>852</v>
      </c>
      <c s="4" t="s" r="E5">
        <v>853</v>
      </c>
      <c s="4" t="s" r="F5">
        <v>854</v>
      </c>
      <c s="4" t="s" r="H5">
        <v>855</v>
      </c>
    </row>
    <row spans="1:8" r="6">
      <c s="4" t="s" r="A6">
        <v>856</v>
      </c>
      <c s="7" t="n" r="B6">
        <v>8</v>
      </c>
      <c s="7" t="n" r="D6">
        <v>52</v>
      </c>
      <c s="7" t="n" r="E6">
        <v>33</v>
      </c>
      <c s="7" t="n" r="F6">
        <v>104</v>
      </c>
    </row>
    <row spans="1:8" r="7">
      <c s="4" t="s" r="A7">
        <v>857</v>
      </c>
      <c s="5" t="n" r="B7">
        <v>22</v>
      </c>
      <c s="7" t="n" r="C7">
        <v>32</v>
      </c>
      <c s="5" t="n" r="E7">
        <v>54</v>
      </c>
    </row>
    <row spans="1:8" r="8">
      <c s="4" t="s" r="A8">
        <v>858</v>
      </c>
      <c s="7" t="n" r="B8">
        <v>11</v>
      </c>
      <c s="5" t="n" r="D8">
        <v>9</v>
      </c>
      <c s="7" t="n" r="E8">
        <v>33</v>
      </c>
      <c s="5" t="n" r="F8">
        <v>60</v>
      </c>
    </row>
    <row spans="1:8" r="9">
      <c s="4" t="s" r="A9">
        <v>859</v>
      </c>
      <c s="7" t="n" r="D9">
        <v>37</v>
      </c>
      <c s="7" t="n" r="F9">
        <v>37</v>
      </c>
    </row>
    <row spans="1:8" r="10">
      <c s="4" t="s" r="A10">
        <v>860</v>
      </c>
    </row>
    <row spans="1:8" r="11">
      <c s="3" t="s" r="A11">
        <v>848</v>
      </c>
    </row>
    <row spans="1:8" r="12">
      <c s="4" t="s" r="A12">
        <v>861</v>
      </c>
      <c s="4" t="s" r="G12">
        <v>851</v>
      </c>
    </row>
  </sheetData>
  <mergeCells count="4">
    <mergeCell ref="A1:A2"/>
    <mergeCell ref="B1:D1"/>
    <mergeCell ref="E1:F1"/>
    <mergeCell ref="G1:H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t="s" r="A1">
        <v>139</v>
      </c>
      <c s="2" t="s" r="B1">
        <v>1</v>
      </c>
    </row>
    <row spans="1:3" r="2">
      <c s="2" t="s" r="B2">
        <v>2</v>
      </c>
      <c s="2" t="s" r="C2">
        <v>26</v>
      </c>
    </row>
    <row spans="1:3" r="3">
      <c s="3" t="s" r="A3">
        <v>140</v>
      </c>
    </row>
    <row spans="1:3" r="4">
      <c s="4" t="s" r="A4">
        <v>39</v>
      </c>
      <c s="7" t="n" r="B4">
        <v>739</v>
      </c>
      <c s="7" t="n" r="C4">
        <v>792</v>
      </c>
    </row>
    <row spans="1:3" r="5">
      <c s="3" t="s" r="A5">
        <v>141</v>
      </c>
    </row>
    <row spans="1:3" r="6">
      <c s="4" t="s" r="A6">
        <v>142</v>
      </c>
      <c s="5" t="n" r="B6">
        <v>457</v>
      </c>
      <c s="5" t="n" r="C6">
        <v>533</v>
      </c>
    </row>
    <row spans="1:3" r="7">
      <c s="4" t="s" r="A7">
        <v>143</v>
      </c>
      <c s="5" t="n" r="B7">
        <v>66</v>
      </c>
      <c s="5" t="n" r="C7">
        <v>68</v>
      </c>
    </row>
    <row spans="1:3" r="8">
      <c s="4" t="s" r="A8">
        <v>144</v>
      </c>
      <c s="5" t="n" r="B8">
        <v>-52</v>
      </c>
      <c s="5" t="n" r="C8">
        <v>-180</v>
      </c>
    </row>
    <row spans="1:3" r="9">
      <c s="4" t="s" r="A9">
        <v>33</v>
      </c>
      <c s="5" t="n" r="B9">
        <v>-13</v>
      </c>
    </row>
    <row spans="1:3" r="10">
      <c s="4" t="s" r="A10">
        <v>145</v>
      </c>
      <c s="5" t="n" r="B10">
        <v>138</v>
      </c>
      <c s="5" t="n" r="C10">
        <v>27</v>
      </c>
    </row>
    <row spans="1:3" r="11">
      <c s="4" t="s" r="A11">
        <v>146</v>
      </c>
      <c s="5" t="n" r="B11">
        <v>708</v>
      </c>
      <c s="5" t="n" r="C11">
        <v>493</v>
      </c>
    </row>
    <row spans="1:3" r="12">
      <c s="4" t="s" r="A12">
        <v>147</v>
      </c>
      <c s="5" t="n" r="B12">
        <v>200</v>
      </c>
    </row>
    <row spans="1:3" r="13">
      <c s="4" t="s" r="A13">
        <v>148</v>
      </c>
      <c s="5" t="n" r="B13">
        <v>-607</v>
      </c>
    </row>
    <row spans="1:3" r="14">
      <c s="4" t="s" r="A14">
        <v>149</v>
      </c>
      <c s="5" t="n" r="B14">
        <v>143</v>
      </c>
      <c s="5" t="n" r="C14">
        <v>132</v>
      </c>
    </row>
    <row spans="1:3" r="15">
      <c s="3" t="s" r="A15">
        <v>150</v>
      </c>
    </row>
    <row spans="1:3" r="16">
      <c s="4" t="s" r="A16">
        <v>151</v>
      </c>
      <c s="5" t="n" r="B16">
        <v>-143</v>
      </c>
      <c s="5" t="n" r="C16">
        <v>70</v>
      </c>
    </row>
    <row spans="1:3" r="17">
      <c s="4" t="s" r="A17">
        <v>69</v>
      </c>
      <c s="5" t="n" r="B17">
        <v>-181</v>
      </c>
      <c s="5" t="n" r="C17">
        <v>-353</v>
      </c>
    </row>
    <row spans="1:3" r="18">
      <c s="4" t="s" r="A18">
        <v>82</v>
      </c>
      <c s="5" t="n" r="B18">
        <v>-49</v>
      </c>
      <c s="5" t="n" r="C18">
        <v>-18</v>
      </c>
    </row>
    <row spans="1:3" r="19">
      <c s="4" t="s" r="A19">
        <v>71</v>
      </c>
      <c s="5" t="n" r="B19">
        <v>52</v>
      </c>
      <c s="5" t="n" r="C19">
        <v>-60</v>
      </c>
    </row>
    <row spans="1:3" r="20">
      <c s="4" t="s" r="A20">
        <v>85</v>
      </c>
      <c s="5" t="n" r="B20">
        <v>-694</v>
      </c>
      <c s="5" t="n" r="C20">
        <v>-1095</v>
      </c>
    </row>
    <row spans="1:3" r="21">
      <c s="4" t="s" r="A21">
        <v>152</v>
      </c>
      <c s="5" t="n" r="B21">
        <v>-193</v>
      </c>
      <c s="5" t="n" r="C21">
        <v>-41</v>
      </c>
    </row>
    <row spans="1:3" r="22">
      <c s="4" t="s" r="A22">
        <v>153</v>
      </c>
      <c s="5" t="n" r="B22">
        <v>571</v>
      </c>
      <c s="5" t="n" r="C22">
        <v>368</v>
      </c>
    </row>
    <row spans="1:3" r="23">
      <c s="3" t="s" r="A23">
        <v>154</v>
      </c>
    </row>
    <row spans="1:3" r="24">
      <c s="4" t="s" r="A24">
        <v>155</v>
      </c>
      <c s="5" t="n" r="B24">
        <v>-790</v>
      </c>
      <c s="5" t="n" r="C24">
        <v>-724</v>
      </c>
    </row>
    <row spans="1:3" r="25">
      <c s="4" t="s" r="A25">
        <v>156</v>
      </c>
      <c s="5" t="n" r="B25">
        <v>1235</v>
      </c>
    </row>
    <row spans="1:3" r="26">
      <c s="4" t="s" r="A26">
        <v>157</v>
      </c>
      <c s="5" t="n" r="B26">
        <v>-81</v>
      </c>
    </row>
    <row spans="1:3" r="27">
      <c s="4" t="s" r="A27">
        <v>158</v>
      </c>
      <c s="5" t="n" r="B27">
        <v>219</v>
      </c>
    </row>
    <row spans="1:3" r="28">
      <c s="4" t="s" r="A28">
        <v>159</v>
      </c>
      <c s="5" t="n" r="C28">
        <v>26</v>
      </c>
    </row>
    <row spans="1:3" r="29">
      <c s="4" t="s" r="A29">
        <v>160</v>
      </c>
      <c s="5" t="n" r="B29">
        <v>583</v>
      </c>
      <c s="5" t="n" r="C29">
        <v>-698</v>
      </c>
    </row>
    <row spans="1:3" r="30">
      <c s="3" t="s" r="A30">
        <v>161</v>
      </c>
    </row>
    <row spans="1:3" r="31">
      <c s="4" t="s" r="A31">
        <v>162</v>
      </c>
      <c s="5" t="n" r="B31">
        <v>613</v>
      </c>
      <c s="5" t="n" r="C31">
        <v>1956</v>
      </c>
    </row>
    <row spans="1:3" r="32">
      <c s="4" t="s" r="A32">
        <v>163</v>
      </c>
      <c s="5" t="n" r="B32">
        <v>-405</v>
      </c>
      <c s="5" t="n" r="C32">
        <v>-1164</v>
      </c>
    </row>
    <row spans="1:3" r="33">
      <c s="4" t="s" r="A33">
        <v>164</v>
      </c>
      <c s="5" t="n" r="B33">
        <v>2980</v>
      </c>
      <c s="5" t="n" r="C33">
        <v>-394</v>
      </c>
    </row>
    <row spans="1:3" r="34">
      <c s="4" t="s" r="A34">
        <v>165</v>
      </c>
      <c s="5" t="n" r="B34">
        <v>3606</v>
      </c>
      <c s="5" t="n" r="C34">
        <v>3029</v>
      </c>
    </row>
    <row spans="1:3" r="35">
      <c s="4" t="s" r="A35">
        <v>166</v>
      </c>
      <c s="5" t="n" r="B35">
        <v>-4539</v>
      </c>
      <c s="5" t="n" r="C35">
        <v>-2516</v>
      </c>
    </row>
    <row spans="1:3" r="36">
      <c s="4" t="s" r="A36">
        <v>167</v>
      </c>
      <c s="5" t="n" r="B36">
        <v>-2132</v>
      </c>
      <c s="5" t="n" r="C36">
        <v>-720</v>
      </c>
    </row>
    <row spans="1:3" r="37">
      <c s="4" t="s" r="A37">
        <v>168</v>
      </c>
      <c s="5" t="n" r="B37">
        <v>-495</v>
      </c>
      <c s="5" t="n" r="C37">
        <v>-476</v>
      </c>
    </row>
    <row spans="1:3" r="38">
      <c s="4" t="s" r="A38">
        <v>169</v>
      </c>
      <c s="5" t="n" r="B38">
        <v>75</v>
      </c>
      <c s="5" t="n" r="C38">
        <v>112</v>
      </c>
    </row>
    <row spans="1:3" r="39">
      <c s="4" t="s" r="A39">
        <v>170</v>
      </c>
      <c s="5" t="n" r="B39">
        <v>-297</v>
      </c>
      <c s="5" t="n" r="C39">
        <v>-173</v>
      </c>
    </row>
    <row spans="1:3" r="40">
      <c s="4" t="s" r="A40">
        <v>171</v>
      </c>
      <c s="5" t="n" r="B40">
        <v>-88</v>
      </c>
      <c s="5" t="n" r="C40">
        <v>-39</v>
      </c>
    </row>
    <row spans="1:3" r="41">
      <c s="3" t="s" r="A41">
        <v>172</v>
      </c>
    </row>
    <row spans="1:3" r="42">
      <c s="4" t="s" r="A42">
        <v>173</v>
      </c>
      <c s="5" t="n" r="B42">
        <v>769</v>
      </c>
      <c s="5" t="n" r="C42">
        <v>-542</v>
      </c>
    </row>
    <row spans="1:3" r="43">
      <c s="4" t="s" r="A43">
        <v>174</v>
      </c>
      <c s="5" t="n" r="B43">
        <v>-442</v>
      </c>
    </row>
    <row spans="1:3" r="44">
      <c s="4" t="s" r="A44">
        <v>175</v>
      </c>
      <c s="5" t="n" r="B44">
        <v>1631</v>
      </c>
      <c s="5" t="n" r="C44">
        <v>2622</v>
      </c>
    </row>
    <row spans="1:3" r="45">
      <c s="4" t="s" r="A45">
        <v>176</v>
      </c>
      <c s="7" t="n" r="B45">
        <v>1958</v>
      </c>
      <c s="7" t="n" r="C45">
        <v>208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862</v>
      </c>
      <c s="2" t="s" r="B1">
        <v>25</v>
      </c>
      <c s="2" t="s" r="D1">
        <v>1</v>
      </c>
      <c s="2" t="s" r="F1">
        <v>133</v>
      </c>
    </row>
    <row spans="1:6" r="2">
      <c s="2" t="s" r="B2">
        <v>2</v>
      </c>
      <c s="2" t="s" r="C2">
        <v>26</v>
      </c>
      <c s="2" t="s" r="D2">
        <v>2</v>
      </c>
      <c s="2" t="s" r="E2">
        <v>26</v>
      </c>
      <c s="2" t="s" r="F2">
        <v>64</v>
      </c>
    </row>
    <row spans="1:6" r="3">
      <c s="3" t="s" r="A3">
        <v>863</v>
      </c>
    </row>
    <row spans="1:6" r="4">
      <c s="4" t="s" r="A4">
        <v>39</v>
      </c>
      <c s="7" t="n" r="B4">
        <v>427</v>
      </c>
      <c s="7" t="n" r="C4">
        <v>642</v>
      </c>
      <c s="7" t="n" r="D4">
        <v>739</v>
      </c>
      <c s="7" t="n" r="E4">
        <v>792</v>
      </c>
      <c s="7" t="n" r="F4">
        <v>2201</v>
      </c>
    </row>
    <row spans="1:6" r="5">
      <c s="4" t="s" r="A5">
        <v>40</v>
      </c>
      <c s="5" t="n" r="B5">
        <v>21</v>
      </c>
      <c s="5" t="n" r="C5">
        <v>20</v>
      </c>
      <c s="5" t="n" r="D5">
        <v>9</v>
      </c>
      <c s="5" t="n" r="E5">
        <v>7</v>
      </c>
    </row>
    <row spans="1:6" r="6">
      <c s="4" t="s" r="A6">
        <v>41</v>
      </c>
      <c s="7" t="n" r="B6">
        <v>406</v>
      </c>
      <c s="7" t="n" r="C6">
        <v>622</v>
      </c>
      <c s="7" t="n" r="D6">
        <v>730</v>
      </c>
      <c s="7" t="n" r="E6">
        <v>785</v>
      </c>
    </row>
    <row spans="1:6" r="7">
      <c s="4" t="s" r="A7">
        <v>864</v>
      </c>
      <c s="5" t="n" r="B7">
        <v>1625</v>
      </c>
      <c s="5" t="n" r="C7">
        <v>1694</v>
      </c>
      <c s="5" t="n" r="D7">
        <v>1637</v>
      </c>
      <c s="5" t="n" r="E7">
        <v>1699</v>
      </c>
    </row>
    <row spans="1:6" r="8">
      <c s="4" t="s" r="A8">
        <v>865</v>
      </c>
      <c s="5" t="n" r="B8">
        <v>18</v>
      </c>
      <c s="5" t="n" r="C8">
        <v>18</v>
      </c>
      <c s="5" t="n" r="D8">
        <v>17</v>
      </c>
      <c s="5" t="n" r="E8">
        <v>18</v>
      </c>
    </row>
    <row spans="1:6" r="9">
      <c s="4" t="s" r="A9">
        <v>866</v>
      </c>
      <c s="5" t="n" r="B9">
        <v>1643</v>
      </c>
      <c s="5" t="n" r="C9">
        <v>1712</v>
      </c>
      <c s="5" t="n" r="D9">
        <v>1654</v>
      </c>
      <c s="5" t="n" r="E9">
        <v>1717</v>
      </c>
    </row>
    <row spans="1:6" r="10">
      <c s="4" t="s" r="A10">
        <v>43</v>
      </c>
      <c s="8" t="n" r="B10">
        <v>0.25</v>
      </c>
      <c s="8" t="n" r="C10">
        <v>0.37</v>
      </c>
      <c s="8" t="n" r="D10">
        <v>0.45</v>
      </c>
      <c s="8" t="n" r="E10">
        <v>0.46</v>
      </c>
    </row>
    <row spans="1:6" r="11">
      <c s="4" t="s" r="A11">
        <v>44</v>
      </c>
      <c s="8" t="n" r="B11">
        <v>0.25</v>
      </c>
      <c s="8" t="n" r="C11">
        <v>0.36</v>
      </c>
      <c s="8" t="n" r="D11">
        <v>0.44</v>
      </c>
      <c s="8" t="n" r="E11">
        <v>0.4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67</v>
      </c>
      <c s="2" t="s" r="B1">
        <v>25</v>
      </c>
      <c s="2" t="s" r="D1">
        <v>1</v>
      </c>
    </row>
    <row spans="1:5" r="2">
      <c s="2" t="s" r="B2">
        <v>2</v>
      </c>
      <c s="2" t="s" r="C2">
        <v>26</v>
      </c>
      <c s="2" t="s" r="D2">
        <v>2</v>
      </c>
      <c s="2" t="s" r="E2">
        <v>26</v>
      </c>
    </row>
    <row spans="1:5" r="3">
      <c s="3" t="s" r="A3">
        <v>868</v>
      </c>
    </row>
    <row spans="1:5" r="4">
      <c s="4" t="s" r="A4">
        <v>869</v>
      </c>
      <c s="16" t="n" r="B4">
        <v>12.6</v>
      </c>
      <c s="16" t="n" r="C4">
        <v>9.9</v>
      </c>
      <c s="16" t="n" r="D4">
        <v>13.2</v>
      </c>
      <c s="16" t="n" r="E4">
        <v>7.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21"/>
    <col customWidth="1" max="3" min="3" width="28"/>
    <col customWidth="1" max="4" min="4" width="21"/>
  </cols>
  <sheetData>
    <row spans="1:4" r="1">
      <c s="1" t="s" r="A1">
        <v>870</v>
      </c>
      <c s="2" t="s" r="B1">
        <v>25</v>
      </c>
      <c s="2" t="s" r="C1">
        <v>1</v>
      </c>
    </row>
    <row spans="1:4" r="2">
      <c s="2" t="s" r="B2">
        <v>358</v>
      </c>
      <c s="2" t="s" r="C2">
        <v>871</v>
      </c>
      <c s="2" t="s" r="D2">
        <v>302</v>
      </c>
    </row>
    <row spans="1:4" r="3">
      <c s="3" t="s" r="A3">
        <v>450</v>
      </c>
    </row>
    <row spans="1:4" r="4">
      <c s="4" t="s" r="A4">
        <v>872</v>
      </c>
      <c s="5" t="n" r="C4">
        <v>5</v>
      </c>
    </row>
    <row spans="1:4" r="5">
      <c s="4" t="s" r="A5">
        <v>143</v>
      </c>
      <c s="7" t="n" r="C5">
        <v>66</v>
      </c>
      <c s="7" t="n" r="D5">
        <v>68</v>
      </c>
    </row>
    <row spans="1:4" r="6">
      <c s="4" t="s" r="A6">
        <v>873</v>
      </c>
    </row>
    <row spans="1:4" r="7">
      <c s="3" t="s" r="A7">
        <v>450</v>
      </c>
    </row>
    <row spans="1:4" r="8">
      <c s="4" t="s" r="A8">
        <v>143</v>
      </c>
      <c s="7" t="n" r="B8">
        <v>4</v>
      </c>
      <c s="5" t="n" r="C8">
        <v>15</v>
      </c>
    </row>
    <row spans="1:4" r="9">
      <c s="4" t="s" r="A9">
        <v>874</v>
      </c>
    </row>
    <row spans="1:4" r="10">
      <c s="3" t="s" r="A10">
        <v>450</v>
      </c>
    </row>
    <row spans="1:4" r="11">
      <c s="4" t="s" r="A11">
        <v>143</v>
      </c>
      <c s="7" t="n" r="B11">
        <v>4</v>
      </c>
      <c s="7" t="n" r="C11">
        <v>15</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4"/>
    <col customWidth="1" max="5" min="5" width="15"/>
    <col customWidth="1" max="6" min="6" width="14"/>
    <col customWidth="1" max="7" min="7" width="4"/>
  </cols>
  <sheetData>
    <row spans="1:7" r="1">
      <c s="1" t="s" r="A1">
        <v>875</v>
      </c>
      <c s="2" t="s" r="B1">
        <v>25</v>
      </c>
      <c s="2" t="s" r="E1">
        <v>1</v>
      </c>
    </row>
    <row spans="1:7" r="2">
      <c s="2" t="s" r="B2">
        <v>2</v>
      </c>
      <c s="2" t="s" r="C2">
        <v>26</v>
      </c>
      <c s="2" t="s" r="D2">
        <v>28</v>
      </c>
      <c s="2" t="s" r="E2">
        <v>2</v>
      </c>
      <c s="2" t="s" r="F2">
        <v>26</v>
      </c>
      <c s="2" t="s" r="G2">
        <v>28</v>
      </c>
    </row>
    <row spans="1:7" r="3">
      <c s="3" t="s" r="A3">
        <v>450</v>
      </c>
      <c t="n" r="C3"/>
      <c t="n" r="F3"/>
    </row>
    <row spans="1:7" r="4">
      <c s="4" t="s" r="A4">
        <v>27</v>
      </c>
      <c s="7" t="n" r="B4">
        <v>7661</v>
      </c>
      <c s="7" t="n" r="C4">
        <v>8436</v>
      </c>
      <c s="7" t="n" r="E4">
        <v>15423</v>
      </c>
      <c s="7" t="n" r="F4">
        <v>17077</v>
      </c>
    </row>
    <row spans="1:7" r="5">
      <c s="4" t="s" r="A5">
        <v>451</v>
      </c>
      <c t="n" r="C5"/>
      <c t="n" r="F5"/>
    </row>
    <row spans="1:7" r="6">
      <c s="3" t="s" r="A6">
        <v>450</v>
      </c>
      <c t="n" r="C6"/>
      <c t="n" r="F6"/>
    </row>
    <row spans="1:7" r="7">
      <c s="4" t="s" r="A7">
        <v>27</v>
      </c>
      <c s="5" t="n" r="B7">
        <v>1240</v>
      </c>
      <c s="5" t="n" r="C7">
        <v>1242</v>
      </c>
      <c s="5" t="n" r="E7">
        <v>2497</v>
      </c>
      <c s="5" t="n" r="F7">
        <v>2598</v>
      </c>
    </row>
    <row spans="1:7" r="8">
      <c s="4" t="s" r="A8">
        <v>452</v>
      </c>
      <c t="n" r="C8"/>
      <c t="n" r="F8"/>
    </row>
    <row spans="1:7" r="9">
      <c s="3" t="s" r="A9">
        <v>450</v>
      </c>
      <c t="n" r="C9"/>
      <c t="n" r="F9"/>
    </row>
    <row spans="1:7" r="10">
      <c s="4" t="s" r="A10">
        <v>27</v>
      </c>
      <c s="5" t="n" r="B10">
        <v>1024</v>
      </c>
      <c s="5" t="n" r="C10">
        <v>1084</v>
      </c>
      <c s="5" t="n" r="E10">
        <v>2177</v>
      </c>
      <c s="5" t="n" r="F10">
        <v>2307</v>
      </c>
    </row>
    <row spans="1:7" r="11">
      <c s="4" t="s" r="A11">
        <v>453</v>
      </c>
      <c t="n" r="C11"/>
      <c t="n" r="F11"/>
    </row>
    <row spans="1:7" r="12">
      <c s="3" t="s" r="A12">
        <v>450</v>
      </c>
      <c t="n" r="C12"/>
      <c t="n" r="F12"/>
    </row>
    <row spans="1:7" r="13">
      <c s="4" t="s" r="A13">
        <v>27</v>
      </c>
      <c s="5" t="n" r="B13">
        <v>869</v>
      </c>
      <c s="5" t="n" r="C13">
        <v>1008</v>
      </c>
      <c s="5" t="n" r="E13">
        <v>1564</v>
      </c>
      <c s="5" t="n" r="F13">
        <v>1846</v>
      </c>
    </row>
    <row spans="1:7" r="14">
      <c s="4" t="s" r="A14">
        <v>454</v>
      </c>
      <c t="n" r="C14"/>
      <c t="n" r="F14"/>
    </row>
    <row spans="1:7" r="15">
      <c s="3" t="s" r="A15">
        <v>450</v>
      </c>
      <c t="n" r="C15"/>
      <c t="n" r="F15"/>
    </row>
    <row spans="1:7" r="16">
      <c s="4" t="s" r="A16">
        <v>27</v>
      </c>
      <c s="5" t="n" r="B16">
        <v>2815</v>
      </c>
      <c s="5" t="n" r="C16">
        <v>3379</v>
      </c>
      <c s="5" t="n" r="E16">
        <v>5790</v>
      </c>
      <c s="5" t="n" r="F16">
        <v>6936</v>
      </c>
    </row>
    <row spans="1:7" r="17">
      <c s="4" t="s" r="A17">
        <v>455</v>
      </c>
      <c t="n" r="C17"/>
      <c t="n" r="F17"/>
    </row>
    <row spans="1:7" r="18">
      <c s="3" t="s" r="A18">
        <v>450</v>
      </c>
      <c t="n" r="C18"/>
      <c t="n" r="F18"/>
    </row>
    <row spans="1:7" r="19">
      <c s="4" t="s" r="A19">
        <v>27</v>
      </c>
      <c s="7" t="n" r="B19">
        <v>1713</v>
      </c>
      <c s="7" t="n" r="C19">
        <v>1723</v>
      </c>
      <c s="7" t="n" r="E19">
        <v>3395</v>
      </c>
      <c s="7" t="n" r="F19">
        <v>3390</v>
      </c>
    </row>
    <row spans="1:7" r="20">
      <c t="n" r="A20"/>
    </row>
    <row spans="1:7" r="21">
      <c s="4" t="s" r="A21">
        <v>28</v>
      </c>
      <c s="4" t="s" r="B21">
        <v>46</v>
      </c>
    </row>
  </sheetData>
  <mergeCells count="39">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A20:G20"/>
    <mergeCell ref="B21:G2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t="s" r="A1">
        <v>876</v>
      </c>
      <c s="2" t="s" r="B1">
        <v>25</v>
      </c>
      <c s="2" t="s" r="D1">
        <v>1</v>
      </c>
    </row>
    <row spans="1:5" r="2">
      <c s="2" t="s" r="B2">
        <v>2</v>
      </c>
      <c s="2" t="s" r="C2">
        <v>26</v>
      </c>
      <c s="2" t="s" r="D2">
        <v>2</v>
      </c>
      <c s="2" t="s" r="E2">
        <v>26</v>
      </c>
    </row>
    <row spans="1:5" r="3">
      <c s="3" t="s" r="A3">
        <v>450</v>
      </c>
    </row>
    <row spans="1:5" r="4">
      <c s="4" t="s" r="A4">
        <v>877</v>
      </c>
      <c s="7" t="n" r="D4">
        <v>-200</v>
      </c>
    </row>
    <row spans="1:5" r="5">
      <c s="4" t="s" r="A5">
        <v>878</v>
      </c>
      <c s="7" t="n" r="B5">
        <v>-71</v>
      </c>
      <c s="7" t="n" r="C5">
        <v>-63</v>
      </c>
      <c s="5" t="n" r="D5">
        <v>-145</v>
      </c>
      <c s="7" t="n" r="E5">
        <v>-135</v>
      </c>
    </row>
    <row spans="1:5" r="6">
      <c s="4" t="s" r="A6">
        <v>34</v>
      </c>
      <c s="5" t="n" r="B6">
        <v>-46</v>
      </c>
      <c s="5" t="n" r="C6">
        <v>-55</v>
      </c>
      <c s="5" t="n" r="D6">
        <v>-92</v>
      </c>
      <c s="5" t="n" r="E6">
        <v>-109</v>
      </c>
    </row>
    <row spans="1:5" r="7">
      <c s="4" t="s" r="A7">
        <v>33</v>
      </c>
      <c s="5" t="n" r="B7">
        <v>13</v>
      </c>
      <c s="5" t="n" r="D7">
        <v>13</v>
      </c>
    </row>
    <row spans="1:5" r="8">
      <c s="4" t="s" r="A8">
        <v>879</v>
      </c>
      <c s="5" t="n" r="B8">
        <v>-1</v>
      </c>
      <c s="5" t="n" r="D8">
        <v>-2</v>
      </c>
    </row>
    <row spans="1:5" r="9">
      <c s="4" t="s" r="A9">
        <v>35</v>
      </c>
      <c s="5" t="n" r="B9">
        <v>841</v>
      </c>
      <c s="5" t="n" r="C9">
        <v>957</v>
      </c>
      <c s="5" t="n" r="D9">
        <v>1652</v>
      </c>
      <c s="5" t="n" r="E9">
        <v>1800</v>
      </c>
    </row>
    <row spans="1:5" r="10">
      <c s="4" t="s" r="A10">
        <v>36</v>
      </c>
      <c s="5" t="n" r="B10">
        <v>-314</v>
      </c>
      <c s="5" t="n" r="C10">
        <v>-224</v>
      </c>
      <c s="5" t="n" r="D10">
        <v>-700</v>
      </c>
      <c s="5" t="n" r="E10">
        <v>-944</v>
      </c>
    </row>
    <row spans="1:5" r="11">
      <c s="4" t="s" r="A11">
        <v>37</v>
      </c>
      <c s="5" t="n" r="B11">
        <v>527</v>
      </c>
      <c s="5" t="n" r="C11">
        <v>733</v>
      </c>
      <c s="5" t="n" r="D11">
        <v>952</v>
      </c>
      <c s="5" t="n" r="E11">
        <v>856</v>
      </c>
    </row>
    <row spans="1:5" r="12">
      <c s="4" t="s" r="A12">
        <v>880</v>
      </c>
    </row>
    <row spans="1:5" r="13">
      <c s="3" t="s" r="A13">
        <v>450</v>
      </c>
    </row>
    <row spans="1:5" r="14">
      <c s="4" t="s" r="A14">
        <v>877</v>
      </c>
      <c s="5" t="n" r="B14">
        <v>86</v>
      </c>
      <c s="5" t="n" r="C14">
        <v>-54</v>
      </c>
      <c s="5" t="n" r="D14">
        <v>79</v>
      </c>
      <c s="5" t="n" r="E14">
        <v>-47</v>
      </c>
    </row>
    <row spans="1:5" r="15">
      <c s="4" t="s" r="A15">
        <v>451</v>
      </c>
    </row>
    <row spans="1:5" r="16">
      <c s="3" t="s" r="A16">
        <v>450</v>
      </c>
    </row>
    <row spans="1:5" r="17">
      <c s="4" t="s" r="A17">
        <v>35</v>
      </c>
      <c s="5" t="n" r="B17">
        <v>134</v>
      </c>
      <c s="5" t="n" r="C17">
        <v>140</v>
      </c>
      <c s="5" t="n" r="D17">
        <v>288</v>
      </c>
      <c s="5" t="n" r="E17">
        <v>184</v>
      </c>
    </row>
    <row spans="1:5" r="18">
      <c s="4" t="s" r="A18">
        <v>452</v>
      </c>
    </row>
    <row spans="1:5" r="19">
      <c s="3" t="s" r="A19">
        <v>450</v>
      </c>
    </row>
    <row spans="1:5" r="20">
      <c s="4" t="s" r="A20">
        <v>35</v>
      </c>
      <c s="5" t="n" r="B20">
        <v>104</v>
      </c>
      <c s="5" t="n" r="C20">
        <v>111</v>
      </c>
      <c s="5" t="n" r="D20">
        <v>250</v>
      </c>
      <c s="5" t="n" r="E20">
        <v>299</v>
      </c>
    </row>
    <row spans="1:5" r="21">
      <c s="4" t="s" r="A21">
        <v>453</v>
      </c>
    </row>
    <row spans="1:5" r="22">
      <c s="3" t="s" r="A22">
        <v>450</v>
      </c>
    </row>
    <row spans="1:5" r="23">
      <c s="4" t="s" r="A23">
        <v>35</v>
      </c>
      <c s="5" t="n" r="B23">
        <v>100</v>
      </c>
      <c s="5" t="n" r="C23">
        <v>146</v>
      </c>
      <c s="5" t="n" r="D23">
        <v>132</v>
      </c>
      <c s="5" t="n" r="E23">
        <v>210</v>
      </c>
    </row>
    <row spans="1:5" r="24">
      <c s="4" t="s" r="A24">
        <v>454</v>
      </c>
    </row>
    <row spans="1:5" r="25">
      <c s="3" t="s" r="A25">
        <v>450</v>
      </c>
    </row>
    <row spans="1:5" r="26">
      <c s="4" t="s" r="A26">
        <v>35</v>
      </c>
      <c s="5" t="n" r="B26">
        <v>261</v>
      </c>
      <c s="5" t="n" r="C26">
        <v>463</v>
      </c>
      <c s="5" t="n" r="D26">
        <v>587</v>
      </c>
      <c s="5" t="n" r="E26">
        <v>926</v>
      </c>
    </row>
    <row spans="1:5" r="27">
      <c s="4" t="s" r="A27">
        <v>455</v>
      </c>
    </row>
    <row spans="1:5" r="28">
      <c s="3" t="s" r="A28">
        <v>450</v>
      </c>
    </row>
    <row spans="1:5" r="29">
      <c s="4" t="s" r="A29">
        <v>35</v>
      </c>
      <c s="7" t="n" r="B29">
        <v>261</v>
      </c>
      <c s="7" t="n" r="C29">
        <v>269</v>
      </c>
      <c s="7" t="n" r="D29">
        <v>542</v>
      </c>
      <c s="7" t="n" r="E29">
        <v>472</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H106"/>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 customWidth="1" max="5" min="5" width="4"/>
    <col customWidth="1" max="6" min="6" width="15"/>
    <col customWidth="1" max="7" min="7" width="14"/>
    <col customWidth="1" max="8" min="8" width="4"/>
  </cols>
  <sheetData>
    <row spans="1:8" r="1">
      <c s="1" t="s" r="A1">
        <v>881</v>
      </c>
      <c s="2" t="s" r="C1">
        <v>25</v>
      </c>
      <c s="2" t="s" r="F1">
        <v>1</v>
      </c>
    </row>
    <row spans="1:8" r="2">
      <c s="2" t="s" r="C2">
        <v>2</v>
      </c>
      <c s="2" t="s" r="D2">
        <v>26</v>
      </c>
      <c s="2" t="s" r="E2">
        <v>28</v>
      </c>
      <c s="2" t="s" r="F2">
        <v>2</v>
      </c>
      <c s="2" t="s" r="G2">
        <v>26</v>
      </c>
      <c s="2" t="s" r="H2">
        <v>28</v>
      </c>
    </row>
    <row spans="1:8" r="3">
      <c s="3" t="s" r="A3">
        <v>450</v>
      </c>
      <c t="n" r="D3"/>
      <c t="n" r="G3"/>
    </row>
    <row spans="1:8" r="4">
      <c s="4" t="s" r="A4">
        <v>27</v>
      </c>
      <c s="7" t="n" r="C4">
        <v>7661</v>
      </c>
      <c s="7" t="n" r="D4">
        <v>8436</v>
      </c>
      <c s="7" t="n" r="F4">
        <v>15423</v>
      </c>
      <c s="7" t="n" r="G4">
        <v>17077</v>
      </c>
    </row>
    <row spans="1:8" r="5">
      <c s="4" t="s" r="A5">
        <v>882</v>
      </c>
      <c t="n" r="D5"/>
      <c t="n" r="G5"/>
    </row>
    <row spans="1:8" r="6">
      <c s="3" t="s" r="A6">
        <v>450</v>
      </c>
      <c t="n" r="D6"/>
      <c t="n" r="G6"/>
    </row>
    <row spans="1:8" r="7">
      <c s="4" t="s" r="A7">
        <v>27</v>
      </c>
      <c s="5" t="n" r="C7">
        <v>2864</v>
      </c>
      <c s="5" t="n" r="D7">
        <v>2969</v>
      </c>
      <c s="5" t="n" r="F7">
        <v>5565</v>
      </c>
      <c s="5" t="n" r="G7">
        <v>5837</v>
      </c>
    </row>
    <row spans="1:8" r="8">
      <c s="4" t="s" r="A8">
        <v>883</v>
      </c>
      <c t="n" r="D8"/>
      <c t="n" r="G8"/>
    </row>
    <row spans="1:8" r="9">
      <c s="3" t="s" r="A9">
        <v>450</v>
      </c>
      <c t="n" r="D9"/>
      <c t="n" r="G9"/>
    </row>
    <row spans="1:8" r="10">
      <c s="4" t="s" r="A10">
        <v>27</v>
      </c>
      <c s="5" t="n" r="C10">
        <v>1631</v>
      </c>
      <c s="5" t="n" r="D10">
        <v>1970</v>
      </c>
      <c s="5" t="n" r="F10">
        <v>3810</v>
      </c>
      <c s="5" t="n" r="G10">
        <v>4494</v>
      </c>
    </row>
    <row spans="1:8" r="11">
      <c s="4" t="s" r="A11">
        <v>884</v>
      </c>
      <c t="n" r="D11"/>
      <c t="n" r="G11"/>
    </row>
    <row spans="1:8" r="12">
      <c s="3" t="s" r="A12">
        <v>450</v>
      </c>
      <c t="n" r="D12"/>
      <c t="n" r="G12"/>
    </row>
    <row spans="1:8" r="13">
      <c s="4" t="s" r="A13">
        <v>27</v>
      </c>
      <c s="5" t="n" r="C13">
        <v>1119</v>
      </c>
      <c s="5" t="n" r="D13">
        <v>1194</v>
      </c>
      <c s="5" t="n" r="F13">
        <v>2174</v>
      </c>
      <c s="5" t="n" r="G13">
        <v>2319</v>
      </c>
    </row>
    <row spans="1:8" r="14">
      <c s="4" t="s" r="A14">
        <v>885</v>
      </c>
      <c t="n" r="D14"/>
      <c t="n" r="G14"/>
    </row>
    <row spans="1:8" r="15">
      <c s="3" t="s" r="A15">
        <v>450</v>
      </c>
      <c t="n" r="D15"/>
      <c t="n" r="G15"/>
    </row>
    <row spans="1:8" r="16">
      <c s="4" t="s" r="A16">
        <v>27</v>
      </c>
      <c s="4" t="s" r="B16">
        <v>518</v>
      </c>
      <c s="5" t="n" r="C16">
        <v>1359</v>
      </c>
      <c s="5" t="n" r="D16">
        <v>1509</v>
      </c>
      <c s="5" t="n" r="F16">
        <v>2547</v>
      </c>
      <c s="5" t="n" r="G16">
        <v>2891</v>
      </c>
    </row>
    <row spans="1:8" r="17">
      <c s="4" t="s" r="A17">
        <v>886</v>
      </c>
      <c t="n" r="D17"/>
      <c t="n" r="G17"/>
    </row>
    <row spans="1:8" r="18">
      <c s="3" t="s" r="A18">
        <v>450</v>
      </c>
      <c t="n" r="D18"/>
      <c t="n" r="G18"/>
    </row>
    <row spans="1:8" r="19">
      <c s="4" t="s" r="A19">
        <v>27</v>
      </c>
      <c s="5" t="n" r="C19">
        <v>688</v>
      </c>
      <c s="5" t="n" r="D19">
        <v>794</v>
      </c>
      <c s="5" t="n" r="F19">
        <v>1327</v>
      </c>
      <c s="5" t="n" r="G19">
        <v>1536</v>
      </c>
    </row>
    <row spans="1:8" r="20">
      <c s="4" t="s" r="A20">
        <v>451</v>
      </c>
      <c t="n" r="D20"/>
      <c t="n" r="G20"/>
    </row>
    <row spans="1:8" r="21">
      <c s="3" t="s" r="A21">
        <v>450</v>
      </c>
      <c t="n" r="D21"/>
      <c t="n" r="G21"/>
    </row>
    <row spans="1:8" r="22">
      <c s="4" t="s" r="A22">
        <v>27</v>
      </c>
      <c s="5" t="n" r="C22">
        <v>1240</v>
      </c>
      <c s="5" t="n" r="D22">
        <v>1242</v>
      </c>
      <c s="5" t="n" r="F22">
        <v>2497</v>
      </c>
      <c s="5" t="n" r="G22">
        <v>2598</v>
      </c>
    </row>
    <row spans="1:8" r="23">
      <c s="4" t="s" r="A23">
        <v>887</v>
      </c>
      <c t="n" r="D23"/>
      <c t="n" r="G23"/>
    </row>
    <row spans="1:8" r="24">
      <c s="3" t="s" r="A24">
        <v>450</v>
      </c>
      <c t="n" r="D24"/>
      <c t="n" r="G24"/>
    </row>
    <row spans="1:8" r="25">
      <c s="4" t="s" r="A25">
        <v>27</v>
      </c>
      <c s="5" t="n" r="C25">
        <v>407</v>
      </c>
      <c s="5" t="n" r="D25">
        <v>333</v>
      </c>
      <c s="5" t="n" r="F25">
        <v>716</v>
      </c>
      <c s="5" t="n" r="G25">
        <v>660</v>
      </c>
    </row>
    <row spans="1:8" r="26">
      <c s="4" t="s" r="A26">
        <v>888</v>
      </c>
      <c t="n" r="D26"/>
      <c t="n" r="G26"/>
    </row>
    <row spans="1:8" r="27">
      <c s="3" t="s" r="A27">
        <v>450</v>
      </c>
      <c t="n" r="D27"/>
      <c t="n" r="G27"/>
    </row>
    <row spans="1:8" r="28">
      <c s="4" t="s" r="A28">
        <v>27</v>
      </c>
      <c s="5" t="n" r="C28">
        <v>202</v>
      </c>
      <c s="5" t="n" r="D28">
        <v>256</v>
      </c>
      <c s="5" t="n" r="F28">
        <v>496</v>
      </c>
      <c s="5" t="n" r="G28">
        <v>580</v>
      </c>
    </row>
    <row spans="1:8" r="29">
      <c s="4" t="s" r="A29">
        <v>889</v>
      </c>
      <c t="n" r="D29"/>
      <c t="n" r="G29"/>
    </row>
    <row spans="1:8" r="30">
      <c s="3" t="s" r="A30">
        <v>450</v>
      </c>
      <c t="n" r="D30"/>
      <c t="n" r="G30"/>
    </row>
    <row spans="1:8" r="31">
      <c s="4" t="s" r="A31">
        <v>27</v>
      </c>
      <c s="5" t="n" r="C31">
        <v>295</v>
      </c>
      <c s="5" t="n" r="D31">
        <v>293</v>
      </c>
      <c s="5" t="n" r="F31">
        <v>590</v>
      </c>
      <c s="5" t="n" r="G31">
        <v>579</v>
      </c>
    </row>
    <row spans="1:8" r="32">
      <c s="4" t="s" r="A32">
        <v>890</v>
      </c>
      <c t="n" r="D32"/>
      <c t="n" r="G32"/>
    </row>
    <row spans="1:8" r="33">
      <c s="3" t="s" r="A33">
        <v>450</v>
      </c>
      <c t="n" r="D33"/>
      <c t="n" r="G33"/>
    </row>
    <row spans="1:8" r="34">
      <c s="4" t="s" r="A34">
        <v>27</v>
      </c>
      <c s="4" t="s" r="B34">
        <v>518</v>
      </c>
      <c s="5" t="n" r="C34">
        <v>178</v>
      </c>
      <c s="5" t="n" r="D34">
        <v>197</v>
      </c>
      <c s="5" t="n" r="F34">
        <v>392</v>
      </c>
      <c s="5" t="n" r="G34">
        <v>452</v>
      </c>
    </row>
    <row spans="1:8" r="35">
      <c s="4" t="s" r="A35">
        <v>891</v>
      </c>
      <c t="n" r="D35"/>
      <c t="n" r="G35"/>
    </row>
    <row spans="1:8" r="36">
      <c s="3" t="s" r="A36">
        <v>450</v>
      </c>
      <c t="n" r="D36"/>
      <c t="n" r="G36"/>
    </row>
    <row spans="1:8" r="37">
      <c s="4" t="s" r="A37">
        <v>27</v>
      </c>
      <c s="5" t="n" r="C37">
        <v>158</v>
      </c>
      <c s="5" t="n" r="D37">
        <v>163</v>
      </c>
      <c s="5" t="n" r="F37">
        <v>303</v>
      </c>
      <c s="5" t="n" r="G37">
        <v>327</v>
      </c>
    </row>
    <row spans="1:8" r="38">
      <c s="4" t="s" r="A38">
        <v>452</v>
      </c>
      <c t="n" r="D38"/>
      <c t="n" r="G38"/>
    </row>
    <row spans="1:8" r="39">
      <c s="3" t="s" r="A39">
        <v>450</v>
      </c>
      <c t="n" r="D39"/>
      <c t="n" r="G39"/>
    </row>
    <row spans="1:8" r="40">
      <c s="4" t="s" r="A40">
        <v>27</v>
      </c>
      <c s="5" t="n" r="C40">
        <v>1024</v>
      </c>
      <c s="5" t="n" r="D40">
        <v>1084</v>
      </c>
      <c s="5" t="n" r="F40">
        <v>2177</v>
      </c>
      <c s="5" t="n" r="G40">
        <v>2307</v>
      </c>
    </row>
    <row spans="1:8" r="41">
      <c s="4" t="s" r="A41">
        <v>892</v>
      </c>
      <c t="n" r="D41"/>
      <c t="n" r="G41"/>
    </row>
    <row spans="1:8" r="42">
      <c s="3" t="s" r="A42">
        <v>450</v>
      </c>
      <c t="n" r="D42"/>
      <c t="n" r="G42"/>
    </row>
    <row spans="1:8" r="43">
      <c s="4" t="s" r="A43">
        <v>27</v>
      </c>
      <c s="5" t="n" r="C43">
        <v>268</v>
      </c>
      <c s="5" t="n" r="D43">
        <v>273</v>
      </c>
      <c s="5" t="n" r="F43">
        <v>584</v>
      </c>
      <c s="5" t="n" r="G43">
        <v>604</v>
      </c>
    </row>
    <row spans="1:8" r="44">
      <c s="4" t="s" r="A44">
        <v>893</v>
      </c>
      <c t="n" r="D44"/>
      <c t="n" r="G44"/>
    </row>
    <row spans="1:8" r="45">
      <c s="3" t="s" r="A45">
        <v>450</v>
      </c>
      <c t="n" r="D45"/>
      <c t="n" r="G45"/>
    </row>
    <row spans="1:8" r="46">
      <c s="4" t="s" r="A46">
        <v>27</v>
      </c>
      <c s="5" t="n" r="C46">
        <v>302</v>
      </c>
      <c s="5" t="n" r="D46">
        <v>329</v>
      </c>
      <c s="5" t="n" r="F46">
        <v>704</v>
      </c>
      <c s="5" t="n" r="G46">
        <v>747</v>
      </c>
    </row>
    <row spans="1:8" r="47">
      <c s="4" t="s" r="A47">
        <v>894</v>
      </c>
      <c t="n" r="D47"/>
      <c t="n" r="G47"/>
    </row>
    <row spans="1:8" r="48">
      <c s="3" t="s" r="A48">
        <v>450</v>
      </c>
      <c t="n" r="D48"/>
      <c t="n" r="G48"/>
    </row>
    <row spans="1:8" r="49">
      <c s="4" t="s" r="A49">
        <v>27</v>
      </c>
      <c s="5" t="n" r="C49">
        <v>188</v>
      </c>
      <c s="5" t="n" r="D49">
        <v>188</v>
      </c>
      <c s="5" t="n" r="F49">
        <v>379</v>
      </c>
      <c s="5" t="n" r="G49">
        <v>394</v>
      </c>
    </row>
    <row spans="1:8" r="50">
      <c s="4" t="s" r="A50">
        <v>895</v>
      </c>
      <c t="n" r="D50"/>
      <c t="n" r="G50"/>
    </row>
    <row spans="1:8" r="51">
      <c s="3" t="s" r="A51">
        <v>450</v>
      </c>
      <c t="n" r="D51"/>
      <c t="n" r="G51"/>
    </row>
    <row spans="1:8" r="52">
      <c s="4" t="s" r="A52">
        <v>27</v>
      </c>
      <c s="4" t="s" r="B52">
        <v>518</v>
      </c>
      <c s="5" t="n" r="C52">
        <v>133</v>
      </c>
      <c s="5" t="n" r="D52">
        <v>137</v>
      </c>
      <c s="5" t="n" r="F52">
        <v>248</v>
      </c>
      <c s="5" t="n" r="G52">
        <v>259</v>
      </c>
    </row>
    <row spans="1:8" r="53">
      <c s="4" t="s" r="A53">
        <v>896</v>
      </c>
      <c t="n" r="D53"/>
      <c t="n" r="G53"/>
    </row>
    <row spans="1:8" r="54">
      <c s="3" t="s" r="A54">
        <v>450</v>
      </c>
      <c t="n" r="D54"/>
      <c t="n" r="G54"/>
    </row>
    <row spans="1:8" r="55">
      <c s="4" t="s" r="A55">
        <v>27</v>
      </c>
      <c s="5" t="n" r="C55">
        <v>133</v>
      </c>
      <c s="5" t="n" r="D55">
        <v>157</v>
      </c>
      <c s="5" t="n" r="F55">
        <v>262</v>
      </c>
      <c s="5" t="n" r="G55">
        <v>303</v>
      </c>
    </row>
    <row spans="1:8" r="56">
      <c s="4" t="s" r="A56">
        <v>453</v>
      </c>
      <c t="n" r="D56"/>
      <c t="n" r="G56"/>
    </row>
    <row spans="1:8" r="57">
      <c s="3" t="s" r="A57">
        <v>450</v>
      </c>
      <c t="n" r="D57"/>
      <c t="n" r="G57"/>
    </row>
    <row spans="1:8" r="58">
      <c s="4" t="s" r="A58">
        <v>27</v>
      </c>
      <c s="5" t="n" r="C58">
        <v>869</v>
      </c>
      <c s="5" t="n" r="D58">
        <v>1008</v>
      </c>
      <c s="5" t="n" r="F58">
        <v>1564</v>
      </c>
      <c s="5" t="n" r="G58">
        <v>1846</v>
      </c>
    </row>
    <row spans="1:8" r="59">
      <c s="4" t="s" r="A59">
        <v>897</v>
      </c>
      <c t="n" r="D59"/>
      <c t="n" r="G59"/>
    </row>
    <row spans="1:8" r="60">
      <c s="3" t="s" r="A60">
        <v>450</v>
      </c>
      <c t="n" r="D60"/>
      <c t="n" r="G60"/>
    </row>
    <row spans="1:8" r="61">
      <c s="4" t="s" r="A61">
        <v>27</v>
      </c>
      <c s="5" t="n" r="C61">
        <v>147</v>
      </c>
      <c s="5" t="n" r="D61">
        <v>171</v>
      </c>
      <c s="5" t="n" r="F61">
        <v>271</v>
      </c>
      <c s="5" t="n" r="G61">
        <v>318</v>
      </c>
    </row>
    <row spans="1:8" r="62">
      <c s="4" t="s" r="A62">
        <v>898</v>
      </c>
      <c t="n" r="D62"/>
      <c t="n" r="G62"/>
    </row>
    <row spans="1:8" r="63">
      <c s="3" t="s" r="A63">
        <v>450</v>
      </c>
      <c t="n" r="D63"/>
      <c t="n" r="G63"/>
    </row>
    <row spans="1:8" r="64">
      <c s="4" t="s" r="A64">
        <v>27</v>
      </c>
      <c s="5" t="n" r="C64">
        <v>196</v>
      </c>
      <c s="5" t="n" r="D64">
        <v>221</v>
      </c>
      <c s="5" t="n" r="F64">
        <v>395</v>
      </c>
      <c s="5" t="n" r="G64">
        <v>464</v>
      </c>
    </row>
    <row spans="1:8" r="65">
      <c s="4" t="s" r="A65">
        <v>899</v>
      </c>
      <c t="n" r="D65"/>
      <c t="n" r="G65"/>
    </row>
    <row spans="1:8" r="66">
      <c s="3" t="s" r="A66">
        <v>450</v>
      </c>
      <c t="n" r="D66"/>
      <c t="n" r="G66"/>
    </row>
    <row spans="1:8" r="67">
      <c s="4" t="s" r="A67">
        <v>27</v>
      </c>
      <c s="5" t="n" r="C67">
        <v>166</v>
      </c>
      <c s="5" t="n" r="D67">
        <v>200</v>
      </c>
      <c s="5" t="n" r="F67">
        <v>284</v>
      </c>
      <c s="5" t="n" r="G67">
        <v>347</v>
      </c>
    </row>
    <row spans="1:8" r="68">
      <c s="4" t="s" r="A68">
        <v>900</v>
      </c>
      <c t="n" r="D68"/>
      <c t="n" r="G68"/>
    </row>
    <row spans="1:8" r="69">
      <c s="3" t="s" r="A69">
        <v>450</v>
      </c>
      <c t="n" r="D69"/>
      <c t="n" r="G69"/>
    </row>
    <row spans="1:8" r="70">
      <c s="4" t="s" r="A70">
        <v>27</v>
      </c>
      <c s="4" t="s" r="B70">
        <v>518</v>
      </c>
      <c s="5" t="n" r="C70">
        <v>272</v>
      </c>
      <c s="5" t="n" r="D70">
        <v>327</v>
      </c>
      <c s="5" t="n" r="F70">
        <v>457</v>
      </c>
      <c s="5" t="n" r="G70">
        <v>555</v>
      </c>
    </row>
    <row spans="1:8" r="71">
      <c s="4" t="s" r="A71">
        <v>901</v>
      </c>
      <c t="n" r="D71"/>
      <c t="n" r="G71"/>
    </row>
    <row spans="1:8" r="72">
      <c s="3" t="s" r="A72">
        <v>450</v>
      </c>
      <c t="n" r="D72"/>
      <c t="n" r="G72"/>
    </row>
    <row spans="1:8" r="73">
      <c s="4" t="s" r="A73">
        <v>27</v>
      </c>
      <c s="5" t="n" r="C73">
        <v>88</v>
      </c>
      <c s="5" t="n" r="D73">
        <v>89</v>
      </c>
      <c s="5" t="n" r="F73">
        <v>157</v>
      </c>
      <c s="5" t="n" r="G73">
        <v>162</v>
      </c>
    </row>
    <row spans="1:8" r="74">
      <c s="4" t="s" r="A74">
        <v>454</v>
      </c>
      <c t="n" r="D74"/>
      <c t="n" r="G74"/>
    </row>
    <row spans="1:8" r="75">
      <c s="3" t="s" r="A75">
        <v>450</v>
      </c>
      <c t="n" r="D75"/>
      <c t="n" r="G75"/>
    </row>
    <row spans="1:8" r="76">
      <c s="4" t="s" r="A76">
        <v>27</v>
      </c>
      <c s="5" t="n" r="C76">
        <v>2815</v>
      </c>
      <c s="5" t="n" r="D76">
        <v>3379</v>
      </c>
      <c s="5" t="n" r="F76">
        <v>5790</v>
      </c>
      <c s="5" t="n" r="G76">
        <v>6936</v>
      </c>
    </row>
    <row spans="1:8" r="77">
      <c s="4" t="s" r="A77">
        <v>902</v>
      </c>
      <c t="n" r="D77"/>
      <c t="n" r="G77"/>
    </row>
    <row spans="1:8" r="78">
      <c s="3" t="s" r="A78">
        <v>450</v>
      </c>
      <c t="n" r="D78"/>
      <c t="n" r="G78"/>
    </row>
    <row spans="1:8" r="79">
      <c s="4" t="s" r="A79">
        <v>27</v>
      </c>
      <c s="5" t="n" r="C79">
        <v>642</v>
      </c>
      <c s="5" t="n" r="D79">
        <v>794</v>
      </c>
      <c s="5" t="n" r="F79">
        <v>1236</v>
      </c>
      <c s="5" t="n" r="G79">
        <v>1516</v>
      </c>
    </row>
    <row spans="1:8" r="80">
      <c s="4" t="s" r="A80">
        <v>903</v>
      </c>
      <c t="n" r="D80"/>
      <c t="n" r="G80"/>
    </row>
    <row spans="1:8" r="81">
      <c s="3" t="s" r="A81">
        <v>450</v>
      </c>
      <c t="n" r="D81"/>
      <c t="n" r="G81"/>
    </row>
    <row spans="1:8" r="82">
      <c s="4" t="s" r="A82">
        <v>27</v>
      </c>
      <c s="5" t="n" r="C82">
        <v>890</v>
      </c>
      <c s="5" t="n" r="D82">
        <v>1114</v>
      </c>
      <c s="5" t="n" r="F82">
        <v>2118</v>
      </c>
      <c s="5" t="n" r="G82">
        <v>2590</v>
      </c>
    </row>
    <row spans="1:8" r="83">
      <c s="4" t="s" r="A83">
        <v>904</v>
      </c>
      <c t="n" r="D83"/>
      <c t="n" r="G83"/>
    </row>
    <row spans="1:8" r="84">
      <c s="3" t="s" r="A84">
        <v>450</v>
      </c>
      <c t="n" r="D84"/>
      <c t="n" r="G84"/>
    </row>
    <row spans="1:8" r="85">
      <c s="4" t="s" r="A85">
        <v>27</v>
      </c>
      <c s="5" t="n" r="C85">
        <v>198</v>
      </c>
      <c s="5" t="n" r="D85">
        <v>238</v>
      </c>
      <c s="5" t="n" r="F85">
        <v>381</v>
      </c>
      <c s="5" t="n" r="G85">
        <v>461</v>
      </c>
    </row>
    <row spans="1:8" r="86">
      <c s="4" t="s" r="A86">
        <v>905</v>
      </c>
      <c t="n" r="D86"/>
      <c t="n" r="G86"/>
    </row>
    <row spans="1:8" r="87">
      <c s="3" t="s" r="A87">
        <v>450</v>
      </c>
      <c t="n" r="D87"/>
      <c t="n" r="G87"/>
    </row>
    <row spans="1:8" r="88">
      <c s="4" t="s" r="A88">
        <v>27</v>
      </c>
      <c s="4" t="s" r="B88">
        <v>518</v>
      </c>
      <c s="5" t="n" r="C88">
        <v>776</v>
      </c>
      <c s="5" t="n" r="D88">
        <v>848</v>
      </c>
      <c s="5" t="n" r="F88">
        <v>1450</v>
      </c>
      <c s="5" t="n" r="G88">
        <v>1625</v>
      </c>
    </row>
    <row spans="1:8" r="89">
      <c s="4" t="s" r="A89">
        <v>906</v>
      </c>
      <c t="n" r="D89"/>
      <c t="n" r="G89"/>
    </row>
    <row spans="1:8" r="90">
      <c s="3" t="s" r="A90">
        <v>450</v>
      </c>
      <c t="n" r="D90"/>
      <c t="n" r="G90"/>
    </row>
    <row spans="1:8" r="91">
      <c s="4" t="s" r="A91">
        <v>27</v>
      </c>
      <c s="5" t="n" r="C91">
        <v>309</v>
      </c>
      <c s="5" t="n" r="D91">
        <v>385</v>
      </c>
      <c s="5" t="n" r="F91">
        <v>605</v>
      </c>
      <c s="5" t="n" r="G91">
        <v>744</v>
      </c>
    </row>
    <row spans="1:8" r="92">
      <c s="4" t="s" r="A92">
        <v>455</v>
      </c>
      <c t="n" r="D92"/>
      <c t="n" r="G92"/>
    </row>
    <row spans="1:8" r="93">
      <c s="3" t="s" r="A93">
        <v>450</v>
      </c>
      <c t="n" r="D93"/>
      <c t="n" r="G93"/>
    </row>
    <row spans="1:8" r="94">
      <c s="4" t="s" r="A94">
        <v>27</v>
      </c>
      <c s="5" t="n" r="C94">
        <v>1713</v>
      </c>
      <c s="5" t="n" r="D94">
        <v>1723</v>
      </c>
      <c s="5" t="n" r="F94">
        <v>3395</v>
      </c>
      <c s="5" t="n" r="G94">
        <v>3390</v>
      </c>
    </row>
    <row spans="1:8" r="95">
      <c s="4" t="s" r="A95">
        <v>907</v>
      </c>
      <c t="n" r="D95"/>
      <c t="n" r="G95"/>
    </row>
    <row spans="1:8" r="96">
      <c s="3" t="s" r="A96">
        <v>450</v>
      </c>
      <c t="n" r="D96"/>
      <c t="n" r="G96"/>
    </row>
    <row spans="1:8" r="97">
      <c s="4" t="s" r="A97">
        <v>27</v>
      </c>
      <c s="5" t="n" r="C97">
        <v>1400</v>
      </c>
      <c s="5" t="n" r="D97">
        <v>1398</v>
      </c>
      <c s="5" t="n" r="F97">
        <v>2758</v>
      </c>
      <c s="5" t="n" r="G97">
        <v>2739</v>
      </c>
    </row>
    <row spans="1:8" r="98">
      <c s="4" t="s" r="A98">
        <v>908</v>
      </c>
      <c t="n" r="D98"/>
      <c t="n" r="G98"/>
    </row>
    <row spans="1:8" r="99">
      <c s="3" t="s" r="A99">
        <v>450</v>
      </c>
      <c t="n" r="D99"/>
      <c t="n" r="G99"/>
    </row>
    <row spans="1:8" r="100">
      <c s="4" t="s" r="A100">
        <v>27</v>
      </c>
      <c s="5" t="n" r="C100">
        <v>41</v>
      </c>
      <c s="5" t="n" r="D100">
        <v>50</v>
      </c>
      <c s="5" t="n" r="F100">
        <v>97</v>
      </c>
      <c s="5" t="n" r="G100">
        <v>113</v>
      </c>
    </row>
    <row spans="1:8" r="101">
      <c s="4" t="s" r="A101">
        <v>909</v>
      </c>
      <c t="n" r="D101"/>
      <c t="n" r="G101"/>
    </row>
    <row spans="1:8" r="102">
      <c s="3" t="s" r="A102">
        <v>450</v>
      </c>
      <c t="n" r="D102"/>
      <c t="n" r="G102"/>
    </row>
    <row spans="1:8" r="103">
      <c s="4" t="s" r="A103">
        <v>27</v>
      </c>
      <c s="7" t="n" r="C103">
        <v>272</v>
      </c>
      <c s="7" t="n" r="D103">
        <v>275</v>
      </c>
      <c s="7" t="n" r="F103">
        <v>540</v>
      </c>
      <c s="7" t="n" r="G103">
        <v>538</v>
      </c>
    </row>
    <row spans="1:8" r="104">
      <c t="n" r="A104"/>
    </row>
    <row spans="1:8" r="105">
      <c s="4" t="s" r="A105">
        <v>28</v>
      </c>
      <c s="4" t="s" r="B105">
        <v>46</v>
      </c>
    </row>
    <row spans="1:8" r="106">
      <c s="4" t="s" r="A106">
        <v>518</v>
      </c>
      <c s="4" t="s" r="B106">
        <v>910</v>
      </c>
    </row>
  </sheetData>
  <mergeCells count="208">
    <mergeCell ref="A1:B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D23:E23"/>
    <mergeCell ref="G23:H23"/>
    <mergeCell ref="D24:E24"/>
    <mergeCell ref="G24:H24"/>
    <mergeCell ref="D25:E25"/>
    <mergeCell ref="G25:H25"/>
    <mergeCell ref="D26:E26"/>
    <mergeCell ref="G26:H26"/>
    <mergeCell ref="D27:E27"/>
    <mergeCell ref="G27:H27"/>
    <mergeCell ref="D28:E28"/>
    <mergeCell ref="G28:H28"/>
    <mergeCell ref="D29:E29"/>
    <mergeCell ref="G29:H29"/>
    <mergeCell ref="D30:E30"/>
    <mergeCell ref="G30:H30"/>
    <mergeCell ref="D31:E31"/>
    <mergeCell ref="G31:H31"/>
    <mergeCell ref="D32:E32"/>
    <mergeCell ref="G32:H32"/>
    <mergeCell ref="D33:E33"/>
    <mergeCell ref="G33:H33"/>
    <mergeCell ref="D34:E34"/>
    <mergeCell ref="G34:H34"/>
    <mergeCell ref="D35:E35"/>
    <mergeCell ref="G35:H35"/>
    <mergeCell ref="D36:E36"/>
    <mergeCell ref="G36:H36"/>
    <mergeCell ref="D37:E37"/>
    <mergeCell ref="G37:H37"/>
    <mergeCell ref="D38:E38"/>
    <mergeCell ref="G38:H38"/>
    <mergeCell ref="D39:E39"/>
    <mergeCell ref="G39:H39"/>
    <mergeCell ref="D40:E40"/>
    <mergeCell ref="G40:H40"/>
    <mergeCell ref="D41:E41"/>
    <mergeCell ref="G41:H41"/>
    <mergeCell ref="D42:E42"/>
    <mergeCell ref="G42:H42"/>
    <mergeCell ref="D43:E43"/>
    <mergeCell ref="G43:H43"/>
    <mergeCell ref="D44:E44"/>
    <mergeCell ref="G44:H44"/>
    <mergeCell ref="D45:E45"/>
    <mergeCell ref="G45:H45"/>
    <mergeCell ref="D46:E46"/>
    <mergeCell ref="G46:H46"/>
    <mergeCell ref="D47:E47"/>
    <mergeCell ref="G47:H47"/>
    <mergeCell ref="D48:E48"/>
    <mergeCell ref="G48:H48"/>
    <mergeCell ref="D49:E49"/>
    <mergeCell ref="G49:H49"/>
    <mergeCell ref="D50:E50"/>
    <mergeCell ref="G50:H50"/>
    <mergeCell ref="D51:E51"/>
    <mergeCell ref="G51:H51"/>
    <mergeCell ref="D52:E52"/>
    <mergeCell ref="G52:H52"/>
    <mergeCell ref="D53:E53"/>
    <mergeCell ref="G53:H53"/>
    <mergeCell ref="D54:E54"/>
    <mergeCell ref="G54:H54"/>
    <mergeCell ref="D55:E55"/>
    <mergeCell ref="G55:H55"/>
    <mergeCell ref="D56:E56"/>
    <mergeCell ref="G56:H56"/>
    <mergeCell ref="D57:E57"/>
    <mergeCell ref="G57:H57"/>
    <mergeCell ref="D58:E58"/>
    <mergeCell ref="G58:H58"/>
    <mergeCell ref="D59:E59"/>
    <mergeCell ref="G59:H59"/>
    <mergeCell ref="D60:E60"/>
    <mergeCell ref="G60:H60"/>
    <mergeCell ref="D61:E61"/>
    <mergeCell ref="G61:H61"/>
    <mergeCell ref="D62:E62"/>
    <mergeCell ref="G62:H62"/>
    <mergeCell ref="D63:E63"/>
    <mergeCell ref="G63:H63"/>
    <mergeCell ref="D64:E64"/>
    <mergeCell ref="G64:H64"/>
    <mergeCell ref="D65:E65"/>
    <mergeCell ref="G65:H65"/>
    <mergeCell ref="D66:E66"/>
    <mergeCell ref="G66:H66"/>
    <mergeCell ref="D67:E67"/>
    <mergeCell ref="G67:H67"/>
    <mergeCell ref="D68:E68"/>
    <mergeCell ref="G68:H68"/>
    <mergeCell ref="D69:E69"/>
    <mergeCell ref="G69:H69"/>
    <mergeCell ref="D70:E70"/>
    <mergeCell ref="G70:H70"/>
    <mergeCell ref="D71:E71"/>
    <mergeCell ref="G71:H71"/>
    <mergeCell ref="D72:E72"/>
    <mergeCell ref="G72:H72"/>
    <mergeCell ref="D73:E73"/>
    <mergeCell ref="G73:H73"/>
    <mergeCell ref="D74:E74"/>
    <mergeCell ref="G74:H74"/>
    <mergeCell ref="D75:E75"/>
    <mergeCell ref="G75:H75"/>
    <mergeCell ref="D76:E76"/>
    <mergeCell ref="G76:H76"/>
    <mergeCell ref="D77:E77"/>
    <mergeCell ref="G77:H77"/>
    <mergeCell ref="D78:E78"/>
    <mergeCell ref="G78:H78"/>
    <mergeCell ref="D79:E79"/>
    <mergeCell ref="G79:H79"/>
    <mergeCell ref="D80:E80"/>
    <mergeCell ref="G80:H80"/>
    <mergeCell ref="D81:E81"/>
    <mergeCell ref="G81:H81"/>
    <mergeCell ref="D82:E82"/>
    <mergeCell ref="G82:H82"/>
    <mergeCell ref="D83:E83"/>
    <mergeCell ref="G83:H83"/>
    <mergeCell ref="D84:E84"/>
    <mergeCell ref="G84:H84"/>
    <mergeCell ref="D85:E85"/>
    <mergeCell ref="G85:H85"/>
    <mergeCell ref="D86:E86"/>
    <mergeCell ref="G86:H86"/>
    <mergeCell ref="D87:E87"/>
    <mergeCell ref="G87:H87"/>
    <mergeCell ref="D88:E88"/>
    <mergeCell ref="G88:H88"/>
    <mergeCell ref="D89:E89"/>
    <mergeCell ref="G89:H89"/>
    <mergeCell ref="D90:E90"/>
    <mergeCell ref="G90:H90"/>
    <mergeCell ref="D91:E91"/>
    <mergeCell ref="G91:H91"/>
    <mergeCell ref="D92:E92"/>
    <mergeCell ref="G92:H92"/>
    <mergeCell ref="D93:E93"/>
    <mergeCell ref="G93:H93"/>
    <mergeCell ref="D94:E94"/>
    <mergeCell ref="G94:H94"/>
    <mergeCell ref="D95:E95"/>
    <mergeCell ref="G95:H95"/>
    <mergeCell ref="D96:E96"/>
    <mergeCell ref="G96:H96"/>
    <mergeCell ref="D97:E97"/>
    <mergeCell ref="G97:H97"/>
    <mergeCell ref="D98:E98"/>
    <mergeCell ref="G98:H98"/>
    <mergeCell ref="D99:E99"/>
    <mergeCell ref="G99:H99"/>
    <mergeCell ref="D100:E100"/>
    <mergeCell ref="G100:H100"/>
    <mergeCell ref="D101:E101"/>
    <mergeCell ref="G101:H101"/>
    <mergeCell ref="D102:E102"/>
    <mergeCell ref="G102:H102"/>
    <mergeCell ref="D103:E103"/>
    <mergeCell ref="G103:H103"/>
    <mergeCell ref="A104:G104"/>
    <mergeCell ref="B105:G105"/>
    <mergeCell ref="B106:G106"/>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t="s" r="A1">
        <v>177</v>
      </c>
      <c s="2" t="s" r="B1">
        <v>1</v>
      </c>
    </row>
    <row spans="1:2" r="2">
      <c s="2" t="s" r="B2">
        <v>2</v>
      </c>
    </row>
    <row spans="1:2" r="3">
      <c s="4" t="s" r="A3">
        <v>177</v>
      </c>
      <c s="4" t="s" r="B3">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Basis of Presentation</vt:lpstr>
      <vt:lpstr>Divestitures and Acquisitions</vt:lpstr>
      <vt:lpstr>Inventories</vt:lpstr>
      <vt:lpstr>Property, Plant and Equipment</vt:lpstr>
      <vt:lpstr>Goodwill and Intangible Assets</vt:lpstr>
      <vt:lpstr>Restructuring Programs</vt:lpstr>
      <vt:lpstr>Debt</vt:lpstr>
      <vt:lpstr>Financial Instruments</vt:lpstr>
      <vt:lpstr>Benefit Plans</vt:lpstr>
      <vt:lpstr>Stock Plans</vt:lpstr>
      <vt:lpstr>Commitments and Contingencies</vt:lpstr>
      <vt:lpstr>Reclassifications from Accumula</vt:lpstr>
      <vt:lpstr>Income Taxes</vt:lpstr>
      <vt:lpstr>Earnings Per Share</vt:lpstr>
      <vt:lpstr>Segment Reporting</vt:lpstr>
      <vt:lpstr>Basis of Presentation (Policies</vt:lpstr>
      <vt:lpstr>Basis of Presentation (Tables)</vt:lpstr>
      <vt:lpstr>Divestitures and Acquisitions (</vt:lpstr>
      <vt:lpstr>Inventories (Tables)</vt:lpstr>
      <vt:lpstr>Property, Plant and Equipment (</vt:lpstr>
      <vt:lpstr>Goodwill and Intangible Assets </vt:lpstr>
      <vt:lpstr>Restructuring Programs (Tables)</vt:lpstr>
      <vt:lpstr>Debt (Tables)</vt:lpstr>
      <vt:lpstr>Financial Instruments (Tables)</vt:lpstr>
      <vt:lpstr>Benefit Plans (Tables)</vt:lpstr>
      <vt:lpstr>Stock Plans (Tables)</vt:lpstr>
      <vt:lpstr>Reclassifications from Accumu35</vt:lpstr>
      <vt:lpstr>Earnings Per Share (Tables)</vt:lpstr>
      <vt:lpstr>Segment Reporting (Tables)</vt:lpstr>
      <vt:lpstr>Basis of Presentation - Additio</vt:lpstr>
      <vt:lpstr>Net Revenues, Cash, Net Monetar</vt:lpstr>
      <vt:lpstr>Divestitures and Acquisition - </vt:lpstr>
      <vt:lpstr>Pre-tax earnings of Coffee Busi</vt:lpstr>
      <vt:lpstr>Major Classes of Held for Sale </vt:lpstr>
      <vt:lpstr>Components of Inventories (Deta</vt:lpstr>
      <vt:lpstr>Property, Plant and Equipment44</vt:lpstr>
      <vt:lpstr>Property, Plant and Equipment -</vt:lpstr>
      <vt:lpstr>Summary of Asset Impairment and</vt:lpstr>
      <vt:lpstr>Goodwill by Reportable Segment </vt:lpstr>
      <vt:lpstr>Intangible Assets (Detail)</vt:lpstr>
      <vt:lpstr>Goodwill and Intangible Asset49</vt:lpstr>
      <vt:lpstr>Changes in Goodwill and Intangi</vt:lpstr>
      <vt:lpstr>Changes in Goodwill and Intan51</vt:lpstr>
      <vt:lpstr>Restructuring Programs - Additi</vt:lpstr>
      <vt:lpstr>Schedule of Restructuring Costs</vt:lpstr>
      <vt:lpstr>Restructuring and Implementatio</vt:lpstr>
      <vt:lpstr>Short-Term Borrowings and Relat</vt:lpstr>
      <vt:lpstr>Debt - Additional Information (</vt:lpstr>
      <vt:lpstr>Interest and Other Expense Net </vt:lpstr>
      <vt:lpstr>Fair Value of Derivative Instru</vt:lpstr>
      <vt:lpstr>Derivative Instruments Fair Val</vt:lpstr>
      <vt:lpstr>Financial Instruments - Additio</vt:lpstr>
      <vt:lpstr>Notional Values of Derivative I</vt:lpstr>
      <vt:lpstr>Schedule of Cash Flow Hedges Ef</vt:lpstr>
      <vt:lpstr>Effects of Cash Flow Hedges (De</vt:lpstr>
      <vt:lpstr>Fair Value Hedges (Detail)</vt:lpstr>
      <vt:lpstr>Economic Hedges (Detail)</vt:lpstr>
      <vt:lpstr>Hedges of Net Investments in In</vt:lpstr>
      <vt:lpstr>Benefit Plans - Additional Info</vt:lpstr>
      <vt:lpstr>Components of Net Pension Cost </vt:lpstr>
      <vt:lpstr>Components of Net Pension Cos69</vt:lpstr>
      <vt:lpstr>Components of Net Postretiremen</vt:lpstr>
      <vt:lpstr>Components of Net Postemploymen</vt:lpstr>
      <vt:lpstr>Stock Option Activity (Detail)</vt:lpstr>
      <vt:lpstr>Restricted Stock, Deferred Stoc</vt:lpstr>
      <vt:lpstr>Stock Plans - Additional Inform</vt:lpstr>
      <vt:lpstr>Commitments and Contingencies -</vt:lpstr>
      <vt:lpstr>Components of Accumulated Other</vt:lpstr>
      <vt:lpstr>Components of Accumulated Oth77</vt:lpstr>
      <vt:lpstr>Amounts Reclassified from Accum</vt:lpstr>
      <vt:lpstr>Income Taxes - Additional Infor</vt:lpstr>
      <vt:lpstr>Basic and Diluted Earnings per </vt:lpstr>
      <vt:lpstr>Earnings Per Share - Additional</vt:lpstr>
      <vt:lpstr>Segment Reporting - Additional </vt:lpstr>
      <vt:lpstr>Net Revenues by Segment (Detail</vt:lpstr>
      <vt:lpstr>Operating Income by Segment (De</vt:lpstr>
      <vt:lpstr>Net Revenues by Consumer Sect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1:29:35Z</dcterms:created>
  <dcterms:modified xmlns:dcterms="http://purl.org/dc/terms/" xmlns:xsi="http://www.w3.org/2001/XMLSchema-instance" xsi:type="dcterms:W3CDTF">2015-07-31T11:29:35Z</dcterms:modified>
  <dc:title xmlns:dc="http://purl.org/dc/elements/1.1/">Untitled</dc:title>
  <dc:description xmlns:dc="http://purl.org/dc/elements/1.1/"/>
  <dc:subject xmlns:dc="http://purl.org/dc/elements/1.1/"/>
  <cp:keywords/>
  <cp:category/>
</cp:coreProperties>
</file>